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Group income statement" sheetId="2" state="visible" r:id="rId2"/>
    <sheet xmlns:r="http://schemas.openxmlformats.org/officeDocument/2006/relationships" name="Group income statement (Parenth" sheetId="3" state="visible" r:id="rId3"/>
    <sheet xmlns:r="http://schemas.openxmlformats.org/officeDocument/2006/relationships" name="Group statement of comprehensiv" sheetId="4" state="visible" r:id="rId4"/>
    <sheet xmlns:r="http://schemas.openxmlformats.org/officeDocument/2006/relationships" name="Group statement of comprehens_2" sheetId="5" state="visible" r:id="rId5"/>
    <sheet xmlns:r="http://schemas.openxmlformats.org/officeDocument/2006/relationships" name="Group cash flow statement" sheetId="6" state="visible" r:id="rId6"/>
    <sheet xmlns:r="http://schemas.openxmlformats.org/officeDocument/2006/relationships" name="Group cash flow statement (Pare" sheetId="7" state="visible" r:id="rId7"/>
    <sheet xmlns:r="http://schemas.openxmlformats.org/officeDocument/2006/relationships" name="Group balance sheet" sheetId="8" state="visible" r:id="rId8"/>
    <sheet xmlns:r="http://schemas.openxmlformats.org/officeDocument/2006/relationships" name="Group balance sheet (Parentheti" sheetId="9" state="visible" r:id="rId9"/>
    <sheet xmlns:r="http://schemas.openxmlformats.org/officeDocument/2006/relationships" name="Group statement of changes in e" sheetId="10" state="visible" r:id="rId10"/>
    <sheet xmlns:r="http://schemas.openxmlformats.org/officeDocument/2006/relationships" name="Group statement of changes in_2" sheetId="11" state="visible" r:id="rId11"/>
    <sheet xmlns:r="http://schemas.openxmlformats.org/officeDocument/2006/relationships" name="Basis of preparation" sheetId="12" state="visible" r:id="rId12"/>
    <sheet xmlns:r="http://schemas.openxmlformats.org/officeDocument/2006/relationships" name="Impairment charges" sheetId="13" state="visible" r:id="rId13"/>
    <sheet xmlns:r="http://schemas.openxmlformats.org/officeDocument/2006/relationships" name="Acquisitions and disposals" sheetId="14" state="visible" r:id="rId14"/>
    <sheet xmlns:r="http://schemas.openxmlformats.org/officeDocument/2006/relationships" name="Prima facie tax reconciliation" sheetId="15" state="visible" r:id="rId15"/>
    <sheet xmlns:r="http://schemas.openxmlformats.org/officeDocument/2006/relationships" name="Consolidated net debt" sheetId="16" state="visible" r:id="rId16"/>
    <sheet xmlns:r="http://schemas.openxmlformats.org/officeDocument/2006/relationships" name="Provisions and post-retirement " sheetId="17" state="visible" r:id="rId17"/>
    <sheet xmlns:r="http://schemas.openxmlformats.org/officeDocument/2006/relationships" name="Financial instruments disclosur" sheetId="18" state="visible" r:id="rId18"/>
    <sheet xmlns:r="http://schemas.openxmlformats.org/officeDocument/2006/relationships" name="Segmental informtion" sheetId="19" state="visible" r:id="rId19"/>
    <sheet xmlns:r="http://schemas.openxmlformats.org/officeDocument/2006/relationships" name="Other disclosures" sheetId="20" state="visible" r:id="rId20"/>
    <sheet xmlns:r="http://schemas.openxmlformats.org/officeDocument/2006/relationships" name="Events after the balance sheet " sheetId="21" state="visible" r:id="rId21"/>
    <sheet xmlns:r="http://schemas.openxmlformats.org/officeDocument/2006/relationships" name="Rio Tinto financial information" sheetId="22" state="visible" r:id="rId22"/>
    <sheet xmlns:r="http://schemas.openxmlformats.org/officeDocument/2006/relationships" name="Notes to financial information " sheetId="23" state="visible" r:id="rId23"/>
    <sheet xmlns:r="http://schemas.openxmlformats.org/officeDocument/2006/relationships" name="Basis of preparation (Policies)" sheetId="24" state="visible" r:id="rId24"/>
    <sheet xmlns:r="http://schemas.openxmlformats.org/officeDocument/2006/relationships" name="Impairment charges - (Tables)" sheetId="25" state="visible" r:id="rId25"/>
    <sheet xmlns:r="http://schemas.openxmlformats.org/officeDocument/2006/relationships" name="Prima facie tax reconciliation " sheetId="26" state="visible" r:id="rId26"/>
    <sheet xmlns:r="http://schemas.openxmlformats.org/officeDocument/2006/relationships" name="Consolidated net debt (Tables)" sheetId="27" state="visible" r:id="rId27"/>
    <sheet xmlns:r="http://schemas.openxmlformats.org/officeDocument/2006/relationships" name="Provisions and post-retiremen_2" sheetId="28" state="visible" r:id="rId28"/>
    <sheet xmlns:r="http://schemas.openxmlformats.org/officeDocument/2006/relationships" name="Financial instruments disclos_2" sheetId="29" state="visible" r:id="rId29"/>
    <sheet xmlns:r="http://schemas.openxmlformats.org/officeDocument/2006/relationships" name="Segmental information - Geograp" sheetId="30" state="visible" r:id="rId30"/>
    <sheet xmlns:r="http://schemas.openxmlformats.org/officeDocument/2006/relationships" name="Other disclosures - (Tables)" sheetId="31" state="visible" r:id="rId31"/>
    <sheet xmlns:r="http://schemas.openxmlformats.org/officeDocument/2006/relationships" name="Rio Tinto financial informati_2" sheetId="32" state="visible" r:id="rId32"/>
    <sheet xmlns:r="http://schemas.openxmlformats.org/officeDocument/2006/relationships" name="Basis of preparation - Addition" sheetId="33" state="visible" r:id="rId33"/>
    <sheet xmlns:r="http://schemas.openxmlformats.org/officeDocument/2006/relationships" name="Basis of preparation - COVID-19" sheetId="34" state="visible" r:id="rId34"/>
    <sheet xmlns:r="http://schemas.openxmlformats.org/officeDocument/2006/relationships" name="Impairment charges - Summary of" sheetId="35" state="visible" r:id="rId35"/>
    <sheet xmlns:r="http://schemas.openxmlformats.org/officeDocument/2006/relationships" name="Impairment charges - Narrative " sheetId="36" state="visible" r:id="rId36"/>
    <sheet xmlns:r="http://schemas.openxmlformats.org/officeDocument/2006/relationships" name="Acquisitions and disposals - Ad" sheetId="37" state="visible" r:id="rId37"/>
    <sheet xmlns:r="http://schemas.openxmlformats.org/officeDocument/2006/relationships" name="Prima facie tax reconciliatio_2" sheetId="38" state="visible" r:id="rId38"/>
    <sheet xmlns:r="http://schemas.openxmlformats.org/officeDocument/2006/relationships" name="Consolidated net debt - Analysi" sheetId="39" state="visible" r:id="rId39"/>
    <sheet xmlns:r="http://schemas.openxmlformats.org/officeDocument/2006/relationships" name="Consolidated net debt - Analy_2" sheetId="40" state="visible" r:id="rId40"/>
    <sheet xmlns:r="http://schemas.openxmlformats.org/officeDocument/2006/relationships" name="Provisions and post-retiremen_3" sheetId="41" state="visible" r:id="rId41"/>
    <sheet xmlns:r="http://schemas.openxmlformats.org/officeDocument/2006/relationships" name="Provisions and post-retiremen_4" sheetId="42" state="visible" r:id="rId42"/>
    <sheet xmlns:r="http://schemas.openxmlformats.org/officeDocument/2006/relationships" name="Financial instruments disclos_3" sheetId="43" state="visible" r:id="rId43"/>
    <sheet xmlns:r="http://schemas.openxmlformats.org/officeDocument/2006/relationships" name="Financial instruments disclos_4" sheetId="44" state="visible" r:id="rId44"/>
    <sheet xmlns:r="http://schemas.openxmlformats.org/officeDocument/2006/relationships" name="Financial instruments disclos_5" sheetId="45" state="visible" r:id="rId45"/>
    <sheet xmlns:r="http://schemas.openxmlformats.org/officeDocument/2006/relationships" name="Financial instruments disclos_6" sheetId="46" state="visible" r:id="rId46"/>
    <sheet xmlns:r="http://schemas.openxmlformats.org/officeDocument/2006/relationships" name="Financial instruments disclos_7" sheetId="47" state="visible" r:id="rId47"/>
    <sheet xmlns:r="http://schemas.openxmlformats.org/officeDocument/2006/relationships" name="Segmental informtion - Disclosu" sheetId="48" state="visible" r:id="rId48"/>
    <sheet xmlns:r="http://schemas.openxmlformats.org/officeDocument/2006/relationships" name="Segmental informtion - Consolid" sheetId="49" state="visible" r:id="rId49"/>
    <sheet xmlns:r="http://schemas.openxmlformats.org/officeDocument/2006/relationships" name="Other disclosures - Additional " sheetId="50" state="visible" r:id="rId50"/>
    <sheet xmlns:r="http://schemas.openxmlformats.org/officeDocument/2006/relationships" name="Other disclosures - Summary of " sheetId="51" state="visible" r:id="rId51"/>
    <sheet xmlns:r="http://schemas.openxmlformats.org/officeDocument/2006/relationships" name="Other disclosures - Subsidiarie" sheetId="52" state="visible" r:id="rId52"/>
    <sheet xmlns:r="http://schemas.openxmlformats.org/officeDocument/2006/relationships" name="Other disclosures - Summary fin" sheetId="53" state="visible" r:id="rId53"/>
    <sheet xmlns:r="http://schemas.openxmlformats.org/officeDocument/2006/relationships" name="Rio Tinto financial informati_3" sheetId="54" state="visible" r:id="rId54"/>
    <sheet xmlns:r="http://schemas.openxmlformats.org/officeDocument/2006/relationships" name="Notes to financial informatio_2" sheetId="55" state="visible" r:id="rId55"/>
    <sheet xmlns:r="http://schemas.openxmlformats.org/officeDocument/2006/relationships" name="Uncategorized Items - _IXD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_);(#,##0.0)"/>
    <numFmt numFmtId="167" formatCode="_(&quot;€ &quot;#,##0_);_(&quot;€ &quot;(#,##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6" customWidth="1" min="2" max="2"/>
  </cols>
  <sheetData>
    <row r="1">
      <c r="A1" s="1" t="inlineStr">
        <is>
          <t>Cover page</t>
        </is>
      </c>
      <c r="B1" s="2" t="inlineStr">
        <is>
          <t>6 Months Ended</t>
        </is>
      </c>
    </row>
    <row r="2">
      <c r="B2" s="2" t="inlineStr">
        <is>
          <t>Jun. 30, 2020</t>
        </is>
      </c>
    </row>
    <row r="3">
      <c r="A3" s="3" t="inlineStr">
        <is>
          <t>Document And Entity Information [Abstract]</t>
        </is>
      </c>
    </row>
    <row r="4">
      <c r="A4" s="4" t="inlineStr">
        <is>
          <t>Document Type</t>
        </is>
      </c>
      <c r="B4" s="4" t="inlineStr">
        <is>
          <t>6-K</t>
        </is>
      </c>
    </row>
    <row r="5">
      <c r="A5" s="4" t="inlineStr">
        <is>
          <t>Entity Registrant Name</t>
        </is>
      </c>
      <c r="B5" s="4" t="inlineStr">
        <is>
          <t>Rio Tinto plc</t>
        </is>
      </c>
    </row>
    <row r="6">
      <c r="A6" s="4" t="inlineStr">
        <is>
          <t>Amendment Flag</t>
        </is>
      </c>
      <c r="B6" s="4" t="inlineStr">
        <is>
          <t>false</t>
        </is>
      </c>
    </row>
    <row r="7">
      <c r="A7" s="4" t="inlineStr">
        <is>
          <t>Document Period End Date</t>
        </is>
      </c>
      <c r="B7" s="4" t="inlineStr">
        <is>
          <t>Jun. 30,
		2020</t>
        </is>
      </c>
    </row>
    <row r="8">
      <c r="A8" s="4" t="inlineStr">
        <is>
          <t>Document Fiscal Year Focus</t>
        </is>
      </c>
      <c r="B8" s="4" t="inlineStr">
        <is>
          <t>2020</t>
        </is>
      </c>
    </row>
    <row r="9">
      <c r="A9" s="4" t="inlineStr">
        <is>
          <t>Document Fiscal Period Focus</t>
        </is>
      </c>
      <c r="B9" s="4" t="inlineStr">
        <is>
          <t>Q2</t>
        </is>
      </c>
    </row>
    <row r="10">
      <c r="A10" s="4" t="inlineStr">
        <is>
          <t>Entity Central Index Key</t>
        </is>
      </c>
      <c r="B10" s="4" t="inlineStr">
        <is>
          <t>0000863064</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80" customWidth="1" min="2" max="2"/>
    <col width="13" customWidth="1" min="3" max="3"/>
    <col width="18" customWidth="1" min="4" max="4"/>
    <col width="14" customWidth="1" min="5" max="5"/>
    <col width="14" customWidth="1" min="6" max="6"/>
    <col width="15" customWidth="1" min="7" max="7"/>
    <col width="18" customWidth="1" min="8" max="8"/>
    <col width="13" customWidth="1" min="9" max="9"/>
    <col width="26" customWidth="1" min="10" max="10"/>
  </cols>
  <sheetData>
    <row r="1">
      <c r="A1" s="1" t="inlineStr">
        <is>
          <t>Group statement of changes in equity - USD ($) $ in Millions</t>
        </is>
      </c>
      <c r="C1" s="2" t="inlineStr">
        <is>
          <t>Total</t>
        </is>
      </c>
      <c r="D1" s="2" t="inlineStr">
        <is>
          <t>Special Dividends</t>
        </is>
      </c>
      <c r="E1" s="2" t="inlineStr">
        <is>
          <t>Share capital</t>
        </is>
      </c>
      <c r="F1" s="2" t="inlineStr">
        <is>
          <t>Share premium</t>
        </is>
      </c>
      <c r="G1" s="2" t="inlineStr">
        <is>
          <t>Other reserves</t>
        </is>
      </c>
      <c r="H1" s="2" t="inlineStr">
        <is>
          <t>Retained earnings</t>
        </is>
      </c>
      <c r="I1" s="2" t="inlineStr">
        <is>
          <t>Total</t>
        </is>
      </c>
      <c r="J1" s="2" t="inlineStr">
        <is>
          <t>Non-controlling interests</t>
        </is>
      </c>
    </row>
    <row r="2">
      <c r="A2" s="4" t="inlineStr">
        <is>
          <t>Opening balance at Dec. 31, 2018</t>
        </is>
      </c>
      <c r="C2" s="5" t="n">
        <v>49823</v>
      </c>
      <c r="E2" s="5" t="n">
        <v>3688</v>
      </c>
      <c r="F2" s="5" t="n">
        <v>4312</v>
      </c>
      <c r="G2" s="5" t="n">
        <v>8661</v>
      </c>
      <c r="H2" s="5" t="n">
        <v>27025</v>
      </c>
      <c r="I2" s="5" t="n">
        <v>43686</v>
      </c>
      <c r="J2" s="5" t="n">
        <v>6137</v>
      </c>
    </row>
    <row r="3">
      <c r="A3" s="4" t="inlineStr">
        <is>
          <t>Total comprehensive income</t>
        </is>
      </c>
      <c r="B3" s="4" t="inlineStr">
        <is>
          <t>[1]</t>
        </is>
      </c>
      <c r="C3" s="6" t="n">
        <v>2691</v>
      </c>
      <c r="G3" s="6" t="n">
        <v>229</v>
      </c>
      <c r="H3" s="6" t="n">
        <v>3661</v>
      </c>
      <c r="I3" s="6" t="n">
        <v>3890</v>
      </c>
      <c r="J3" s="6" t="n">
        <v>-1199</v>
      </c>
    </row>
    <row r="4">
      <c r="A4" s="4" t="inlineStr">
        <is>
          <t>Currency translation arising on Rio Tinto Limited's share capital</t>
        </is>
      </c>
      <c r="C4" s="6" t="n">
        <v>-31</v>
      </c>
      <c r="E4" s="6" t="n">
        <v>-31</v>
      </c>
      <c r="I4" s="6" t="n">
        <v>-31</v>
      </c>
    </row>
    <row r="5">
      <c r="A5" s="4" t="inlineStr">
        <is>
          <t>Dividends</t>
        </is>
      </c>
      <c r="C5" s="6" t="n">
        <v>-7042</v>
      </c>
      <c r="H5" s="6" t="n">
        <v>-6843</v>
      </c>
      <c r="I5" s="6" t="n">
        <v>-6843</v>
      </c>
      <c r="J5" s="6" t="n">
        <v>-199</v>
      </c>
    </row>
    <row r="6">
      <c r="A6" s="4" t="inlineStr">
        <is>
          <t>Share buy-back</t>
        </is>
      </c>
      <c r="B6" s="4" t="inlineStr">
        <is>
          <t>[2]</t>
        </is>
      </c>
      <c r="C6" s="6" t="n">
        <v>-1133</v>
      </c>
      <c r="E6" s="6" t="n">
        <v>-2</v>
      </c>
      <c r="G6" s="6" t="n">
        <v>2</v>
      </c>
      <c r="H6" s="6" t="n">
        <v>-1133</v>
      </c>
      <c r="I6" s="6" t="n">
        <v>-1133</v>
      </c>
    </row>
    <row r="7">
      <c r="A7" s="4" t="inlineStr">
        <is>
          <t>Own shares purchased by Rio Tinto shareholders to satisfy share awards to employees</t>
        </is>
      </c>
      <c r="B7" s="4" t="inlineStr">
        <is>
          <t>[3]</t>
        </is>
      </c>
      <c r="C7" s="6" t="n">
        <v>-8</v>
      </c>
      <c r="G7" s="6" t="n">
        <v>0</v>
      </c>
      <c r="H7" s="6" t="n">
        <v>-8</v>
      </c>
      <c r="I7" s="6" t="n">
        <v>-8</v>
      </c>
    </row>
    <row r="8">
      <c r="A8" s="4" t="inlineStr">
        <is>
          <t>Change in equity interest held by Rio Tinto</t>
        </is>
      </c>
      <c r="H8" s="6" t="n">
        <v>45</v>
      </c>
      <c r="I8" s="6" t="n">
        <v>45</v>
      </c>
      <c r="J8" s="6" t="n">
        <v>-45</v>
      </c>
    </row>
    <row r="9">
      <c r="A9" s="4" t="inlineStr">
        <is>
          <t>Treasury shares reissued and other movements</t>
        </is>
      </c>
      <c r="C9" s="6" t="n">
        <v>1</v>
      </c>
      <c r="F9" s="6" t="n">
        <v>1</v>
      </c>
      <c r="I9" s="6" t="n">
        <v>1</v>
      </c>
    </row>
    <row r="10">
      <c r="A10" s="4" t="inlineStr">
        <is>
          <t>Equity issued to holders of non-controlling interests</t>
        </is>
      </c>
      <c r="C10" s="6" t="n">
        <v>43</v>
      </c>
      <c r="J10" s="6" t="n">
        <v>43</v>
      </c>
    </row>
    <row r="11">
      <c r="A11" s="4" t="inlineStr">
        <is>
          <t>Employee share options and other IFRS 2 charges to the income statement</t>
        </is>
      </c>
      <c r="C11" s="6" t="n">
        <v>71</v>
      </c>
      <c r="G11" s="6" t="n">
        <v>31</v>
      </c>
      <c r="H11" s="6" t="n">
        <v>40</v>
      </c>
      <c r="I11" s="6" t="n">
        <v>71</v>
      </c>
    </row>
    <row r="12">
      <c r="A12" s="4" t="inlineStr">
        <is>
          <t>Closing balance at Jun. 30, 2019</t>
        </is>
      </c>
      <c r="C12" s="5" t="n">
        <v>44300</v>
      </c>
      <c r="E12" s="6" t="n">
        <v>3655</v>
      </c>
      <c r="F12" s="6" t="n">
        <v>4313</v>
      </c>
      <c r="G12" s="6" t="n">
        <v>8923</v>
      </c>
      <c r="H12" s="6" t="n">
        <v>22674</v>
      </c>
      <c r="I12" s="6" t="n">
        <v>39565</v>
      </c>
      <c r="J12" s="6" t="n">
        <v>4735</v>
      </c>
    </row>
    <row r="13">
      <c r="A13" s="4" t="inlineStr">
        <is>
          <t>Dividends recognised as distributions to owners per share</t>
        </is>
      </c>
      <c r="C13" s="7" t="n">
        <v>1.8</v>
      </c>
    </row>
    <row r="14">
      <c r="A14" s="4" t="inlineStr">
        <is>
          <t>Dividends per share: proposed in the announcement of the results for the period (in USD per share)</t>
        </is>
      </c>
      <c r="C14" s="7" t="n">
        <v>1.51</v>
      </c>
      <c r="D14" s="7" t="n">
        <v>2.43</v>
      </c>
    </row>
    <row r="15">
      <c r="A15" s="4" t="inlineStr">
        <is>
          <t>Special dividends per share: proposed in the announcement of the results for the period</t>
        </is>
      </c>
      <c r="D15" s="10" t="n">
        <v>0.61</v>
      </c>
    </row>
    <row r="16">
      <c r="A16" s="4" t="inlineStr">
        <is>
          <t>Opening balance at Dec. 31, 2019</t>
        </is>
      </c>
      <c r="C16" s="5" t="n">
        <v>45242</v>
      </c>
      <c r="E16" s="6" t="n">
        <v>3655</v>
      </c>
      <c r="F16" s="6" t="n">
        <v>4313</v>
      </c>
      <c r="G16" s="6" t="n">
        <v>9177</v>
      </c>
      <c r="H16" s="6" t="n">
        <v>23387</v>
      </c>
      <c r="I16" s="6" t="n">
        <v>40532</v>
      </c>
      <c r="J16" s="6" t="n">
        <v>4710</v>
      </c>
    </row>
    <row r="17">
      <c r="A17" s="4" t="inlineStr">
        <is>
          <t>Total comprehensive income</t>
        </is>
      </c>
      <c r="B17" s="4" t="inlineStr">
        <is>
          <t>[4]</t>
        </is>
      </c>
      <c r="C17" s="6" t="n">
        <v>2310</v>
      </c>
      <c r="G17" s="6" t="n">
        <v>-818</v>
      </c>
      <c r="H17" s="6" t="n">
        <v>3107</v>
      </c>
      <c r="I17" s="6" t="n">
        <v>2289</v>
      </c>
      <c r="J17" s="6" t="n">
        <v>21</v>
      </c>
    </row>
    <row r="18">
      <c r="A18" s="4" t="inlineStr">
        <is>
          <t>Currency translation arising on Rio Tinto Limited's share capital</t>
        </is>
      </c>
      <c r="C18" s="6" t="n">
        <v>-75</v>
      </c>
      <c r="E18" s="6" t="n">
        <v>-75</v>
      </c>
      <c r="I18" s="6" t="n">
        <v>-75</v>
      </c>
    </row>
    <row r="19">
      <c r="A19" s="4" t="inlineStr">
        <is>
          <t>Dividends</t>
        </is>
      </c>
      <c r="C19" s="6" t="n">
        <v>-3927</v>
      </c>
      <c r="H19" s="6" t="n">
        <v>-3607</v>
      </c>
      <c r="I19" s="6" t="n">
        <v>-3607</v>
      </c>
      <c r="J19" s="6" t="n">
        <v>-320</v>
      </c>
    </row>
    <row r="20">
      <c r="A20" s="4" t="inlineStr">
        <is>
          <t>Share buy-back</t>
        </is>
      </c>
      <c r="C20" s="6" t="n">
        <v>1</v>
      </c>
      <c r="H20" s="6" t="n">
        <v>-1</v>
      </c>
      <c r="I20" s="6" t="n">
        <v>-1</v>
      </c>
    </row>
    <row r="21">
      <c r="A21" s="4" t="inlineStr">
        <is>
          <t>Own shares purchased by Rio Tinto shareholders to satisfy share awards to employees</t>
        </is>
      </c>
      <c r="B21" s="4" t="inlineStr">
        <is>
          <t>[5]</t>
        </is>
      </c>
      <c r="C21" s="6" t="n">
        <v>-30</v>
      </c>
      <c r="G21" s="6" t="n">
        <v>-12</v>
      </c>
      <c r="H21" s="6" t="n">
        <v>-18</v>
      </c>
      <c r="I21" s="6" t="n">
        <v>-30</v>
      </c>
    </row>
    <row r="22">
      <c r="A22" s="4" t="inlineStr">
        <is>
          <t>Change in equity interest held by Rio Tinto</t>
        </is>
      </c>
      <c r="H22" s="6" t="n">
        <v>58</v>
      </c>
      <c r="I22" s="6" t="n">
        <v>58</v>
      </c>
      <c r="J22" s="6" t="n">
        <v>-58</v>
      </c>
    </row>
    <row r="23">
      <c r="A23" s="4" t="inlineStr">
        <is>
          <t>Treasury shares reissued and other movements</t>
        </is>
      </c>
      <c r="C23" s="6" t="n">
        <v>1</v>
      </c>
      <c r="F23" s="6" t="n">
        <v>1</v>
      </c>
      <c r="I23" s="6" t="n">
        <v>1</v>
      </c>
    </row>
    <row r="24">
      <c r="A24" s="4" t="inlineStr">
        <is>
          <t>Equity issued to holders of non-controlling interests</t>
        </is>
      </c>
      <c r="C24" s="6" t="n">
        <v>79</v>
      </c>
      <c r="J24" s="6" t="n">
        <v>79</v>
      </c>
    </row>
    <row r="25">
      <c r="A25" s="4" t="inlineStr">
        <is>
          <t>Employee share options and other IFRS 2 charges to the income statement</t>
        </is>
      </c>
      <c r="C25" s="6" t="n">
        <v>57</v>
      </c>
      <c r="G25" s="6" t="n">
        <v>23</v>
      </c>
      <c r="H25" s="6" t="n">
        <v>34</v>
      </c>
      <c r="I25" s="6" t="n">
        <v>57</v>
      </c>
    </row>
    <row r="26">
      <c r="A26" s="4" t="inlineStr">
        <is>
          <t>Closing balance at Jun. 30, 2020</t>
        </is>
      </c>
      <c r="C26" s="5" t="n">
        <v>43656</v>
      </c>
      <c r="E26" s="5" t="n">
        <v>3580</v>
      </c>
      <c r="F26" s="5" t="n">
        <v>4314</v>
      </c>
      <c r="G26" s="5" t="n">
        <v>8370</v>
      </c>
      <c r="H26" s="5" t="n">
        <v>22960</v>
      </c>
      <c r="I26" s="5" t="n">
        <v>39224</v>
      </c>
      <c r="J26" s="5" t="n">
        <v>4432</v>
      </c>
    </row>
    <row r="27">
      <c r="A27" s="4" t="inlineStr">
        <is>
          <t>Dividends recognised as distributions to owners per share</t>
        </is>
      </c>
      <c r="C27" s="7" t="n">
        <v>2.31</v>
      </c>
    </row>
    <row r="28">
      <c r="A28" s="4" t="inlineStr">
        <is>
          <t>Dividends per share: proposed in the announcement of the results for the period (in USD per share)</t>
        </is>
      </c>
      <c r="C28" s="7" t="n">
        <v>1.55</v>
      </c>
      <c r="D28" s="6" t="n">
        <v>0</v>
      </c>
    </row>
    <row r="29">
      <c r="A29" s="4" t="inlineStr">
        <is>
          <t>Special dividends per share: proposed in the announcement of the results for the period</t>
        </is>
      </c>
      <c r="D29" s="5" t="n">
        <v>0</v>
      </c>
    </row>
    <row r="30"/>
    <row r="31">
      <c r="A31" s="4" t="inlineStr">
        <is>
          <t>[1]</t>
        </is>
      </c>
      <c r="B31" s="4" t="inlineStr">
        <is>
          <t>Refer to Group statement of comprehensive income for further details.</t>
        </is>
      </c>
    </row>
    <row r="32">
      <c r="A32" s="4" t="inlineStr">
        <is>
          <t>[2]</t>
        </is>
      </c>
      <c r="B32" s="4" t="inlineStr">
        <is>
          <t>Total amount of US$1,133 million includes own shares purchased from owners of Rio Tinto plc as per the cash flow statement of US$988 million adjusted for the movement in a financial liability recognised in respect of irrevocable contracts in place as at 30 June 2019 and 31 December 2018 to cover the share buy-back programme.</t>
        </is>
      </c>
    </row>
    <row r="33">
      <c r="A33" s="4" t="inlineStr">
        <is>
          <t>[3]</t>
        </is>
      </c>
      <c r="B33" s="4" t="inlineStr">
        <is>
          <t>Net of contributions received from employees for share options.</t>
        </is>
      </c>
    </row>
    <row r="34">
      <c r="A34" s="4" t="inlineStr">
        <is>
          <t>[4]</t>
        </is>
      </c>
      <c r="B34" s="4" t="inlineStr">
        <is>
          <t>Refer to Group statement of comprehensive income for further details.</t>
        </is>
      </c>
    </row>
    <row r="35">
      <c r="A35" s="4" t="inlineStr">
        <is>
          <t>[5]</t>
        </is>
      </c>
      <c r="B35" s="4" t="inlineStr">
        <is>
          <t>Net of contributions received from employees for share awards to employees.</t>
        </is>
      </c>
    </row>
  </sheetData>
  <mergeCells count="7">
    <mergeCell ref="A1:B1"/>
    <mergeCell ref="A30:I30"/>
    <mergeCell ref="B31:I31"/>
    <mergeCell ref="B32:I32"/>
    <mergeCell ref="B33:I33"/>
    <mergeCell ref="B34:I34"/>
    <mergeCell ref="B35:I3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 width="16" customWidth="1" min="5" max="5"/>
  </cols>
  <sheetData>
    <row r="1">
      <c r="A1" s="1" t="inlineStr">
        <is>
          <t>Group statement of changes in equity (Parenthetical) - USD ($) $ in Millions</t>
        </is>
      </c>
      <c r="B1" s="2" t="inlineStr">
        <is>
          <t>6 Months Ended</t>
        </is>
      </c>
      <c r="E1" s="2" t="inlineStr">
        <is>
          <t>12 Months Ended</t>
        </is>
      </c>
    </row>
    <row r="2">
      <c r="B2" s="2" t="inlineStr">
        <is>
          <t>Jun. 30, 2020</t>
        </is>
      </c>
      <c r="C2" s="2" t="inlineStr">
        <is>
          <t>Jun. 30, 2019</t>
        </is>
      </c>
      <c r="E2" s="2" t="inlineStr">
        <is>
          <t>Dec. 31, 2018</t>
        </is>
      </c>
    </row>
    <row r="3">
      <c r="A3" s="4" t="inlineStr">
        <is>
          <t>Share buy back</t>
        </is>
      </c>
      <c r="B3" s="5" t="n">
        <v>-1</v>
      </c>
      <c r="C3" s="5" t="n">
        <v>1133</v>
      </c>
      <c r="D3" s="4" t="inlineStr">
        <is>
          <t>[1]</t>
        </is>
      </c>
    </row>
    <row r="4">
      <c r="A4" s="4" t="inlineStr">
        <is>
          <t>Payments for entity's shares</t>
        </is>
      </c>
      <c r="B4" s="6" t="n">
        <v>208</v>
      </c>
      <c r="C4" s="6" t="n">
        <v>988</v>
      </c>
      <c r="E4" s="5" t="n">
        <v>988</v>
      </c>
    </row>
    <row r="5">
      <c r="A5" s="4" t="inlineStr">
        <is>
          <t>Retained earnings</t>
        </is>
      </c>
    </row>
    <row r="6">
      <c r="A6" s="4" t="inlineStr">
        <is>
          <t>Share buy back</t>
        </is>
      </c>
      <c r="B6" s="5" t="n">
        <v>1</v>
      </c>
      <c r="C6" s="5" t="n">
        <v>1133</v>
      </c>
      <c r="D6" s="4" t="inlineStr">
        <is>
          <t>[1]</t>
        </is>
      </c>
    </row>
    <row r="7"/>
    <row r="8">
      <c r="A8" s="4" t="inlineStr">
        <is>
          <t>[1]</t>
        </is>
      </c>
      <c r="B8" s="4" t="inlineStr">
        <is>
          <t>Total amount of US$1,133 million includes own shares purchased from owners of Rio Tinto plc as per the cash flow statement of US$988 million adjusted for the movement in a financial liability recognised in respect of irrevocable contracts in place as at 30 June 2019 and 31 December 2018 to cover the share buy-back programme.</t>
        </is>
      </c>
    </row>
  </sheetData>
  <mergeCells count="5">
    <mergeCell ref="A1:A2"/>
    <mergeCell ref="B1:D1"/>
    <mergeCell ref="C2:D2"/>
    <mergeCell ref="A7:E7"/>
    <mergeCell ref="B8:E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paration</t>
        </is>
      </c>
      <c r="B1" s="2" t="inlineStr">
        <is>
          <t>6 Months Ended</t>
        </is>
      </c>
    </row>
    <row r="2">
      <c r="B2" s="2" t="inlineStr">
        <is>
          <t>Jun. 30, 2020</t>
        </is>
      </c>
    </row>
    <row r="3">
      <c r="A3" s="3" t="inlineStr">
        <is>
          <t>Basis Of Presentation [Abstract]</t>
        </is>
      </c>
    </row>
    <row r="4">
      <c r="A4" s="4" t="inlineStr">
        <is>
          <t>Basis of preparation</t>
        </is>
      </c>
      <c r="B4" s="4" t="inlineStr">
        <is>
          <t>Basis of preparation The unaudited condensed consolidated interim financial statements included in this interim report have been prepared in accordance with International Accounting Standard ('IAS') 34 'Interim financial reporting' as adopted by the European Union ('EU'), the Disclosure Guidance and Transparency Rules sourcebook ('DTR') of the Financial Conduct Authority ('FCA') applicable to interim financial reporting and an Order under section 340 of the Australian Corporations Act 2001 issued by the Australian Securities and Investments Commission on 24 July 2020. These unaudited condensed consolidated interim financial statements represent a ‘condensed set of financial statements’ as referred to in the DTR issued by the FCA. Accordingly, they do not include all of the information required for a full annual financial report and are to be read in conjunction with the Group’s annual financial statements for the year ended 31 December 2019 and any public announcements made by the Group during the interim reporting period. Accounting policies The unaudited condensed consolidated interim financial statements have been drawn up on the basis of accounting policies, methods of computation and presentation consistent with those applied in the financial statements for the year ended 31 December 2019, and in the corresponding interim period, except for the modifications set out below. This basis of accounting is referred to as ‘IFRS’ in this report. Adoption of changes to IFRS applicable in 2020 did not have a significant impact on the Group's financial statements. During the six months to 30 June 2020, the Group did not early adopt any amendments, standards or interpretations that have been issued but are not yet effective. The Group's accounting policies and critical accounting judgements have been updated to include the Group's approach to materiality upon implementation of Definition of Material (Amendments to IAS 1 and IAS 8) at 1 January 2020 as follows: Areas of judgment in the application of accounting policies: – Materiality - judgment in determining when information can be expected to influence the decisions made by a user of the Financial Statements Principal accounting policies: Materiality: The Group considers information to be material if correcting a misstatement, omission or obscuring could, in the light of surrounding circumstances, reasonably be expected to change the judgment of a reasonable person relying on the financial statements. The Group considers both quantitative and qualitative factors in determining whether information is material; the concept of materiality is therefore not driven purely by numerical values. When considering the potential materiality of information, management makes an initial quantitative assessment using thresholds based on underlying earnings; for the six months ended 30 June 2020, overall Group materiality was US$425 million (six months ended 30 June 2019: US$350 million; year ended 31 December 2019: US$350 million). However, other considerations can result in a determination that lower values are material or, occasionally, that higher values are immaterial. These considerations include whether a misstatement, omission or obscuring: masks a change or trend in key performance indicators; causes reported key metrics to change from a positive to negative values or vice-versa; affects compliance with regulatory requirements or other contractual requirements; could result in an increase to management’s compensation; or might conceal an unlawful transaction. In assessing materiality, management also applies judgment based on its understanding of the business and its internal and external financial statement users. The assessment will consider user expectations of numerical and narrative reporting. Sources used in making this assessment would include, for example: published analyst consensus measures, experience gained in formal and informal dialogue with users (including regulatory correspondence), and peer group benchmarking. Other than as a result of implementing amendments to IAS 1 and IAS 8, the critical accounting judgments and key sources of estimation uncertainty for the half year are the same as those disclosed in the Group's consolidated financial statements for the year ended 31 December 2019. Principal accounting policy information has also been expanded, to reflect the increased impact in 2020 of arrangements accounted for under the following policies: Financial instruments - Financial assets held at fair value through profit or loss (FVPL) - refer to note 1(q)(i)(c) to the 2019 Annual Report: The classification applies to the following assets. In all cases transaction costs are immediately expensed to the income statement: – Debt instruments that do not meet the criteria of amortised cost or fair value through other comprehensive income. An example would be where trade receivable invoices for certain customers are routinely factored. Accounting policies (continued) Close-down, restoration and environmental obligations - refer to note 1(l) of the 2019 Annual Report: – In the context of current market volatility and uncertainty, the Group has taken a long term view of interest rates and a broader set of relevant factors into account in determining the appropriate discount rate for close-down, restoration and environmental obligations. – In some cases, Group companies make a contribution to trust funds in order to meet or reimburse future environmental and decommissioning costs. Amounts due for reimbursement from trust funds are not offset against the corresponding closure provision unless payments into the fund have the effect of passing the closure obligation to the trust. The Rio Tinto financial information by business unit and the geographic analysis of sales by destination provided on pages F-28 to F-31 and F-22 respectively, satisfy the disclosure requirements of IFRS 8 ‘Operating Segments’ for interim financial statements and also provide additional voluntary disclosure which the Group considers is useful to the users of the financial statements. International financial reporting standards mandatory beyond 2020 The Group disclosed information relating to standards and pronouncements mandatory beyond 2020 in the financial statements for the year ended 31 December 2019, and continues to evaluate the impact of these pronouncements. As announced in our Second Quarter Operations Review on 17 July 2020, despite various COVID-19 related challenges, all of our assets have continued to operate, with our first priority to protect the health and safety of all our employees and communities. During the COVID-19 pandemic, we have implemented strict protocols globally across the business. These range from physical distancing to travel restrictions, roster changes and team splits, to flexible working arrangements, rapid screening and personal hygiene controls. The financial impact thus far has been limited and we delivered a strong performance, particularly in iron ore and bauxite, demonstrating resilience of our business and ability to adapt in difficult conditions. Key impacts to date on our markets, operations and workforce and our products are as follows: – Changes to demand resulting in lower commodity prices, in particular, lower average realised prices achieved for copper, aluminium and diamonds. In the diamonds industry, with many countries restricting the movement of citizens and with shops being closed, there has been a significant disruption to the global demand for diamonds resulting in negative sales mix and volume impact. – Volume impacts, both in response to market demand and in response to government directives. At Richards Bay Minerals (RBM), furnaces are gradually ramping up production following easing of restrictions in South Africa. We continued to focus on the optimisation of IOC product mix to match market demand, moving from pellet to concentrate. In Aluminium, in response to market conditions we have reduced the proportion of primary metal being produced as value-added products, which represented 40% of primary metal sold in the first half of 2020 (first half 2019: 54%). – Changes to operating costs, including additional costs incurred to manage the impact on our assets (e.g. costs relating to controls such as cleaning, screening and roster changes) and the effect of favourable exchange rate and input cost movements. – Capital expenditure is expected to be around US$6 billion in 2020. This is a reduction in capital expenditure from our original guidance of US$7 billion. This is due to a stronger US dollar against our major operating currencies and impact of COVID-19 on our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charges</t>
        </is>
      </c>
      <c r="B1" s="2" t="inlineStr">
        <is>
          <t>6 Months Ended</t>
        </is>
      </c>
    </row>
    <row r="2">
      <c r="B2" s="2" t="inlineStr">
        <is>
          <t>Jun. 30, 2020</t>
        </is>
      </c>
    </row>
    <row r="3">
      <c r="A3" s="3" t="inlineStr">
        <is>
          <t>Disclosure of impairment loss and reversal of impairment loss [abstract]</t>
        </is>
      </c>
    </row>
    <row r="4">
      <c r="A4" s="4" t="inlineStr">
        <is>
          <t>Impairment charges</t>
        </is>
      </c>
      <c r="B4" s="4" t="inlineStr">
        <is>
          <t xml:space="preserve">Impairment charges Six months ended 30 June 2020 Six months ended 30 June 2019 Pre-tax Taxation Non-controlling interest Net amount Pre-tax US$m US$m US$m US$m US$m Aluminium – Pacific Aluminium (489) 17 — (472) — Aluminium – ISAL (204) (65) — (269) (109) Copper &amp; Diamonds – Diavik (441) 149 — (292) — Copper &amp; Diamonds – Oyu Tolgoi — — — — (2,240) Total impairment charge (1,134) 101 — (1,033) (2,349) Allocated as: Intangible assets (4) (1) Property, plant and equipment (1,011) (2,348) Investment in equity accounted units ('EAUs') (119) — Total impairment charge (1,134) (2,349) Comprising: Impairment charges of consolidated balances (1,015) (2,349) Impairment charges related to EAUs (pre-tax) (148) — Total impairment charges in the Rio Tinto financial information by business unit (page F- 28) (1,163) (2,349) Taxation (including related to EAUs) 130 (16) Non-controlling interests — 1,506 Total impairment in the income statement (1,033) (859) 2020 Aluminium - Pacific Aluminium, Australia and New Zealand On 9 July 2020, we announced the conclusion of the NZAS strategic review and gave Meridian Energy 14 months' notice for the termination of the power contract. As a result of the decision to wind-down operations an impairment trigger has been identified. The net present value of post-tax cash flows over the remaining life for this cash-generating unit was negative and therefore the non-current assets of the smelter have been fully impaired. The high operating costs and challenging outlook for the aluminium industry has also resulted in impairment triggers being identified at the Bell Bay aluminium smelter in Tasmania, Australia and at Boyne Smelter in Queensland, Australia. Bell Bay has a power contract to 2025 with Hydro Tasmania and with the current market context the forecast net present value of cash flows over that period is negative. The property, plant and equipment of the Bell Bay smelter has therefore been fully impaired. The recoverable amount for our share of the Boyne Smelter cash-generating unit which also includes the Gladstone Power Station has been determined as US$273 million based on post-tax cash flows expressed in real-terms and discounted at 6.6%. Accordingly our share of impairment after tax in the equity accounted unit is US$119 million ( US$148 million pre-tax) related to the smelter and US$26 million ( US$36 million pre-tax) related to the power station. Aluminium - ISAL Smelter, Iceland At 30 June 2019, the non-current assets of the ISAL cash-generating unit were tested for impairment and a pre-tax impairment charge of US$109 million was recognised against the property, plant and equipment of the ISAL Smelter and our 53.3% interest in the Aluchemie anode plant to write the assets down to their then recoverable value. The strategic review announced in February 2020 and the challenging market conditions have been identified as a further impairment trigger. The net present value of post-tax cash flows projected over the remaining life for this cash-generating unit does not support retaining any carrying value for the non-current assets of the cash-generating unit, which have therefore been fully impaired. Impairment charges (continued) Copper &amp; Diamonds - Diavik, Canada The COVID-19 pandemic has significantly disrupted the global demand for diamonds with many countries restricting the movement of citizens and closing retail outlets. Our 40% joint venture partner at the Diavik diamond mine filed for creditor protection in April 2020 and has since defaulted on its cash calls. Together these circumstances have been identified as an impairment trigger. The net present value of post-tax cash flows projected over the remaining life of the Diavik diamond mine to 2025 does not support retaining any carrying value for the property, plant and equipment and intangible assets of the cash generating unit, which have therefore been fully impaired. 2019 Copper and Diamonds - Oyu Tolgoi, Mongolia On 16 July 2019 we announced that the first sustainable production from the Oyu Tolgoi underground project could be delayed by 16 to 30 months compared with the original feasibility study guidance in 2016. We also announced that development capital spend for the project may increase by between US$1.2 billion and US$1.9 billion in excess of the US$5.3 billion previously disclosed. We identified these matters as an impairment trigger and prepared an assessment of the recoverable amount for the cash-generating unit (CGU) and used a fair value less cost of disposal (FVLCD) model, as prescribed by IAS 36 “Impairment of assets”. In arriving at a recoverable amount, as at 30 June 2019, we estimated post-tax cash flows expressed in real terms over the current life of mine plus anticipated future expansions, utilising mineral resources. The mineral resources incorporate almost two billion tonnes of ore, which contributes approximately 20% to the total recoverable amount. We discounted the cash flows using a post-tax discount rate of 8.3% expressed in real terms. Due to the inputs used, the recoverable amount of the Oyu Tolgoi CGU was classified as level 3 under the fair value hierarchy. At 30 June 2019 we determined the recoverable amount to be US$8.3 billion on a post-tax basis which resulted in a pre-tax impairment charge of US$2.2 billion (100% basis). This was allocated to mining properties and the underground development assets under construction. The net adjustment to tax represented an increase to deferred tax assets of US$320 million for the temporary difference corresponding to the impairment and a decrease in deferred tax assets of US$359 million for tax losses that are now expected to expire without utilis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and disposals</t>
        </is>
      </c>
      <c r="B1" s="2" t="inlineStr">
        <is>
          <t>6 Months Ended</t>
        </is>
      </c>
    </row>
    <row r="2">
      <c r="B2" s="2" t="inlineStr">
        <is>
          <t>Jun. 30, 2020</t>
        </is>
      </c>
    </row>
    <row r="3">
      <c r="A3" s="3" t="inlineStr">
        <is>
          <t>Disclosure Of Acquisitions And Disposals [Abstract]</t>
        </is>
      </c>
    </row>
    <row r="4">
      <c r="A4" s="4" t="inlineStr">
        <is>
          <t>Acquisitions and disposals</t>
        </is>
      </c>
      <c r="B4" s="4" t="inlineStr">
        <is>
          <t>Acquisitions and disposals Acquisitions There were no material acquisitions during the six months ended 30 June 2020 or in the comparative six months ended 30 June 2019. Disposals There were no material disposals during the six months ended 30 June 2020 or in the comparative six months ended 30 June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ima facie tax reconciliation</t>
        </is>
      </c>
      <c r="B1" s="2" t="inlineStr">
        <is>
          <t>6 Months Ended</t>
        </is>
      </c>
    </row>
    <row r="2">
      <c r="B2" s="2" t="inlineStr">
        <is>
          <t>Jun. 30, 2020</t>
        </is>
      </c>
    </row>
    <row r="3">
      <c r="A3" s="3" t="inlineStr">
        <is>
          <t>Major components of tax expense (income) [abstract]</t>
        </is>
      </c>
    </row>
    <row r="4">
      <c r="A4" s="4" t="inlineStr">
        <is>
          <t>Prima facie tax reconciliation</t>
        </is>
      </c>
      <c r="B4" s="4" t="inlineStr">
        <is>
          <t>Prima facie tax reconciliation Six months ended 30 June 2020 Six months ended 30 June 2019 US$m US$m Profit before taxation 5,279 5,186 Deduct: share of profit after tax of equity accounted units (a) (198) (208) Add back: impairment after tax of investment in equity accounted unit (a) 119 — Parent companies' and subsidiaries' profit before tax 5,200 4,978 Prima facie tax payable at UK rate of 19% (2019: 19%) 988 946 Higher rate of taxation on Australian underlying earnings 707 710 Impact of items excluded in arriving at underlying earnings (b) : – Impairment charges (c) 92 462 – Exchange and gains/losses on derivatives 18 (7) – Losses from increases to closure estimates (non-operating and fully impaired sites) (21) — – Other exclusions — 5 Other tax rates applicable outside the UK and Australia on underlying earnings (79) (19) Amounts (over)/under provided in prior years (6) 92 Write-down of previously recognised deferred tax assets 12 — Other items 117 66 Total taxation charge (a) 1,828 2,255 (a) This tax reconciliation relates to the Group's parent companies, subsidiaries and joint operations, and excludes equity accounted units. The Group's share of profit of equity accounted units is net of tax charges of US$111 million (30 June 2019: US$118 million). Impairment after tax of investment in equity accounting unit is net of tax credits of US$29 million (30 June 2019: US$nil). (b) The impact for each item includes the effect of tax rates applicable outside the UK. (c) The tax impact of impairments includes the write down of deferred tax assets at ISAL and NZAS and non-recognition of deferred tax on those impairments. The tax impact also includes recognition at local tax rates of deferred tax assets arising on the impairments of Bell Bay, Gladstone Power Station and Diavik. In the comparative period to 30 June 2019, the tax impact of impairment includes the write down of deferred tax in respect of prior year tax losses in Mongolia and recognition of deferred tax on impaired assets. Refer to the Impairment charges note on pages F-12 and F-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olidated net debt</t>
        </is>
      </c>
      <c r="B1" s="2" t="inlineStr">
        <is>
          <t>6 Months Ended</t>
        </is>
      </c>
    </row>
    <row r="2">
      <c r="B2" s="2" t="inlineStr">
        <is>
          <t>Jun. 30, 2020</t>
        </is>
      </c>
    </row>
    <row r="3">
      <c r="A3" s="3" t="inlineStr">
        <is>
          <t>Disclosure Of Consolidated Net Debt [Abstract]</t>
        </is>
      </c>
    </row>
    <row r="4">
      <c r="A4" s="4" t="inlineStr">
        <is>
          <t>Consolidated net debt</t>
        </is>
      </c>
      <c r="B4" s="4" t="inlineStr">
        <is>
          <t>Consolidated net debt Financing liabilities (b) Other assets Borrowings excluding overdrafts (a) Lease Liabilities Debt-related derivatives (included in Other financial liabilities/assets) Cash/ overdrafts (b) Other Investments (c) Net debt For the six months ended 30 June 2020 US$m US$m US$m US$m US$m US$m Analysis of changes in consolidated net debt Opening balance (12,806) (1,309) (147) 8,027 2,584 (3,651) Foreign exchange adjustment 76 33 (61) (21) — 27 Cash movements excluding exchange movements 464 154 91 (1,752) (84) (1,127) Other non-cash movements (d) (323) (53) 280 — 21 (75) Closing balance (12,589) (1,175) 163 6,254 2,521 (4,826) (a) Borrowings excluding overdrafts (including lease liabilities) of US$13,764 million at 30 June 2020 (31 December 2019: US$14,115 million) differ from total borrowings and other financial liabilities of US$14,118 million (31 December 2019: US$14,713 million) on the balance sheet as they exclude overdrafts of US$15 million (31 December 2019: nil), other current financial liabilities of US$57 million (31 December 2019: US$350 million) and other non-current financial liabilities of US$282 million (31 December 2019: US$248 million). (b) At 30 June 2020 there were overdrafts of US$15 million classified as financial liabilities. There were no overdrafts included in the opening balance at 1 January 2020. (c) Other investments comprise US$2,521 million (31 December 2019: US$2,584 million) of highly liquid financial assets held in managed investment funds classified as held at fair value through profit or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and post-retirement benefits</t>
        </is>
      </c>
      <c r="B1" s="2" t="inlineStr">
        <is>
          <t>6 Months Ended</t>
        </is>
      </c>
    </row>
    <row r="2">
      <c r="B2" s="2" t="inlineStr">
        <is>
          <t>Jun. 30, 2020</t>
        </is>
      </c>
    </row>
    <row r="3">
      <c r="A3" s="3" t="inlineStr">
        <is>
          <t>Disclosure of other provisions [abstract]</t>
        </is>
      </c>
    </row>
    <row r="4">
      <c r="A4" s="4" t="inlineStr">
        <is>
          <t>Provisions and post-retirement benefits</t>
        </is>
      </c>
      <c r="B4" s="4" t="inlineStr">
        <is>
          <t>Provisions and post-retirement benefits Pensions and post-retirement healthcare Other employee entitlements Close-down and restoration/ environmental (a)(b) Other Total For the six months ended 30 June 2020 US$m US$m US$m US$m US$m Opening balance 2,714 354 11,090 945 15,103 Adjustment on currency translation (81) (6) (194) (17) (298) Adjustments to property, plant and equipment: – changes in estimate — — 72 12 84 Charged/(credited) to profit: – increases to existing and new provisions 97 52 275 80 504 – decreases to existing provisions and — (6) (94) (68) (168) – amortisation of discount — — 214 2 216 Utilised in the period (97) (26) (155) (73) (351) Actuarial losses recognised in equity 345 — — — 345 Transfers and other movements — — (2) (30) (32) Closing balance 2,978 368 11,206 851 15,403 Balance sheet analysis: Current 71 282 612 515 1,480 Non-current 2,907 86 10,594 336 13,923 Total 2,978 368 11,206 851 15,403 (a) Provisions of US$11,206 million (31 December 2019: US$11,090 million) for close-down and restoration costs and environmental clean-up obligations are based on estimates of future cash flows. These estimates have been discounted to their present value at a real discount rate of 2% per annum. If the discount rate was decreased by 1% then the provision would be US$2.1 billion higher, of which approximately US$1.9 billion would be capitalised within 'Property, plant and equipment' and US$0.2 billion would be charged to the income statement. (b) Close-down and restoration/environmental liabilities at 30 June 2020 have not been adjusted for amounts of US$473 million (31 December 2019: US$166 million) arising from closure related receivables from the co-owners of the Diavik Joint Venture, the ERA trust fund and other financial assets held for the purposes of meeting thes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disclosures</t>
        </is>
      </c>
      <c r="B1" s="2" t="inlineStr">
        <is>
          <t>6 Months Ended</t>
        </is>
      </c>
    </row>
    <row r="2">
      <c r="B2" s="2" t="inlineStr">
        <is>
          <t>Jun. 30, 2020</t>
        </is>
      </c>
    </row>
    <row r="3">
      <c r="A3" s="3" t="inlineStr">
        <is>
          <t>Disclosure of detailed information about financial instruments [abstract]</t>
        </is>
      </c>
    </row>
    <row r="4">
      <c r="A4" s="4" t="inlineStr">
        <is>
          <t>Financial instruments disclosures</t>
        </is>
      </c>
      <c r="B4" s="4" t="inlineStr">
        <is>
          <t>Financial instruments disclosures Except where stated, the information given below relates to the financial instruments of the parent companies and their subsidiaries and joint operations, and excludes those of equity accounted units. Fair values disclosure of financial instruments The carrying amounts and fair values of all of the Group’s financial instruments which are not carried at an amount which approximates their fair value at 30 June 2020 and 31 December 2019 are shown in the following table. The fair values of the Group's cash and loans to equity accounted units approximate their carrying values as a result of their short maturity or because they carry floating rates of interest. 30 June 2020 31 December 2019 Carrying Fair Carrying Fair Current borrowings and bank overdrafts (313) (313) (720) (720) Non-current borrowings (12,291) (14,413) (12,086) (13,958) Total (12,604) (14,726) (12,806) (14,678) Borrowings with a carrying value of US$7.5 billion (31 December 2019: US$7.7 billion) relate to listed bonds. These have a fair value of US$9.2 billion (31 December 2019: US$9.1 billion) calculated using level 1 observable market price inputs. Borrowings with a carrying value of US$4.2 billion (31 December 2019: US$4.2 billion) relate to Oyu Tolgoi project finance and have a fair value of US$4.7 billion (31 December 2019: US$4.7 billion). We use different valuation inputs for the pre-and post-completion phases to reflect Rio Tinto’s completion support guarantee during the pre-completion phase. To measure the fair value of the project finance pre-completion our valuation input includes market yield over the pre-completion period, the variability of which we consider a reasonable indicator of fair value movements on amounts outstanding under the project finance facility. Post-completion, we estimate the fair value with reference to the annual interest rate on each tranche of the facility, and after considering factors that could indicate a change in the credit assessment of Oyu Tolgoi LLC as a counterparty to project finance. These factors include in-country risk relating to the Oyu Tolgoi project, and the assumed date of transition from pre-completion to post-completion. These valuation inputs are considered to be level 3. Transition from pre-completion to post-completion is determined by a set of tests for both completion of physical infrastructure and the ability to extract and process ore of defined grades over a defined period. The remaining borrowings have a fair value measured by discounting estimated cash flows with an applicable market quoted yield and are categorised as level 2 in the fair value hierarchy. New interest rate swaps and debt maturity During the six months to 30 June 2020 we have entered into US$1.5 billion of interest rate swaps to convert the remaining fixed Alcan debt to floating interest rates. This is in accordance with our floating interest rate policy. We have put these swaps into fair value hedge relationships with the respective tranches of debt. The main sources of ineffectiveness for the Group's fair value hedges include changes in the timing of the cash flows of the hedging instrument compared to the underlying hedged item, and changes in the credit risk of parties to the hedging relationships. The total ineffectiveness recorded in the income statement by the Group is not material. At 30 June 2020 the fair value of our interest rate and cross currency interest rate swaps are US$444 million (31 December 2019: US$151 million) asset and US$281 million (31 December 2019: US$298 million) liability, respectively. These are included within 'Other financial assets' and 'Borrowings and Other financial liabilities'. Financial instruments disclosures (continued) The effective interest rate of our borrowings, impacted by swaps, are summarised below. All nominal values are fully hedged unless otherwise stated: Borrowings in a hedge relationship Nominal value Weighted average interest rate after swaps Swap maturity Carrying Value at 30 June 2020 Carrying Value at 31 December 2019 US$m Year US$m US$m Rio Tinto Finance plc Euro Bonds 2.0% due 2020 (a) 526 3 month LIBOR +1.35% 2020 — 455 Rio Tinto Finance plc Euro Bonds 2.875% due 2024 546 3 month LIBOR +1.64% 2024 510 508 Rio Tinto Finance (USA) Limited Bonds 3.75% 2025 1,200 3 month LIBOR +1.39% 2025 1,313 1,229 Rio Tinto Finance (USA) Limited Bonds 7.125% 2028 750 3 month LIBOR +3.27% 2028 1,033 958 Alcan Inc. Debentures 7.25% due 2028 100 3 month LIBOR +5.43% 2024 109 104 Rio Tinto Finance plc Sterling Bonds 4.0% due 2029 807 3 month LIBOR +2.65% 2024 655 647 Alcan Inc. US$400m Debentures 7.25% due 2031 (b) 400 3 month LIBOR +5.72% 2025 442 — Alcan Inc. US$750m Global Notes 6.125% due 2033 (b) 750 3 month LIBOR +5.67% 2025 747 — Alcan Inc. US$300m Global Notes 5.75% due 2035 (b) 300 3 month LIBOR +5.18% 2025 293 — Rio Tinto Finance (USA) Limited Bonds 5.2% 2040 1,150 3 month LIBOR +3.79% 2022 1,179 1,137 Rio Tinto Finance (USA) plc Bonds 4.75% 2042 500 3 month LIBOR +3.42% 2023 506 483 Rio Tinto Finance (USA) plc Bonds 4.125% 2042 750 3 month LIBOR +2.83% 2023 750 716 (a) On 11 May 2020 we repaid, in full, the nominal amount of the Rio Tinto Finance plc Euro Bonds 2% due 2020 (b) In 2020 we entered into new swaps to convert the interest payable in relation to these bonds from fixed to floating rates. Valuation hierarchy of financial instruments carried at fair value on a recurring basis The table below shows the financial instruments carried at fair value by valuation method in accordance with IFRS 9 at 30 June 2020 : Total Level 1 (a)(i) US$m Level 2 (b)(i) US$m Level 3 (c)(i) US$m Held at amortised cost Assets Cash and cash equivalents (d) 6,269 4,338 — — 1,931 Investments in equity shares and funds 51 20 — 31 — Other investments, including loans (e) 2,819 2,544 — 198 77 Trade and other receivables (f) 2,314 7 892 — 1,415 11,453 6,909 892 229 3,423 Derivatives (net) Forward contracts: designated as hedges (g) 207 — 4 203 — Forward contracts and option contracts, not designated as hedges (g) 152 3 16 133 — Derivatives related to net debt (h) 163 — 163 — — Liabilities Trade and other financial payables (5,019) — (29) — (4,990) Total 6,956 6,912 1,046 565 (1,567) Financial instruments disclosures (continued) The table below shows the financial instruments carried at fair value by valuation method in accordance with IFRS 9 at 31 December 2019: Total Level 1 (a)(i) US$m Level 2 (b)(i) US$m Level 3 (c)(i) US$m Held at amortised cost Assets Cash and cash equivalents (d) 8,027 5,320 — — 2,707 Investments in equity shares and funds 61 26 — 35 — Other investments, including loans and pooled funds (e) 2,839 2,607 — 211 21 Trade and other financial receivables (f) 2,938 15 1,122 — 1,801 13,865 7,968 1,122 246 4,529 Derivatives (net) Forward contracts and option contracts: designated as hedges (g) 42 — — 42 — Forward contracts and option contracts, not designated as hedges (g) 120 — 25 95 — Derivatives related to net debt (h) (147) — (147) — — Liabilities Trade and other financial payables (5,398) — (57) — (5,341) Total 8,482 7,968 943 383 (812) (a) Valuation is based on unadjusted quoted prices in active markets for identical financial instruments. (b) Valuation is based on inputs that are observable for the financial instruments; which include quoted prices for similar instruments or identical instruments in markets which are not considered to be active, or inputs, either directly or indirectly based on observable market data. (c) Valuation is based on inputs for the asset or liability that are not based on observable market data (unobservable inputs). (d) Cash and cash equivalents include money market funds which are treated as fair value through profit or loss (‘FVPL’) under IFRS 9 with the fair value movements going into finance income. (e) Other investments, including loans and pooled funds, comprise: cash deposits in rehabilitation funds, government bonds, managed investment funds and royalties. The royalties receivable are valued based on expected mine production as well as forward commodity prices. (f) Trade receivables include provisionally priced invoices. The related Revenue is initially based on forward market selling prices for the quotation periods stipulated in the contracts with changes between the provisional price and the final price are recorded separately within Other revenue. The selling price can be measured reliably for the Group's products, as it operates in active and freely traded commodity markets. At 30 June 2020, US$780 million (31 December 2019: US$1,040 million) of provisionally priced receivables were recognised. (g) Level 3 derivatives mainly consist of derivatives embedded in electricity purchase contracts linked to the LME with terms expiring between 2025 and 2029 (31 December 2019: 2025 and 2030). The embedded derivatives are measured using discounted cash flows and option model valuation techniques. Financial instruments disclosures (continued) (h) Interest rate and currency interest rate swaps are valued using applicable market quoted swap yield curves adjusted for relevant basis and credit default spreads. Currency interest rate swap valuations also use market quoted foreign exchange rates. A discounted cash flow approach is used to derive fair value from these inputs applied to the underlying cash flows. (i) There were no material transfers between Level 1 and Level 2 or between Level 2 and Level 3 for the six months to 30 June 2020 or the year to 31 December 2019. Level 3 Financial instruments The table below shows the summary of changes in the fair value of the Group's Level 3 financial assets and financial liabilities for the six months to 30 June 2020. 30 June 2020 Level 3 Financial assets and liabilities US$m Opening balance 383 Currency translation adjustments (12) Total realised losses included in: – net operating costs (17) Total unrealised gains included in: – net operating costs 48 Total unrealised gains transferred into other comprehensive income 175 Disposals/maturity of financial instruments (12) Closing balance 565 Total gains included in the income statement for assets and liabilities held at period end 31 Sensitivity analysis in respect of level 3 financial instruments Forward contracts and options whose fair value is determined using unobservable inputs are calculated using appropriate discounted cash flow and option model valuation techniques. To value the long-term aluminium embedded derivatives, we use unobservable inputs when the term of the derivative extends beyond observable market prices. In 2020 and 2019, changing the level 3 inputs to reasonably possible alternative assumptions does not change the fair value significantly, taking into account the expected remaining term of contracts. The fair value of the long-term aluminium embedded derivatives is US$326 million at 30 June 2020 (31 December 2019: US$120 million), We also have royalty receivables, with a carrying value of US$111 million (31 December 2019: US$124 million), arising from the sale of our coal assets in prior periods. These are classified as 'Other investments, including loans' within 'Other financial assets'. The fair values are determined using level 3 unobservable inputs. The main unobservable input is the long-term coal price used over the life of the royalty receivable. A 15% increase in the coal spot price would result in a US$177 million increase (31 December 2019: US$214 million increase) in the carrying value. A 15% decrease in the coal spot price would result in a US$44 million decrease (31 December 2019: US$57 million decrease) in the carrying value. We have used a 15% assumption to calculate our exposure as it represents the annual coal price movement that we deem to be reasonably probable (on an annual basis over the long ru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informtion</t>
        </is>
      </c>
      <c r="B1" s="2" t="inlineStr">
        <is>
          <t>6 Months Ended</t>
        </is>
      </c>
    </row>
    <row r="2">
      <c r="B2" s="2" t="inlineStr">
        <is>
          <t>Jun. 30, 2020</t>
        </is>
      </c>
    </row>
    <row r="3">
      <c r="A3" s="3" t="inlineStr">
        <is>
          <t>Disclosure of geographical areas [abstract]</t>
        </is>
      </c>
    </row>
    <row r="4">
      <c r="A4" s="4" t="inlineStr">
        <is>
          <t>Segmental informtion</t>
        </is>
      </c>
      <c r="B4" s="4" t="inlineStr">
        <is>
          <t>The Rio Tinto financial information by business unit on pages F-28 to F-31 satisfies the disclosure requirements of IFRS 8 ‘Operating Segments’ for interim financial statements by showing our product group metrics. We also provide additional voluntary business unit disclosure which the Group considers is useful to the users of the financial statements. Geographical analysis (by destination) Consolidated sales revenue by destination (a) Six months ended 30 June 2020 Six months ended 30 June 2019 Six months ended 30 June 2020 Six months ended 30 June 2019 % % US$m US$m China 54.9 % 49.8 % 10,633 10,321 Asia (excluding China and Japan) 11.1 % 11.2 % 2,155 2,331 United States of America 12.4 % 13.7 % 2,392 2,834 Japan 8.3 % 8.7 % 1,598 1,793 Europe (excluding UK) 5.9 % 7.1 % 1,143 1,466 Canada 2.9 % 4.0 % 585 821 Australia 1.8 % 1.6 % 351 325 UK 0.6 % 0.5 % 112 115 Other countries 2.1 % 3.4 % 393 716 Consolidated sales revenue 100.0 % 100.0 % 19,362 20,722 (a) Consolidated sales revenue by geographical destination is based on the ultimate country of destination of the product, if known. If the eventual destination of the product sold through traders is not known then revenue is allocated to the location of the product at the time when control is transferred. Rio Tinto is domiciled in both the UK and Australia. Product analysis (by revenue type) Six months ended 30 June 2020 Six months ended 30 June 2019 Consolidated sales revenue by product Revenue from contracts with customers Other revenue (a) US$m Consolidated sales revenue Revenue from contracts with customers (b) US$m Other revenue (a) US$m Consolidated sales revenue (b) US$m Iron ore (b) 12,182 82 12,264 11,534 543 12,077 Aluminium, Alumina and Bauxite 4,454 (19) 4,435 5,057 (29) 5,028 Copper 642 (9) 633 1,061 11 1,072 Industrial minerals 991 (7) 984 1,117 (6) 1,111 Gold 214 4 218 393 — 393 Diamonds 141 — 141 271 — 271 Uranium 149 — 149 147 — 147 Other (b) 543 (5) 538 622 1 623 Consolidated sales revenue 19,316 46 19,362 20,202 520 20,722 Share of equity accounted unit sales and intra-subsidiary/equity accounted unit sales 971 1,087 Gross sales revenue 20,333 21,809 (a) Certain of the Group’s products may be provisionally priced at the date revenue is recognised based on forward rates. The subsequent changes in value of provisionally priced receivables through to settlement is classified as ‘Other revenue’ above. (b) The 30 June 2019 comparatives have been amended to correct the allocation of sales revenue by product. The most significant impacts are an increase in Other product revenues of US$37 million and a decrease in Iron ore revenues of US$37 million. For 30 June 2020 Uranium product sales have been separately presented from Other revenues along with the comparative. This was following consideration of the materiality of the Other catego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s>
  <sheetData>
    <row r="1">
      <c r="A1" s="1" t="inlineStr">
        <is>
          <t>Group income statement - USD ($) $ in Millions</t>
        </is>
      </c>
      <c r="C1" s="2" t="inlineStr">
        <is>
          <t>6 Months Ended</t>
        </is>
      </c>
    </row>
    <row r="2">
      <c r="C2" s="2" t="inlineStr">
        <is>
          <t>Jun. 30, 2020</t>
        </is>
      </c>
      <c r="D2" s="2" t="inlineStr">
        <is>
          <t>Jun. 30, 2019</t>
        </is>
      </c>
    </row>
    <row r="3">
      <c r="A3" s="3" t="inlineStr">
        <is>
          <t>Consolidated operations</t>
        </is>
      </c>
    </row>
    <row r="4">
      <c r="A4" s="4" t="inlineStr">
        <is>
          <t>Consolidated sales revenue</t>
        </is>
      </c>
      <c r="C4" s="5" t="n">
        <v>19362</v>
      </c>
      <c r="D4" s="5" t="n">
        <v>20722</v>
      </c>
    </row>
    <row r="5">
      <c r="A5" s="4" t="inlineStr">
        <is>
          <t>Net operating costs (excluding items shown separately)</t>
        </is>
      </c>
      <c r="C5" s="6" t="n">
        <v>-12217</v>
      </c>
      <c r="D5" s="6" t="n">
        <v>-12818</v>
      </c>
    </row>
    <row r="6">
      <c r="A6" s="4" t="inlineStr">
        <is>
          <t>Impairment charges</t>
        </is>
      </c>
      <c r="B6" s="4" t="inlineStr">
        <is>
          <t>[1]</t>
        </is>
      </c>
      <c r="C6" s="6" t="n">
        <v>-1015</v>
      </c>
      <c r="D6" s="6" t="n">
        <v>-2349</v>
      </c>
    </row>
    <row r="7">
      <c r="A7" s="4" t="inlineStr">
        <is>
          <t>Exploration and evaluation costs</t>
        </is>
      </c>
      <c r="C7" s="6" t="n">
        <v>-280</v>
      </c>
      <c r="D7" s="6" t="n">
        <v>-287</v>
      </c>
    </row>
    <row r="8">
      <c r="A8" s="4" t="inlineStr">
        <is>
          <t>Profit relating to interests in undeveloped projects</t>
        </is>
      </c>
      <c r="C8" s="6" t="n">
        <v>0</v>
      </c>
      <c r="D8" s="6" t="n">
        <v>8</v>
      </c>
    </row>
    <row r="9">
      <c r="A9" s="4" t="inlineStr">
        <is>
          <t>Operating profit</t>
        </is>
      </c>
      <c r="C9" s="6" t="n">
        <v>5850</v>
      </c>
      <c r="D9" s="6" t="n">
        <v>5276</v>
      </c>
    </row>
    <row r="10">
      <c r="A10" s="4" t="inlineStr">
        <is>
          <t>Share of profit after tax of equity accounted units</t>
        </is>
      </c>
      <c r="C10" s="6" t="n">
        <v>198</v>
      </c>
      <c r="D10" s="6" t="n">
        <v>208</v>
      </c>
    </row>
    <row r="11">
      <c r="A11" s="4" t="inlineStr">
        <is>
          <t>Impairment after tax of equity accounted unit</t>
        </is>
      </c>
      <c r="B11" s="4" t="inlineStr">
        <is>
          <t>[1]</t>
        </is>
      </c>
      <c r="C11" s="6" t="n">
        <v>-119</v>
      </c>
      <c r="D11" s="6" t="n">
        <v>0</v>
      </c>
    </row>
    <row r="12">
      <c r="A12" s="4" t="inlineStr">
        <is>
          <t>Profit before finance items and taxation</t>
        </is>
      </c>
      <c r="C12" s="6" t="n">
        <v>5929</v>
      </c>
      <c r="D12" s="6" t="n">
        <v>5484</v>
      </c>
    </row>
    <row r="13">
      <c r="A13" s="3" t="inlineStr">
        <is>
          <t>Finance items</t>
        </is>
      </c>
    </row>
    <row r="14">
      <c r="A14" s="4" t="inlineStr">
        <is>
          <t>Net exchange (losses)/gains on net external and intragroup debt balances</t>
        </is>
      </c>
      <c r="C14" s="6" t="n">
        <v>-165</v>
      </c>
      <c r="D14" s="6" t="n">
        <v>104</v>
      </c>
    </row>
    <row r="15">
      <c r="A15" s="4" t="inlineStr">
        <is>
          <t>Net losses on derivatives not qualifying for hedge accounting</t>
        </is>
      </c>
      <c r="C15" s="6" t="n">
        <v>-206</v>
      </c>
      <c r="D15" s="6" t="n">
        <v>-109</v>
      </c>
    </row>
    <row r="16">
      <c r="A16" s="4" t="inlineStr">
        <is>
          <t>Finance income</t>
        </is>
      </c>
      <c r="C16" s="6" t="n">
        <v>104</v>
      </c>
      <c r="D16" s="6" t="n">
        <v>175</v>
      </c>
    </row>
    <row r="17">
      <c r="A17" s="4" t="inlineStr">
        <is>
          <t>Finance costs</t>
        </is>
      </c>
      <c r="B17" s="4" t="inlineStr">
        <is>
          <t>[2]</t>
        </is>
      </c>
      <c r="C17" s="6" t="n">
        <v>-169</v>
      </c>
      <c r="D17" s="6" t="n">
        <v>-273</v>
      </c>
    </row>
    <row r="18">
      <c r="A18" s="4" t="inlineStr">
        <is>
          <t>Amortisation of discount</t>
        </is>
      </c>
      <c r="C18" s="6" t="n">
        <v>-214</v>
      </c>
      <c r="D18" s="6" t="n">
        <v>-195</v>
      </c>
    </row>
    <row r="19">
      <c r="A19" s="4" t="inlineStr">
        <is>
          <t>Net finance income (expense)</t>
        </is>
      </c>
      <c r="C19" s="6" t="n">
        <v>-650</v>
      </c>
      <c r="D19" s="6" t="n">
        <v>-298</v>
      </c>
    </row>
    <row r="20">
      <c r="A20" s="4" t="inlineStr">
        <is>
          <t>Profit before taxation</t>
        </is>
      </c>
      <c r="C20" s="6" t="n">
        <v>5279</v>
      </c>
      <c r="D20" s="6" t="n">
        <v>5186</v>
      </c>
    </row>
    <row r="21">
      <c r="A21" s="4" t="inlineStr">
        <is>
          <t>Taxation</t>
        </is>
      </c>
      <c r="C21" s="6" t="n">
        <v>-1828</v>
      </c>
      <c r="D21" s="6" t="n">
        <v>-2255</v>
      </c>
    </row>
    <row r="22">
      <c r="A22" s="4" t="inlineStr">
        <is>
          <t>Profit after tax for the period</t>
        </is>
      </c>
      <c r="C22" s="6" t="n">
        <v>3451</v>
      </c>
      <c r="D22" s="6" t="n">
        <v>2931</v>
      </c>
    </row>
    <row r="23">
      <c r="A23" s="4" t="inlineStr">
        <is>
          <t>– attributable to Rio Tinto</t>
        </is>
      </c>
      <c r="C23" s="6" t="n">
        <v>3316</v>
      </c>
      <c r="D23" s="6" t="n">
        <v>4130</v>
      </c>
    </row>
    <row r="24">
      <c r="A24" s="4" t="inlineStr">
        <is>
          <t>– attributable to non-controlling interests</t>
        </is>
      </c>
      <c r="C24" s="5" t="n">
        <v>135</v>
      </c>
      <c r="D24" s="5" t="n">
        <v>-1199</v>
      </c>
    </row>
    <row r="25">
      <c r="A25" s="4" t="inlineStr">
        <is>
          <t>Basic earnings per share (in USD per share)</t>
        </is>
      </c>
      <c r="B25" s="4" t="inlineStr">
        <is>
          <t>[3]</t>
        </is>
      </c>
      <c r="C25" s="7" t="n">
        <v>2.05</v>
      </c>
      <c r="D25" s="7" t="n">
        <v>2.525</v>
      </c>
    </row>
    <row r="26">
      <c r="A26" s="4" t="inlineStr">
        <is>
          <t>Diluted earnings per share (in USD per share)</t>
        </is>
      </c>
      <c r="B26" s="4" t="inlineStr">
        <is>
          <t>[3]</t>
        </is>
      </c>
      <c r="C26" s="7" t="n">
        <v>2.036</v>
      </c>
      <c r="D26" s="7" t="n">
        <v>2.507</v>
      </c>
    </row>
    <row r="27"/>
    <row r="28">
      <c r="A28" s="4" t="inlineStr">
        <is>
          <t>[1]</t>
        </is>
      </c>
      <c r="B28" s="4" t="inlineStr">
        <is>
          <t>Refer to Impairment charges note on pages F-12 and F-13.</t>
        </is>
      </c>
    </row>
    <row r="29">
      <c r="A29" s="4" t="inlineStr">
        <is>
          <t>[2]</t>
        </is>
      </c>
      <c r="B29" s="4" t="inlineStr">
        <is>
          <t>Finance costs in the income statement include hedging adjustments and are net of amounts capitalised of  US$175 million (30 June 2019: US$166 million).</t>
        </is>
      </c>
    </row>
    <row r="30">
      <c r="A30" s="4" t="inlineStr">
        <is>
          <t>[3]</t>
        </is>
      </c>
      <c r="B30" s="4" t="inlineStr">
        <is>
          <t>For the purpose of calculating basic earnings per share, the weighted average number of Rio Tinto plc and Rio Tinto Limited shares outstanding during the period was 1,617.3 million (30 June 2019: 1,635.6 million), being the weighted average number of Rio Tinto plc shares outstanding of 1,246.5 million (30 June 2019: 1,265.1 million), plus the weighted average number of Rio Tinto Limited shares outstanding of 370.8 million (30 June 2019: 370.5 million). The profit figures used in the calculation of basic and diluted earnings per share are the profits attributable to owners of Rio Tinto.  For the purpose of calculating diluted earnings per share, the effect of dilutive securities is added to the weighted average number of shares. This effect is calculated under the treasury stock method.</t>
        </is>
      </c>
    </row>
  </sheetData>
  <mergeCells count="6">
    <mergeCell ref="A1:B2"/>
    <mergeCell ref="C1:D1"/>
    <mergeCell ref="A27:C27"/>
    <mergeCell ref="B28:C28"/>
    <mergeCell ref="B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disclosures</t>
        </is>
      </c>
      <c r="B1" s="2" t="inlineStr">
        <is>
          <t>6 Months Ended</t>
        </is>
      </c>
    </row>
    <row r="2">
      <c r="B2" s="2" t="inlineStr">
        <is>
          <t>Jun. 30, 2020</t>
        </is>
      </c>
    </row>
    <row r="3">
      <c r="A3" s="3" t="inlineStr">
        <is>
          <t>Other Disclosures [Abstract]</t>
        </is>
      </c>
    </row>
    <row r="4">
      <c r="A4" s="4" t="inlineStr">
        <is>
          <t>Other disclosures</t>
        </is>
      </c>
      <c r="B4" s="4" t="inlineStr">
        <is>
          <t>Other disclosures Capital commitments at 30 June 2020 Capital commitments, excluding the Group’s share of joint venture capital commitments, were US$3,649 million (31 December 2019: US$4,053 million). Capital commitments include open purchase orders for managed operations and expenditure on major projects authorised to date by the Rio Tinto Investment Committee for non-managed operations. On a legally enforceable basis capital commitments would be approximately US$1.3 billion (31 December 2019: US$0.9 billion) as many of the contracts relating to the Group’s projects have various cancellation clauses. The Group’s share of joint venture capital commitments was US$85 million (31 December 2019: US$93 million). Contingent liabilities (subsidiaries and joint operations) Contingent liabilities, indemnities and other performance guarantees were US$155 million at 30 June 2020 (31 December 2019: US$204 million). Indemnities and other performance guarantees represent the potential outflow of funds from the Group for the satisfaction of obligations including those under contractual arrangements (for example undertakings related to supplier agreements) not provided for in the balance sheet, where the likelihood of the guarantees or indemnities being called is assessed as possible rather than probable or remote. There were no material contingent liabilities arising in relation to the Group’s joint ventures and associates. In October 2017, Rio Tinto announced that it had been notified by the U.S. Securities and Exchange Commission (SEC) that the SEC had filed a complaint in relation to Rio Tinto’s disclosures and timing of the impairment of Rio Tinto Coal Mozambique (RTCM). The impairment was reflected in Rio Tinto’s 2012 year-end accounts. The SEC alleges that Rio Tinto, a former chief executive, Tom Albanese, and a former chief financial officer, Guy Elliott, committed violations of the antifraud, reporting, books and records and internal control provisions of the federal securities law by not accurately disclosing the value of RTCM and not impairing it when Rio Tinto published its 2011 year-end accounts in February 2012 or its 2012 interim results in August 2012. In June 2019, the court dismissed an associated US class action on behalf of securities holders. The dismissal is being appealed by the securities holders. In March 2018, the Australian Securities and Investments Commission (ASIC) filed civil proceedings in the NSW District Registry of the Federal Court of Australia against Rio Tinto Limited, Albanese, and Elliott. On 1 May 2018, ASIC expanded its proceedings. ASIC alleges that Rio Tinto committed violations of the disclosure, accounting, and misleading or deceptive conduct provisions of the Corporations Act by making misleading or deceptive statements related to RTCM in its 2011 Annual report and its 2012 interim financial statements, not complying with accounting standards in respect of its 2012 interim financial statements, and not disclosing an impairment of RTCM in its 2012 interim financial statements. ASIC further alleges Albanese and Elliott breached their duties as directors or officers, and failed to take all reasonable steps to comply with relevant accounting requirements. Rio Tinto believes that the SEC case and the ASIC proceedings are unwarranted and will defend the allegations vigorously. In addition, Rio Tinto continues to co-operate fully with relevant authorities in connection with their investigations in relation to contractual payments totalling US$10.5 million made to a consultant who had provided advisory services in 2011 on the Simandou project in Guinea. In August 2018, the court dismissed a related US class action commenced on behalf of securities holders. The outcomes of these matters remain uncertain, but they could ultimately expose the Group to material financial cost. The board is giving these matters its full and proper attention and a dedicated board committee continues to monitor the progress of these matters, as appropriate. Other disclosures (continued) The Group has not established provisions for certain additional legal claims in cases where we have assessed that a payment is either not probable or cannot be reliably estimated. A number of Group companies are, and will likely continue to be, subject to various legal proceedings and investigations that arise from time to time. As a result, the Group may become subject to substantial liabilities that could affect our business, financial position and reputation. Litigation is inherently unpredictable and large judgements may at times occur. The Group may incur, in the future, judgements or enter into settlements of claims that could lead to material cash outflows. We do not believe that any of these proceedings will have a materially adverse effect on our financial position. Related party matters Purchases and sales relate largely to amounts charged by equity accounted units for toll processing of alumina and purchases of bauxite and aluminium. Details of the Group's principal equity accounted units are given in the 2019 Annual report . Income statement items Six months ended 30 June 2020 Six months ended 30 June 2019 US$m US$m Purchases from equity accounted units (519) (529) Sales to equity accounted units 119 141 Cash flow statement items Dividends from equity accounted units 183 318 Net funding of equity accounted units (14) (12) 30 June 2020 31 December 2019 Balance sheet items US$m US$m Investments in equity accounted units (a) 3,849 3,971 Loans to equity accounted units 39 39 Trade and other receivables: amounts due from equity accounted units 231 259 Trade and other payables: amounts due to equity accounted units (228) (271) (a) Investments in equity accounted units include quasi equity loans. Rio Tinto plc has provided a number of guarantees in relation to various pension funds. Subject to certain conditions, Rio Tinto plc would pay any contributions due from Group companies participating in these funds in the event that the companies fail to meet their contribution requirements. Other disclosures (continued) Summary financial information for subsidiaries that have non-controlling interests that are material to the Group This summarised financial information is shown on a 100% basis. It represents the amounts shown in the subsidiaries’ financial statements prepared in accordance with IFRS under Group accounting policies, including fair value adjustments, and before intercompany eliminations Iron Ore Iron Ore Energy Energy Turquoise Hill (a)(b)(c) Turquoise Hill (a)(b)(c) 2020 2019 2020 2019 2020 2019 Income statement summary for six months ended 30 June US$m US$m US$m US$m US$m US$m Revenue 1,011 1,027 108 118 409 735 Profit/(loss) after tax 257 260 27 36 (23) (2,054) – attributable to non-controlling interests 106 108 6 11 (89) (1,413) – attributable to Rio Tinto 151 152 21 25 66 (641) Other comprehensive (loss)/income (91) 51 22 1 (2) 1 Total comprehensive income/(loss) 166 311 49 37 (25) (2,053) 30 June 2020 31 December 2019 30 June 2020 31 December 2019 30 June 2020 31 December 2019 Balance sheet summary as at: US$m US$m US$m US$m US$m US$m Non-current assets 2,397 2,585 393 76 10,155 9,589 Current assets 741 610 270 258 1,793 2,449 Current liabilities (394) (532) (131) (127) (457) (493) Non-current liabilities (847) (927) (428) (462) (4,375) (4,405) Net assets/(liabilities) 1,897 1,736 104 (255) 7,116 7,140 – attributable to non-controlling interests 787 718 19 — 2,240 2,369 – attributable to Rio Tinto 1,110 1,018 85 (255) 4,876 4,771 2020 2019 2020 2019 2020 2019 Cash flow statement summary for six months ended 30 June US$m US$m US$m US$m US$m US$m Cash flow from operations 403 509 17 23 29 287 Dividends paid to non-controlling interests — (52) — — — — (a) Turquoise Hill Resources Ltd holds a controlling interest in Oyu Tolgoi LLC ("OT"). (b) Under the terms of the project finance facility held by OT, there are certain restrictions on the ability of OT to make shareholder distributions. (c) Since 2011, Turquoise Hill has funded common share investments in OT on behalf of Erdenes Oyu Tolgoi LLC ("Erdenes"). In accordance with the Amended and Restated Shareholders Agreement dated 8 June 2011, such funded amounts earn interest at an effective annual rate of LIBOR plus 6.5% and are repayable to them via a pledge over Erdenes' share of future OT common share dividends. Erdenes also has the right to reduce the outstanding balance by making payments directly to Turquoise Hill. Common share investments funded on behalf of Erdenes are recorded as a reduction to the net carrying value of non-controlling interests. As at 30 June 2020, the cumulative amount of such funding was US$1,327 million (31 December 2019: US$1,241 million), excluding accrued interest of US$734 million (31 December 2019: US$655 million) relating to this funding. Other disclosures (continued) Summary financial information for subsidiaries that have non-controlling interests that are material to the Group (continued) Robe River Robe River Other companies and eliminations (d) Other companies and eliminations (d) Robe River Robe River 2020 2019 2020 2019 2020 2019 Income statement summary for six months ended 30 June US$m US$m US$m US$m US$m US$m Revenue 734 614 851 716 1,585 1,330 Profit after tax 403 344 424 338 827 682 – attributable to non-controlling 158 134 — — 158 134 – attributable to Rio Tinto 245 210 424 338 669 548 Other comprehensive loss (88) (18) (38) (11) (126) (29) Total comprehensive income 315 326 386 327 701 653 Adjusted (e) Adjusted (e) Adjusted (e) 30 June 2020 31 December 2019 30 June 2020 31 December 2019 30 June 2020 31 December 2019 Balance sheet summary as at: US$m US$m US$m US$m US$m US$m Non-current assets (e) 2,979 2,945 3,673 3,687 6,652 6,632 Current assets (e) 1,124 1,161 2,668 2,531 3,792 3,692 Current liabilities (e) (705) (204) (859) (303) (1,564) (507) Non-current liabilities (e) (365) (376) (3,495) (4,050) (3,860) (4,426) Net assets 3,033 3,526 1,987 1,865 5,020 5,391 – attributable to non-controlling 1,210 1,404 — — 1,210 1,404 – attributable to Rio Tinto 1,823 2,122 1,987 1,865 3,810 3,987 2020 2019 2020 2019 2020 2019 Cash flow statement summary for six months ended 30 June US$m US$m US$m US$m US$m US$m Cash flow from operations 665 528 1,066 920 1,731 1,448 Dividends paid to non-controlling interests (211) — — — (211) — (d) "Other companies and eliminations" includes North Mining Limited (a wholly-owned subsidiary of the Group which accounts for its interest in Robe River) and goodwill of US$342 million at 30 June 2020 (31 December 2019: US$349 million) that arose on the Group's acquisition of its interest in Robe River. (e) The 31 December 2019 comparative has been adjusted to more appropriately classify certain intercompany balances. Other disclosures (continued) Summary information for joint ventures that are material to the Group This summarised financial information is shown on a 100% basis. It represents the amounts shown in the joint ventures’ financial statements prepared in accordance with IFRS under Group accounting policies, including fair value adjustments and amounts due to and from Rio Tinto. Minera Escondida Ltda Minera Escondida Ltda Sohar Aluminum Co. L.L.C. Sohar Aluminum Co. L.L.C. 2020 2019 2020 2019 Income statement summary for six months ended 30 June US$m US$m US$m US$m Revenue 3,137 3,537 325 325 Depreciation and amortisation (797) (790) (55) (60) Other operating costs (1,243) (1,640) (225) (220) Operating profit 1,097 1,107 45 45 Finance expense (70) (80) (15) (15) Income tax (370) (387) (5) (5) Profit after tax 657 640 25 25 Other comprehensive loss (27) — — — Total comprehensive income 630 640 25 25 30 June 2020 31 December 2019 30 June 2020 31 December 2019 Balance sheet summary as at: US$m US$m US$m US$m Non-current assets 12,004 12,450 2,990 3,045 Current assets 2,393 2,250 250 290 Current liabilities (1,547) (1,827) (185) (205) Non-current liabilities (4,540) (4,670) (745) (845) Net assets 8,310 8,203 2,310 2,285 Assets and liabilities above include: – cash and cash equivalents 533 603 20 20 – current financial liabilities (783) (807) (110) (110) – non-current financial liabilities (2,217) (2,380) (575) (675) 2020 2019 2020 2019 Cash flow statement summary for six months ended 30 June US$m US$m US$m US$m Dividends received from joint venture (Rio Tinto share) 183 31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74" customWidth="1" min="2" max="2"/>
  </cols>
  <sheetData>
    <row r="1">
      <c r="A1" s="1" t="inlineStr">
        <is>
          <t>Events after the balance sheet date</t>
        </is>
      </c>
      <c r="B1" s="2" t="inlineStr">
        <is>
          <t>6 Months Ended</t>
        </is>
      </c>
    </row>
    <row r="2">
      <c r="B2" s="2" t="inlineStr">
        <is>
          <t>Jun. 30, 2020</t>
        </is>
      </c>
    </row>
    <row r="3">
      <c r="A3" s="3" t="inlineStr">
        <is>
          <t>Disclosure of non-adjusting events after reporting period [abstract]</t>
        </is>
      </c>
    </row>
    <row r="4">
      <c r="A4" s="4" t="inlineStr">
        <is>
          <t>Events after the balance sheet date</t>
        </is>
      </c>
      <c r="B4" s="4" t="inlineStr">
        <is>
          <t>There were no significant events identified after the balance shee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io Tinto financial information by business unit</t>
        </is>
      </c>
      <c r="B1" s="2" t="inlineStr">
        <is>
          <t>6 Months Ended</t>
        </is>
      </c>
    </row>
    <row r="2">
      <c r="B2" s="2" t="inlineStr">
        <is>
          <t>Jun. 30, 2020</t>
        </is>
      </c>
    </row>
    <row r="3">
      <c r="A3" s="3" t="inlineStr">
        <is>
          <t>Disclosure of operating segments [abstract]</t>
        </is>
      </c>
    </row>
    <row r="4">
      <c r="A4" s="4" t="inlineStr">
        <is>
          <t>Rio Tinto financial information by business unit</t>
        </is>
      </c>
      <c r="B4" s="4" t="inlineStr">
        <is>
          <t>Rio Tinto financial information by business unit Gross revenue (a) EBITDA (b) Net earnings (c) for the 6 months ended for the 6 months ended for the 6 months ended Adjusted (f) Adjusted (f) Adjusted (f) Rio Tinto 30 June 2020 30 June 2019 30 June 2020 30 June 2019 30 June 2020 30 June 2019 US$m US$m US$m US$m US$m US$m Iron Ore Pilbara (d) 11,246 11,039 7,702 7,528 4,628 4,548 Dampier Salt 68.4 112 128 25 38 8 14 Evaluation projects/other (e) 252 41 (37) (14) (77) (56) Intra-segment (e) (145) — 8 — 4 — Total Iron Ore 11,465 11,208 7,698 7,552 4,563 4,506 Aluminium (f) Bauxite 1,170 1,197 514 503 257 252 Alumina 1,096 1,485 115 370 38 169 Primary Metal 2,111 2,490 284 306 (59) (14) Pacific Aluminium 965 1,112 5 (54) (50) (96) Intra-segment and other (1,262) (1,686) 33 27 24 20 Integrated operations 4,080 4,598 951 1,152 210 331 Other product group Items 407 502 3 11 (3) 8 Product group operations 4,487 5,100 954 1,163 207 339 Evaluation projects/other — — (29) (36) (14) (24) Total Aluminium 4,487 5,100 925 1,127 193 315 Copper &amp; Diamonds Rio Tinto Kennecott 100.0 635 892 193 425 (12) 171 Escondida 30.0 941 1,061 564 568 204 213 Oyu Tolgoi and Turquoise Hill (g) 409 735 89 306 11 52 Diamonds (h) 141 271 (12) 69 (40) (5) Product group operations 2,126 2,959 834 1,368 163 431 Evaluation projects/other (2) — (164) (155) (95) (83) Total Copper &amp; Diamonds 2,124 2,959 670 1,213 68 348 Energy &amp; Minerals Iron Ore Company of Canada 58.7 1,086 1,075 473 526 156 171 Rio Tinto Iron &amp; Titanium (i) 773 983 222 339 80 144 Rio Tinto Borates 100.0 293 304 83 98 47 54 Uranium (j) 150 146 11 39 (1) 13 Product group operations 2,302 2,508 789 1,002 282 382 Simandou iron ore project (k) — — (2) (6) (1) (3) Evaluation projects/other 29 31 (48) (42) (49) (38) Total Energy &amp; Minerals 2,331 2,539 739 954 232 341 Other operations (l) 8 10 (10) (88) (28) (80) Inter-segment transactions (82) (7) (18) — (6) — Product group total 20,333 21,809 10,004 10,758 5,022 5,430 Central pension costs, share-based payments and insurance 102 77 97 77 Restructuring, project and one-off costs (72) (175) (53) (119) Central costs (273) (272) (233) (258) Central exploration and evaluation (121) (138) (97) (109) Net interest 14 (89) Underlying EBITDA/earnings 9,640 10,250 4,750 4,932 Items excluded from underlying EBITDA/earnings (119) 117 (1,434) (802) EBITDA/net earnings 9,521 10,367 3,316 4,130 Reconciliation to Group income statement Share of equity accounted unit sales and intra-subsidiary/equity accounted unit sales (971) (1,087) Depreciation and amortisation in subsidiaries excluding capitalised depreciation (1,974) (2,059) Impairment charges (1,163) (2,349) Depreciation and amortisation in equity accounted units (314) (299) Taxation and finance items in equity accounted units (141) (176) Consolidated sales revenue/profit before finance items and taxation 19,362 20,722 5,929 5,484 Rio Tinto financial information by business unit (continued) Capital expenditure (m) Depreciation and amortisation Operating assets (n) for the 6 months ended for the 6 months ended As at Adjusted (f) Rio Tinto 30 June 2020 30 June 2019 30 June 2020 30 June 2019 30 June 2020 31 December 2019 US$m US$m US$m US$m US$m US$m Iron Ore Pilbara (d) 1,179 663 831 817 14,430 13,865 Dampier Salt 68.4 6 6 9 9 158 152 Evaluation projects/other (e) — — — — 163 2 Intra-segment (e) — — — — (58) — Total Iron Ore 1,185 669 840 826 14,693 14,019 Aluminium (f) Bauxite 53 242 139 112 2,406 2,597 Alumina 74 114 59 96 1,885 2,009 Primary Metal 303 303 325 312 8,905 9,674 Pacific Aluminium 54 52 71 77 357 970 Intra-segment and other (2) — — — 817 780 Integrated operations 482 711 594 597 14,370 16,030 Other product group items — — — — — — Product group operations 482 711 594 597 14,370 16,030 Evaluation projects/other — — — — — — Total Aluminium 482 711 594 597 14,370 16,030 Copper &amp; Diamonds Rio Tinto Kennecott 100.0 320 179 223 216 2,249 2,012 Escondida 30.0 118 147 239 237 2,869 2,871 Oyu Tolgoi and Turquoise Hill (g) 548 651 104 109 7,569 6,780 Diamonds (h) 20 23 58 77 24 195 Product group operations 1,006 1,000 624 639 12,711 11,858 Evaluation projects/other 3 2 2 3 161 152 Total Copper &amp; Diamonds 1,009 1,002 626 642 12,872 12,010 Energy &amp; Minerals Iron Ore Company of Canada 58.7 51 73 88 84 715 803 Rio Tinto Iron &amp; Titanium (i) 60 95 95 99 3,168 3,507 Rio Tinto Borates 100.0 16 17 25 30 511 525 Uranium (j) — 3 — 1 (5) (363) Product group operations 127 188 208 214 4,389 4,472 Simandou iron ore project (k) (2) — — — 22 20 Evaluation projects/other — — — — 37 37 Total Energy &amp; Minerals 125 188 208 214 4,448 4,529 Other operations (l) 1 2 99 80 (288) (83) Inter-segment transactions 103 127 Product group total 2,802 2,572 2,367 2,359 46,198 46,632 Other items 22 25 39 36 (2,148) (2,449) Less: equity accounted units (159) (223) (314) (299) Total 2,665 2,374 2,092 2,096 44,050 44,183 Add back: Proceeds from disposal of property, plant and equipment 28 17 Total capital expenditure per cash flow statement 2,693 2,391 Less: Net debt (4,826) (3,651) Equity attributable to owners of Rio Tinto 39,224 40,5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to financial information by business unit</t>
        </is>
      </c>
      <c r="B1" s="2" t="inlineStr">
        <is>
          <t>6 Months Ended</t>
        </is>
      </c>
    </row>
    <row r="2">
      <c r="B2" s="2" t="inlineStr">
        <is>
          <t>Jun. 30, 2020</t>
        </is>
      </c>
    </row>
    <row r="3">
      <c r="A3" s="3" t="inlineStr">
        <is>
          <t>Disclosure of operating segments [abstract]</t>
        </is>
      </c>
    </row>
    <row r="4">
      <c r="A4" s="4" t="inlineStr">
        <is>
          <t>Notes to financial information by business unit</t>
        </is>
      </c>
      <c r="B4" s="4" t="inlineStr">
        <is>
          <t>Business units are classified according to the Group’s management structure. The disclosures in this note include certain Alternative performance measures (APMs). For more information on the APMs used by the Group, including definitions and calculations, please refer to pages 21 to 26. (a) Gross sales revenue includes the sales revenue of equity accounted units on a proportionately consolidated basis (after adjusting for sales to subsidiaries) in addition to consolidated sales. Consolidated sales revenue includes subsidiary sales to equity accounted units which are not included in gross sales revenue. (b) EBITDA of subsidiaries and the Group’s share of EBITDA relating to equity accounted units represents profit before: tax, net finance items, depreciation and amortisation charged to the income statement in the period. Underlying EBITDA excludes the EBITDA impact of the same items that are excluded from underlying earnings. (c) Represents profit after tax for the period attributable to the owners of the Rio Tinto Group. Business unit earnings are stated before finance items but after the amortisation of discount related to provisions. Earnings attributed to business units do not include amounts that are excluded in arriving at underlying earnings. (d) Pilbara represents the Group’s 100% holding in Hamersley, 50% holding of Hope Downs Joint Venture and 65% holding of Robe River Iron Associates. The Group’s net beneficial interest in Robe River Iron Associates is 53% as 30% is held through a 60% owned subsidiary and 35% is held through a 100% owned subsidiary. (e) Gross revenue, EBITDA, Net Earnings and Operating assets within Evaluation projects/other include activities relating to our portside trading business in China. Transactions between the Pilbara and our portside trading business in China are eliminated through the Iron Ore ‘intra-segment’ line. (f) In order to reflect the evolution of the Aluminium business, the following changes have been implemented: – The consolidation line for Bauxite &amp; Alumina has been removed to reflect the less integrated nature of the business and the evolution of the Bauxite segment towards a primarily export oriented business. As a result of this change, the intra-group segment elimination for Gross revenue, EBITDA, Net Earnings and Operating assets between bauxite and alumina are now reported on line 'Inter-segment and other. The intra-group segment eliminations for the six months to 30 June 2020 would have been US$(364) million, US$4 million, US$3 million and US$(24) million respectively. For the six months to 30 June 2019 the eliminations were US$(425) million, US$(2) million, US$(1) million and US$21 million. – The EBITDA and Net Earnings for the six months ended 30 June 2019 have been restated to include the impact of the legacy alumina contracts (US$155 million and US$122 million, respectively) in the Alumina segment instead of being included in the Other product group items line, in order to provide a comprehensive view of the performance of the Alumina segment. – The Gross revenue, EBITDA and Net Earnings for the six months ended 30 June 2019 have been restated to reallocate the margin generated by internal shipping activities to Bauxite (US$15 million, US$31 million and US$21 million, respectively) and Alumina (US$30 million, US$64 million and US$44 million, respectively) segments, instead of being included in the Evaluation project/Other line in order to provide a comprehensive view of the performance of the Bauxite and Alumina segments. Gross revenue, EBITDA, Net Earnings and Operating assets of the overall Rio Tinto Aluminium business were not impacted by these changes. (g) Our interest in Oyu Tolgoi is held indirectly through our 50.8% investment in Turquoise Hill Resources Ltd (TRQ), where TRQ’s principal asset is its 66% investment in Oyu Tolgoi LLC, which owns the Oyu Tolgoi copper-gold mine. (h) Includes our interests in Argyle (100%) and Diavik (60%). (i) Includes our interests in Rio Tinto Fer et Titane (100%), QIT Madagascar Minerals (QMM, 80%) and Richards Bay Minerals (attributable interest of 74%). (j) Includes our interest in Energy Resources of Australia Ltd (ERA) and, up until the sale of our interest in Rössing Uranium Limited (Rössing) (68.6%) on 16 July 2019, our interest in Rössing. In February 2020, our interest in ERA increased from 68.4% to 86.3% as a result of new ERA shares being issued to Rio Tinto under the Entitlement Offer and Underwriting Agreement to raise funds for the rehabilitation obligations in the Ranger Project Area. Notes to financial information by business unit (continued) (k) Simfer Jersey Limited, a company incorporated in Jersey in which the Group has a 53% interest, has an 85% interest in Simfer S.A., the company that manages the Simandou mining project in Guinea. The Group therefore has a 45.05% indirect interest in Simfer S.A. These entities are consolidated as subsidiaries and together referred to as the Simandou iron ore project. (l) Other operations include our 100% interest in the Gove alumina refinery (under rehabilitation), Rio Tinto Marine and, the remaining legacy liabilities of Rio Tinto Coal Australia. These include provisions for onerous contracts, in relation to rail infrastructure capacity, partly offset by financial assets and receivables relating to contingent royalties and disposal proceeds. (m) Capital expenditure is the net cash outflow on purchases less sales of property, plant and equipment, capitalised evaluation costs and purchases less sales of other intangible assets. The details provided include 100% of subsidiaries’ capital expenditure and Rio Tinto’s share of the capital expenditure of joint operations and equity accounted units. (n) Operating assets of the Group comprise equity attributable to Rio Tinto before deducting net debt. Operating assets of business units are comprised of net assets excluding post-retirement assets and liabilities, net of tax, and before deducting net debt. Operating assets are stated after the deduction of non-controlling interests - these are calculated by reference to the net assets of the relevant companies (i.e. inclusive of such companies’ debt and amounts due to or from Rio Tinto Group compan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asis of preparation (Policies)</t>
        </is>
      </c>
      <c r="B1" s="2" t="inlineStr">
        <is>
          <t>6 Months Ended</t>
        </is>
      </c>
    </row>
    <row r="2">
      <c r="B2" s="2" t="inlineStr">
        <is>
          <t>Jun. 30, 2020</t>
        </is>
      </c>
    </row>
    <row r="3">
      <c r="A3" s="3" t="inlineStr">
        <is>
          <t>Basis Of Presentation [Abstract]</t>
        </is>
      </c>
    </row>
    <row r="4">
      <c r="A4" s="4" t="inlineStr">
        <is>
          <t>Materiality</t>
        </is>
      </c>
      <c r="B4" s="4" t="inlineStr">
        <is>
          <t>Materiality: The Group considers information to be material if correcting a misstatement, omission or obscuring could, in the light of surrounding circumstances, reasonably be expected to change the judgment of a reasonable person relying on the financial statements. The Group considers both quantitative and qualitative factors in determining whether information is material; the concept of materiality is therefore not driven purely by numerical values. When considering the potential materiality of information, management makes an initial quantitative assessment using thresholds based on underlying earnings; for the six months ended 30 June 2020, overall Group materiality was US$425 million (six months ended 30 June 2019: US$350 million; year ended 31 December 2019: US$350 million). However, other considerations can result in a determination that lower values are material or, occasionally, that higher values are immaterial. These considerations include whether a misstatement, omission or obscuring: masks a change or trend in key performance indicators; causes reported key metrics to change from a positive to negative values or vice-versa; affects compliance with regulatory requirements or other contractual requirements; could result in an increase to management’s compensation; or might conceal an unlawful transaction. In assessing materiality, management also applies judgment based on its understanding of the business and its internal and external financial statement users. The assessment will consider user expectations of numerical and narrative reporting. Sources used in making this assessment would include, for example: published analyst consensus measures, experience gained in formal and informal dialogue with users (including regulatory correspondence), and peer group benchmarking.</t>
        </is>
      </c>
    </row>
    <row r="5">
      <c r="A5" s="4" t="inlineStr">
        <is>
          <t>Close down, restoration and environmental obligations</t>
        </is>
      </c>
      <c r="B5" s="4" t="inlineStr">
        <is>
          <t>Accounting policies (continued) Close-down, restoration and environmental obligations - refer to note 1(l) of the 2019 Annual Report: – In the context of current market volatility and uncertainty, the Group has taken a long term view of interest rates and a broader set of relevant factors into account in determining the appropriate discount rate for close-down, restoration and environmental obligations. – In some cases, Group companies make a contribution to trust funds in order to meet or reimburse future environmental and decommissioning costs. Amounts due for reimbursement from trust funds are not offset against the corresponding closure provision unless payments into the fund have the effect of passing the closure obligation to the tru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charges - (Tables)</t>
        </is>
      </c>
      <c r="B1" s="2" t="inlineStr">
        <is>
          <t>6 Months Ended</t>
        </is>
      </c>
    </row>
    <row r="2">
      <c r="B2" s="2" t="inlineStr">
        <is>
          <t>Jun. 30, 2020</t>
        </is>
      </c>
    </row>
    <row r="3">
      <c r="A3" s="3" t="inlineStr">
        <is>
          <t>Disclosure of impairment loss and reversal of impairment loss [abstract]</t>
        </is>
      </c>
    </row>
    <row r="4">
      <c r="A4" s="4" t="inlineStr">
        <is>
          <t>Summary of impairment charges</t>
        </is>
      </c>
      <c r="B4" s="4" t="inlineStr">
        <is>
          <t xml:space="preserve"> Six months ended 30 June 2020 Six months ended 30 June 2019 Pre-tax Taxation Non-controlling interest Net amount Pre-tax US$m US$m US$m US$m US$m Aluminium – Pacific Aluminium (489) 17 — (472) — Aluminium – ISAL (204) (65) — (269) (109) Copper &amp; Diamonds – Diavik (441) 149 — (292) — Copper &amp; Diamonds – Oyu Tolgoi — — — — (2,240) Total impairment charge (1,134) 101 — (1,033) (2,349) Allocated as: Intangible assets (4) (1) Property, plant and equipment (1,011) (2,348) Investment in equity accounted units ('EAUs') (119) — Total impairment charge (1,134) (2,349) Comprising: Impairment charges of consolidated balances (1,015) (2,349) Impairment charges related to EAUs (pre-tax) (148) — Total impairment charges in the Rio Tinto financial information by business unit (page F- 28) (1,163) (2,349) Taxation (including related to EAUs) 130 (16) Non-controlling interests — 1,506 Total impairment in the income statement (1,033) (8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ima facie tax reconciliation (Tables)</t>
        </is>
      </c>
      <c r="B1" s="2" t="inlineStr">
        <is>
          <t>6 Months Ended</t>
        </is>
      </c>
    </row>
    <row r="2">
      <c r="B2" s="2" t="inlineStr">
        <is>
          <t>Jun. 30, 2020</t>
        </is>
      </c>
    </row>
    <row r="3">
      <c r="A3" s="3" t="inlineStr">
        <is>
          <t>Major components of tax expense (income) [abstract]</t>
        </is>
      </c>
    </row>
    <row r="4">
      <c r="A4" s="4" t="inlineStr">
        <is>
          <t>Summary of prima facie tax reconciliation</t>
        </is>
      </c>
      <c r="B4" s="4" t="inlineStr">
        <is>
          <t>Six months ended 30 June 2020 Six months ended 30 June 2019 US$m US$m Profit before taxation 5,279 5,186 Deduct: share of profit after tax of equity accounted units (a) (198) (208) Add back: impairment after tax of investment in equity accounted unit (a) 119 — Parent companies' and subsidiaries' profit before tax 5,200 4,978 Prima facie tax payable at UK rate of 19% (2019: 19%) 988 946 Higher rate of taxation on Australian underlying earnings 707 710 Impact of items excluded in arriving at underlying earnings (b) : – Impairment charges (c) 92 462 – Exchange and gains/losses on derivatives 18 (7) – Losses from increases to closure estimates (non-operating and fully impaired sites) (21) — – Other exclusions — 5 Other tax rates applicable outside the UK and Australia on underlying earnings (79) (19) Amounts (over)/under provided in prior years (6) 92 Write-down of previously recognised deferred tax assets 12 — Other items 117 66 Total taxation charge (a) 1,828 2,255 (a) This tax reconciliation relates to the Group's parent companies, subsidiaries and joint operations, and excludes equity accounted units. The Group's share of profit of equity accounted units is net of tax charges of US$111 million (30 June 2019: US$118 million). Impairment after tax of investment in equity accounting unit is net of tax credits of US$29 million (30 June 2019: US$nil). (b) The impact for each item includes the effect of tax rates applicable outside the UK. (c) The tax impact of impairments includes the write down of deferred tax assets at ISAL and NZAS and non-recognition of deferred tax on those impairments. The tax impact also includes recognition at local tax rates of deferred tax assets arising on the impairments of Bell Bay, Gladstone Power Station and Diavik. In the comparative period to 30 June 2019, the tax impact of impairment includes the write down of deferred tax in respect of prior year tax losses in Mongolia and recognition of deferred tax on impaired assets. Refer to the Impairment charges note on pages F-12 and F-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olidated net debt (Tables)</t>
        </is>
      </c>
      <c r="B1" s="2" t="inlineStr">
        <is>
          <t>6 Months Ended</t>
        </is>
      </c>
    </row>
    <row r="2">
      <c r="B2" s="2" t="inlineStr">
        <is>
          <t>Jun. 30, 2020</t>
        </is>
      </c>
    </row>
    <row r="3">
      <c r="A3" s="3" t="inlineStr">
        <is>
          <t>Disclosure Of Consolidated Net Debt [Abstract]</t>
        </is>
      </c>
    </row>
    <row r="4">
      <c r="A4" s="4" t="inlineStr">
        <is>
          <t>Analysis of changes in consolidated net debt</t>
        </is>
      </c>
      <c r="B4" s="4" t="inlineStr">
        <is>
          <t>Financing liabilities (b) Other assets Borrowings excluding overdrafts (a) Lease Liabilities Debt-related derivatives (included in Other financial liabilities/assets) Cash/ overdrafts (b) Other Investments (c) Net debt For the six months ended 30 June 2020 US$m US$m US$m US$m US$m US$m Analysis of changes in consolidated net debt Opening balance (12,806) (1,309) (147) 8,027 2,584 (3,651) Foreign exchange adjustment 76 33 (61) (21) — 27 Cash movements excluding exchange movements 464 154 91 (1,752) (84) (1,127) Other non-cash movements (d) (323) (53) 280 — 21 (75) Closing balance (12,589) (1,175) 163 6,254 2,521 (4,826) (a) Borrowings excluding overdrafts (including lease liabilities) of US$13,764 million at 30 June 2020 (31 December 2019: US$14,115 million) differ from total borrowings and other financial liabilities of US$14,118 million (31 December 2019: US$14,713 million) on the balance sheet as they exclude overdrafts of US$15 million (31 December 2019: nil), other current financial liabilities of US$57 million (31 December 2019: US$350 million) and other non-current financial liabilities of US$282 million (31 December 2019: US$248 million). (b) At 30 June 2020 there were overdrafts of US$15 million classified as financial liabilities. There were no overdrafts included in the opening balance at 1 January 2020. (c) Other investments comprise US$2,521 million (31 December 2019: US$2,584 million) of highly liquid financial assets held in managed investment funds classified as held at fair value through profit or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visions and post-retirement benefits (Tables)</t>
        </is>
      </c>
      <c r="B1" s="2" t="inlineStr">
        <is>
          <t>6 Months Ended</t>
        </is>
      </c>
    </row>
    <row r="2">
      <c r="B2" s="2" t="inlineStr">
        <is>
          <t>Jun. 30, 2020</t>
        </is>
      </c>
    </row>
    <row r="3">
      <c r="A3" s="3" t="inlineStr">
        <is>
          <t>Disclosure of other provisions [abstract]</t>
        </is>
      </c>
    </row>
    <row r="4">
      <c r="A4" s="4" t="inlineStr">
        <is>
          <t>Summary of Provisions including post-retirement benefits</t>
        </is>
      </c>
      <c r="B4" s="4" t="inlineStr">
        <is>
          <t>Pensions and post-retirement healthcare Other employee entitlements Close-down and restoration/ environmental (a)(b) Other Total For the six months ended 30 June 2020 US$m US$m US$m US$m US$m Opening balance 2,714 354 11,090 945 15,103 Adjustment on currency translation (81) (6) (194) (17) (298) Adjustments to property, plant and equipment: – changes in estimate — — 72 12 84 Charged/(credited) to profit: – increases to existing and new provisions 97 52 275 80 504 – decreases to existing provisions and — (6) (94) (68) (168) – amortisation of discount — — 214 2 216 Utilised in the period (97) (26) (155) (73) (351) Actuarial losses recognised in equity 345 — — — 345 Transfers and other movements — — (2) (30) (32) Closing balance 2,978 368 11,206 851 15,403 Balance sheet analysis: Current 71 282 612 515 1,480 Non-current 2,907 86 10,594 336 13,923 Total 2,978 368 11,206 851 15,403 (a) Provisions of US$11,206 million (31 December 2019: US$11,090 million) for close-down and restoration costs and environmental clean-up obligations are based on estimates of future cash flows. These estimates have been discounted to their present value at a real discount rate of 2% per annum. If the discount rate was decreased by 1% then the provision would be US$2.1 billion higher, of which approximately US$1.9 billion would be capitalised within 'Property, plant and equipment' and US$0.2 billion would be charged to the income statement. (b) Close-down and restoration/environmental liabilities at 30 June 2020 have not been adjusted for amounts of US$473 million (31 December 2019: US$166 million) arising from closure related receivables from the co-owners of the Diavik Joint Venture, the ERA trust fund and other financial assets held for the purposes of meeting these oblig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disclosures (Tables)</t>
        </is>
      </c>
      <c r="B1" s="2" t="inlineStr">
        <is>
          <t>6 Months Ended</t>
        </is>
      </c>
    </row>
    <row r="2">
      <c r="B2" s="2" t="inlineStr">
        <is>
          <t>Jun. 30, 2020</t>
        </is>
      </c>
    </row>
    <row r="3">
      <c r="A3" s="3" t="inlineStr">
        <is>
          <t>Disclosure of detailed information about financial instruments [abstract]</t>
        </is>
      </c>
    </row>
    <row r="4">
      <c r="A4" s="4" t="inlineStr">
        <is>
          <t>Carrying amounts and fair values</t>
        </is>
      </c>
      <c r="B4" s="4" t="inlineStr">
        <is>
          <t>The carrying amounts and fair values of all of the Group’s financial instruments which are not carried at an amount which approximates their fair value at 30 June 2020 and 31 December 2019 are shown in the following table. The fair values of the Group's cash and loans to equity accounted units approximate their carrying values as a result of their short maturity or because they carry floating rates of interest. 30 June 2020 31 December 2019 Carrying Fair Carrying Fair Current borrowings and bank overdrafts (313) (313) (720) (720) Non-current borrowings (12,291) (14,413) (12,086) (13,958) Total (12,604) (14,726) (12,806) (14,678)</t>
        </is>
      </c>
    </row>
    <row r="5">
      <c r="A5" s="4" t="inlineStr">
        <is>
          <t>Disclosure of detailed information about hedges</t>
        </is>
      </c>
      <c r="B5" s="4" t="inlineStr">
        <is>
          <t>The effective interest rate of our borrowings, impacted by swaps, are summarised below. All nominal values are fully hedged unless otherwise stated: Borrowings in a hedge relationship Nominal value Weighted average interest rate after swaps Swap maturity Carrying Value at 30 June 2020 Carrying Value at 31 December 2019 US$m Year US$m US$m Rio Tinto Finance plc Euro Bonds 2.0% due 2020 (a) 526 3 month LIBOR +1.35% 2020 — 455 Rio Tinto Finance plc Euro Bonds 2.875% due 2024 546 3 month LIBOR +1.64% 2024 510 508 Rio Tinto Finance (USA) Limited Bonds 3.75% 2025 1,200 3 month LIBOR +1.39% 2025 1,313 1,229 Rio Tinto Finance (USA) Limited Bonds 7.125% 2028 750 3 month LIBOR +3.27% 2028 1,033 958 Alcan Inc. Debentures 7.25% due 2028 100 3 month LIBOR +5.43% 2024 109 104 Rio Tinto Finance plc Sterling Bonds 4.0% due 2029 807 3 month LIBOR +2.65% 2024 655 647 Alcan Inc. US$400m Debentures 7.25% due 2031 (b) 400 3 month LIBOR +5.72% 2025 442 — Alcan Inc. US$750m Global Notes 6.125% due 2033 (b) 750 3 month LIBOR +5.67% 2025 747 — Alcan Inc. US$300m Global Notes 5.75% due 2035 (b) 300 3 month LIBOR +5.18% 2025 293 — Rio Tinto Finance (USA) Limited Bonds 5.2% 2040 1,150 3 month LIBOR +3.79% 2022 1,179 1,137 Rio Tinto Finance (USA) plc Bonds 4.75% 2042 500 3 month LIBOR +3.42% 2023 506 483 Rio Tinto Finance (USA) plc Bonds 4.125% 2042 750 3 month LIBOR +2.83% 2023 750 716 (a) On 11 May 2020 we repaid, in full, the nominal amount of the Rio Tinto Finance plc Euro Bonds 2% due 2020 (b) In 2020 we entered into new swaps to convert the interest payable in relation to these bonds from fixed to floating rates.</t>
        </is>
      </c>
    </row>
    <row r="6">
      <c r="A6" s="4" t="inlineStr">
        <is>
          <t>Summary of fair value of financial instruments</t>
        </is>
      </c>
      <c r="B6" s="4" t="inlineStr">
        <is>
          <t>The table below shows the financial instruments carried at fair value by valuation method in accordance with IFRS 9 at 30 June 2020 : Total Level 1 (a)(i) US$m Level 2 (b)(i) US$m Level 3 (c)(i) US$m Held at amortised cost Assets Cash and cash equivalents (d) 6,269 4,338 — — 1,931 Investments in equity shares and funds 51 20 — 31 — Other investments, including loans (e) 2,819 2,544 — 198 77 Trade and other receivables (f) 2,314 7 892 — 1,415 11,453 6,909 892 229 3,423 Derivatives (net) Forward contracts: designated as hedges (g) 207 — 4 203 — Forward contracts and option contracts, not designated as hedges (g) 152 3 16 133 — Derivatives related to net debt (h) 163 — 163 — — Liabilities Trade and other financial payables (5,019) — (29) — (4,990) Total 6,956 6,912 1,046 565 (1,567) The table below shows the financial instruments carried at fair value by valuation method in accordance with IFRS 9 at 31 December 2019: Total Level 1 (a)(i) US$m Level 2 (b)(i) US$m Level 3 (c)(i) US$m Held at amortised cost Assets Cash and cash equivalents (d) 8,027 5,320 — — 2,707 Investments in equity shares and funds 61 26 — 35 — Other investments, including loans and pooled funds (e) 2,839 2,607 — 211 21 Trade and other financial receivables (f) 2,938 15 1,122 — 1,801 13,865 7,968 1,122 246 4,529 Derivatives (net) Forward contracts and option contracts: designated as hedges (g) 42 — — 42 — Forward contracts and option contracts, not designated as hedges (g) 120 — 25 95 — Derivatives related to net debt (h) (147) — (147) — — Liabilities Trade and other financial payables (5,398) — (57) — (5,341) Total 8,482 7,968 943 383 (812) (a) Valuation is based on unadjusted quoted prices in active markets for identical financial instruments. (b) Valuation is based on inputs that are observable for the financial instruments; which include quoted prices for similar instruments or identical instruments in markets which are not considered to be active, or inputs, either directly or indirectly based on observable market data. (c) Valuation is based on inputs for the asset or liability that are not based on observable market data (unobservable inputs). (d) Cash and cash equivalents include money market funds which are treated as fair value through profit or loss (‘FVPL’) under IFRS 9 with the fair value movements going into finance income. (e) Other investments, including loans and pooled funds, comprise: cash deposits in rehabilitation funds, government bonds, managed investment funds and royalties. The royalties receivable are valued based on expected mine production as well as forward commodity prices. (f) Trade receivables include provisionally priced invoices. The related Revenue is initially based on forward market selling prices for the quotation periods stipulated in the contracts with changes between the provisional price and the final price are recorded separately within Other revenue. The selling price can be measured reliably for the Group's products, as it operates in active and freely traded commodity markets. At 30 June 2020, US$780 million (31 December 2019: US$1,040 million) of provisionally priced receivables were recognised. (g) Level 3 derivatives mainly consist of derivatives embedded in electricity purchase contracts linked to the LME with terms expiring between 2025 and 2029 (31 December 2019: 2025 and 2030). The embedded derivatives are measured using discounted cash flows and option model valuation techniques. Financial instruments disclosures (continued) (h) Interest rate and currency interest rate swaps are valued using applicable market quoted swap yield curves adjusted for relevant basis and credit default spreads. Currency interest rate swap valuations also use market quoted foreign exchange rates. A discounted cash flow approach is used to derive fair value from these inputs applied to the underlying cash flows.</t>
        </is>
      </c>
    </row>
    <row r="7">
      <c r="A7" s="4" t="inlineStr">
        <is>
          <t>Summary of changes in the fair value of Level 3 financial assets and financial liabilities</t>
        </is>
      </c>
      <c r="B7" s="4" t="inlineStr">
        <is>
          <t>The table below shows the summary of changes in the fair value of the Group's Level 3 financial assets and financial liabilities for the six months to 30 June 2020. 30 June 2020 Level 3 Financial assets and liabilities US$m Opening balance 383 Currency translation adjustments (12) Total realised losses included in: – net operating costs (17) Total unrealised gains included in: – net operating costs 48 Total unrealised gains transferred into other comprehensive income 175 Disposals/maturity of financial instruments (12) Closing balance 565 Total gains included in the income statement for assets and liabilities held at period end 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roup income statement (Parenthetical) - USD ($) shares in Millions, $ in Millions</t>
        </is>
      </c>
      <c r="B1" s="2" t="inlineStr">
        <is>
          <t>6 Months Ended</t>
        </is>
      </c>
    </row>
    <row r="2">
      <c r="B2" s="2" t="inlineStr">
        <is>
          <t>Jun. 30, 2020</t>
        </is>
      </c>
      <c r="C2" s="2" t="inlineStr">
        <is>
          <t>Jun. 30, 2019</t>
        </is>
      </c>
    </row>
    <row r="3">
      <c r="A3" s="3" t="inlineStr">
        <is>
          <t>Earnings per share [line items]</t>
        </is>
      </c>
    </row>
    <row r="4">
      <c r="A4" s="4" t="inlineStr">
        <is>
          <t>Borrowing costs capitalised</t>
        </is>
      </c>
      <c r="B4" s="5" t="n">
        <v>175</v>
      </c>
      <c r="C4" s="5" t="n">
        <v>166</v>
      </c>
    </row>
    <row r="5">
      <c r="A5" s="4" t="inlineStr">
        <is>
          <t>PLC And Limited</t>
        </is>
      </c>
    </row>
    <row r="6">
      <c r="A6" s="3" t="inlineStr">
        <is>
          <t>Earnings per share [line items]</t>
        </is>
      </c>
    </row>
    <row r="7">
      <c r="A7" s="4" t="inlineStr">
        <is>
          <t>Weighted average number of ordinary shares outstanding (in shares)</t>
        </is>
      </c>
      <c r="B7" s="8" t="n">
        <v>1617.3</v>
      </c>
      <c r="C7" s="8" t="n">
        <v>1635.6</v>
      </c>
    </row>
    <row r="8">
      <c r="A8" s="4" t="inlineStr">
        <is>
          <t>Rio Tinto Plc</t>
        </is>
      </c>
    </row>
    <row r="9">
      <c r="A9" s="3" t="inlineStr">
        <is>
          <t>Earnings per share [line items]</t>
        </is>
      </c>
    </row>
    <row r="10">
      <c r="A10" s="4" t="inlineStr">
        <is>
          <t>Weighted average number of ordinary shares outstanding (in shares)</t>
        </is>
      </c>
      <c r="B10" s="8" t="n">
        <v>1246.5</v>
      </c>
      <c r="C10" s="8" t="n">
        <v>1265.1</v>
      </c>
    </row>
    <row r="11">
      <c r="A11" s="4" t="inlineStr">
        <is>
          <t>Rio Tinto Limited</t>
        </is>
      </c>
    </row>
    <row r="12">
      <c r="A12" s="3" t="inlineStr">
        <is>
          <t>Earnings per share [line items]</t>
        </is>
      </c>
    </row>
    <row r="13">
      <c r="A13" s="4" t="inlineStr">
        <is>
          <t>Weighted average number of ordinary shares outstanding (in shares)</t>
        </is>
      </c>
      <c r="B13" s="8" t="n">
        <v>370.8</v>
      </c>
      <c r="C13" s="8" t="n">
        <v>370.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al information - Geographical analysis (by destination) (Tables)</t>
        </is>
      </c>
      <c r="B1" s="2" t="inlineStr">
        <is>
          <t>6 Months Ended</t>
        </is>
      </c>
    </row>
    <row r="2">
      <c r="B2" s="2" t="inlineStr">
        <is>
          <t>Jun. 30, 2020</t>
        </is>
      </c>
    </row>
    <row r="3">
      <c r="A3" s="3" t="inlineStr">
        <is>
          <t>Disclosure of geographical areas [abstract]</t>
        </is>
      </c>
    </row>
    <row r="4">
      <c r="A4" s="4" t="inlineStr">
        <is>
          <t>Consolidated revenue by destination</t>
        </is>
      </c>
      <c r="B4" s="4" t="inlineStr">
        <is>
          <t>Consolidated sales revenue by destination (a) Six months ended 30 June 2020 Six months ended 30 June 2019 Six months ended 30 June 2020 Six months ended 30 June 2019 % % US$m US$m China 54.9 % 49.8 % 10,633 10,321 Asia (excluding China and Japan) 11.1 % 11.2 % 2,155 2,331 United States of America 12.4 % 13.7 % 2,392 2,834 Japan 8.3 % 8.7 % 1,598 1,793 Europe (excluding UK) 5.9 % 7.1 % 1,143 1,466 Canada 2.9 % 4.0 % 585 821 Australia 1.8 % 1.6 % 351 325 UK 0.6 % 0.5 % 112 115 Other countries 2.1 % 3.4 % 393 716 Consolidated sales revenue 100.0 % 100.0 % 19,362 20,722 (a) Consolidated sales revenue by geographical destination is based on the ultimate country of destination of the product, if known. If the eventual destination of the product sold through traders is not known then revenue is allocated to the location of the product at the time when control is transferred. Rio Tinto is domiciled in both the UK and Australia.</t>
        </is>
      </c>
    </row>
    <row r="5">
      <c r="A5" s="4" t="inlineStr">
        <is>
          <t>Consolidated sales revenue by product</t>
        </is>
      </c>
      <c r="B5" s="4" t="inlineStr">
        <is>
          <t>Six months ended 30 June 2020 Six months ended 30 June 2019 Consolidated sales revenue by product Revenue from contracts with customers Other revenue (a) US$m Consolidated sales revenue Revenue from contracts with customers (b) US$m Other revenue (a) US$m Consolidated sales revenue (b) US$m Iron ore (b) 12,182 82 12,264 11,534 543 12,077 Aluminium, Alumina and Bauxite 4,454 (19) 4,435 5,057 (29) 5,028 Copper 642 (9) 633 1,061 11 1,072 Industrial minerals 991 (7) 984 1,117 (6) 1,111 Gold 214 4 218 393 — 393 Diamonds 141 — 141 271 — 271 Uranium 149 — 149 147 — 147 Other (b) 543 (5) 538 622 1 623 Consolidated sales revenue 19,316 46 19,362 20,202 520 20,722 Share of equity accounted unit sales and intra-subsidiary/equity accounted unit sales 971 1,087 Gross sales revenue 20,333 21,809 (a) Certain of the Group’s products may be provisionally priced at the date revenue is recognised based on forward rates. The subsequent changes in value of provisionally priced receivables through to settlement is classified as ‘Other revenue’ above. (b) The 30 June 2019 comparatives have been amended to correct the allocation of sales revenue by product. The most significant impacts are an increase in Other product revenues of US$37 million and a decrease in Iron ore revenues of US$37 million. For 30 June 2020 Uranium product sales have been separately presented from Other revenues along with the comparative. This was following consideration of the materiality of the Other categor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ther disclosures - (Tables)</t>
        </is>
      </c>
      <c r="B1" s="2" t="inlineStr">
        <is>
          <t>6 Months Ended</t>
        </is>
      </c>
    </row>
    <row r="2">
      <c r="B2" s="2" t="inlineStr">
        <is>
          <t>Jun. 30, 2020</t>
        </is>
      </c>
    </row>
    <row r="3">
      <c r="A3" s="3" t="inlineStr">
        <is>
          <t>Other Disclosures [Abstract]</t>
        </is>
      </c>
    </row>
    <row r="4">
      <c r="A4" s="4" t="inlineStr">
        <is>
          <t>Summary of transactions and balances with equity accounted units</t>
        </is>
      </c>
      <c r="B4" s="4" t="inlineStr">
        <is>
          <t>Income statement items Six months ended 30 June 2020 Six months ended 30 June 2019 US$m US$m Purchases from equity accounted units (519) (529) Sales to equity accounted units 119 141 Cash flow statement items Dividends from equity accounted units 183 318 Net funding of equity accounted units (14) (12) 30 June 2020 31 December 2019 Balance sheet items US$m US$m Investments in equity accounted units (a) 3,849 3,971 Loans to equity accounted units 39 39 Trade and other receivables: amounts due from equity accounted units 231 259 Trade and other payables: amounts due to equity accounted units (228) (271)</t>
        </is>
      </c>
    </row>
    <row r="5">
      <c r="A5" s="4" t="inlineStr">
        <is>
          <t>Summary of subsidiaries</t>
        </is>
      </c>
      <c r="B5" s="4" t="inlineStr">
        <is>
          <t>Iron Ore Iron Ore Energy Energy Turquoise Hill (a)(b)(c) Turquoise Hill (a)(b)(c) 2020 2019 2020 2019 2020 2019 Income statement summary for six months ended 30 June US$m US$m US$m US$m US$m US$m Revenue 1,011 1,027 108 118 409 735 Profit/(loss) after tax 257 260 27 36 (23) (2,054) – attributable to non-controlling interests 106 108 6 11 (89) (1,413) – attributable to Rio Tinto 151 152 21 25 66 (641) Other comprehensive (loss)/income (91) 51 22 1 (2) 1 Total comprehensive income/(loss) 166 311 49 37 (25) (2,053) 30 June 2020 31 December 2019 30 June 2020 31 December 2019 30 June 2020 31 December 2019 Balance sheet summary as at: US$m US$m US$m US$m US$m US$m Non-current assets 2,397 2,585 393 76 10,155 9,589 Current assets 741 610 270 258 1,793 2,449 Current liabilities (394) (532) (131) (127) (457) (493) Non-current liabilities (847) (927) (428) (462) (4,375) (4,405) Net assets/(liabilities) 1,897 1,736 104 (255) 7,116 7,140 – attributable to non-controlling interests 787 718 19 — 2,240 2,369 – attributable to Rio Tinto 1,110 1,018 85 (255) 4,876 4,771 2020 2019 2020 2019 2020 2019 Cash flow statement summary for six months ended 30 June US$m US$m US$m US$m US$m US$m Cash flow from operations 403 509 17 23 29 287 Dividends paid to non-controlling interests — (52) — — — — (a) Turquoise Hill Resources Ltd holds a controlling interest in Oyu Tolgoi LLC ("OT"). (b) Under the terms of the project finance facility held by OT, there are certain restrictions on the ability of OT to make shareholder distributions. (c) Since 2011, Turquoise Hill has funded common share investments in OT on behalf of Erdenes Oyu Tolgoi LLC ("Erdenes"). In accordance with the Amended and Restated Shareholders Agreement dated 8 June 2011, such funded amounts earn interest at an effective annual rate of LIBOR plus 6.5% and are repayable to them via a pledge over Erdenes' share of future OT common share dividends. Erdenes also has the right to reduce the outstanding balance by making payments directly to Turquoise Hill. Common share investments funded on behalf of Erdenes are recorded as a reduction to the net carrying value of non-controlling interests. As at 30 June 2020, the cumulative amount of such funding was US$1,327 million (31 December 2019: US$1,241 million), excluding accrued interest of US$734 million (31 December 2019: US$655 million) relating to this funding. Other disclosures (continued) Summary financial information for subsidiaries that have non-controlling interests that are material to the Group (continued) Robe River Robe River Other companies and eliminations (d) Other companies and eliminations (d) Robe River Robe River 2020 2019 2020 2019 2020 2019 Income statement summary for six months ended 30 June US$m US$m US$m US$m US$m US$m Revenue 734 614 851 716 1,585 1,330 Profit after tax 403 344 424 338 827 682 – attributable to non-controlling 158 134 — — 158 134 – attributable to Rio Tinto 245 210 424 338 669 548 Other comprehensive loss (88) (18) (38) (11) (126) (29) Total comprehensive income 315 326 386 327 701 653 Adjusted (e) Adjusted (e) Adjusted (e) 30 June 2020 31 December 2019 30 June 2020 31 December 2019 30 June 2020 31 December 2019 Balance sheet summary as at: US$m US$m US$m US$m US$m US$m Non-current assets (e) 2,979 2,945 3,673 3,687 6,652 6,632 Current assets (e) 1,124 1,161 2,668 2,531 3,792 3,692 Current liabilities (e) (705) (204) (859) (303) (1,564) (507) Non-current liabilities (e) (365) (376) (3,495) (4,050) (3,860) (4,426) Net assets 3,033 3,526 1,987 1,865 5,020 5,391 – attributable to non-controlling 1,210 1,404 — — 1,210 1,404 – attributable to Rio Tinto 1,823 2,122 1,987 1,865 3,810 3,987 2020 2019 2020 2019 2020 2019 Cash flow statement summary for six months ended 30 June US$m US$m US$m US$m US$m US$m Cash flow from operations 665 528 1,066 920 1,731 1,448 Dividends paid to non-controlling interests (211) — — — (211) — (d) "Other companies and eliminations" includes North Mining Limited (a wholly-owned subsidiary of the Group which accounts for its interest in Robe River) and goodwill of US$342 million at 30 June 2020 (31 December 2019: US$349 million) that arose on the Group's acquisition of its interest in Robe River. (e) The 31 December 2019 comparative has been adjusted to more appropriately classify certain intercompany balances.</t>
        </is>
      </c>
    </row>
    <row r="6">
      <c r="A6" s="4" t="inlineStr">
        <is>
          <t>Summary of principal joint ventures</t>
        </is>
      </c>
      <c r="B6" s="4" t="inlineStr">
        <is>
          <t>This summarised financial information is shown on a 100% basis. It represents the amounts shown in the joint ventures’ financial statements prepared in accordance with IFRS under Group accounting policies, including fair value adjustments and amounts due to and from Rio Tinto. Minera Escondida Ltda Minera Escondida Ltda Sohar Aluminum Co. L.L.C. Sohar Aluminum Co. L.L.C. 2020 2019 2020 2019 Income statement summary for six months ended 30 June US$m US$m US$m US$m Revenue 3,137 3,537 325 325 Depreciation and amortisation (797) (790) (55) (60) Other operating costs (1,243) (1,640) (225) (220) Operating profit 1,097 1,107 45 45 Finance expense (70) (80) (15) (15) Income tax (370) (387) (5) (5) Profit after tax 657 640 25 25 Other comprehensive loss (27) — — — Total comprehensive income 630 640 25 25 30 June 2020 31 December 2019 30 June 2020 31 December 2019 Balance sheet summary as at: US$m US$m US$m US$m Non-current assets 12,004 12,450 2,990 3,045 Current assets 2,393 2,250 250 290 Current liabilities (1,547) (1,827) (185) (205) Non-current liabilities (4,540) (4,670) (745) (845) Net assets 8,310 8,203 2,310 2,285 Assets and liabilities above include: – cash and cash equivalents 533 603 20 20 – current financial liabilities (783) (807) (110) (110) – non-current financial liabilities (2,217) (2,380) (575) (675) 2020 2019 2020 2019 Cash flow statement summary for six months ended 30 June US$m US$m US$m US$m Dividends received from joint venture (Rio Tinto share) 183 31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io Tinto financial information by business unit (Tables)</t>
        </is>
      </c>
      <c r="B1" s="2" t="inlineStr">
        <is>
          <t>6 Months Ended</t>
        </is>
      </c>
    </row>
    <row r="2">
      <c r="B2" s="2" t="inlineStr">
        <is>
          <t>Jun. 30, 2020</t>
        </is>
      </c>
    </row>
    <row r="3">
      <c r="A3" s="3" t="inlineStr">
        <is>
          <t>Disclosure of operating segments [abstract]</t>
        </is>
      </c>
    </row>
    <row r="4">
      <c r="A4" s="4" t="inlineStr">
        <is>
          <t>Disclosure of financial information by business unit</t>
        </is>
      </c>
      <c r="B4" s="4" t="inlineStr">
        <is>
          <t>Gross revenue (a) EBITDA (b) Net earnings (c) for the 6 months ended for the 6 months ended for the 6 months ended Adjusted (f) Adjusted (f) Adjusted (f) Rio Tinto 30 June 2020 30 June 2019 30 June 2020 30 June 2019 30 June 2020 30 June 2019 US$m US$m US$m US$m US$m US$m Iron Ore Pilbara (d) 11,246 11,039 7,702 7,528 4,628 4,548 Dampier Salt 68.4 112 128 25 38 8 14 Evaluation projects/other (e) 252 41 (37) (14) (77) (56) Intra-segment (e) (145) — 8 — 4 — Total Iron Ore 11,465 11,208 7,698 7,552 4,563 4,506 Aluminium (f) Bauxite 1,170 1,197 514 503 257 252 Alumina 1,096 1,485 115 370 38 169 Primary Metal 2,111 2,490 284 306 (59) (14) Pacific Aluminium 965 1,112 5 (54) (50) (96) Intra-segment and other (1,262) (1,686) 33 27 24 20 Integrated operations 4,080 4,598 951 1,152 210 331 Other product group Items 407 502 3 11 (3) 8 Product group operations 4,487 5,100 954 1,163 207 339 Evaluation projects/other — — (29) (36) (14) (24) Total Aluminium 4,487 5,100 925 1,127 193 315 Copper &amp; Diamonds Rio Tinto Kennecott 100.0 635 892 193 425 (12) 171 Escondida 30.0 941 1,061 564 568 204 213 Oyu Tolgoi and Turquoise Hill (g) 409 735 89 306 11 52 Diamonds (h) 141 271 (12) 69 (40) (5) Product group operations 2,126 2,959 834 1,368 163 431 Evaluation projects/other (2) — (164) (155) (95) (83) Total Copper &amp; Diamonds 2,124 2,959 670 1,213 68 348 Energy &amp; Minerals Iron Ore Company of Canada 58.7 1,086 1,075 473 526 156 171 Rio Tinto Iron &amp; Titanium (i) 773 983 222 339 80 144 Rio Tinto Borates 100.0 293 304 83 98 47 54 Uranium (j) 150 146 11 39 (1) 13 Product group operations 2,302 2,508 789 1,002 282 382 Simandou iron ore project (k) — — (2) (6) (1) (3) Evaluation projects/other 29 31 (48) (42) (49) (38) Total Energy &amp; Minerals 2,331 2,539 739 954 232 341 Other operations (l) 8 10 (10) (88) (28) (80) Inter-segment transactions (82) (7) (18) — (6) — Product group total 20,333 21,809 10,004 10,758 5,022 5,430 Central pension costs, share-based payments and insurance 102 77 97 77 Restructuring, project and one-off costs (72) (175) (53) (119) Central costs (273) (272) (233) (258) Central exploration and evaluation (121) (138) (97) (109) Net interest 14 (89) Underlying EBITDA/earnings 9,640 10,250 4,750 4,932 Items excluded from underlying EBITDA/earnings (119) 117 (1,434) (802) EBITDA/net earnings 9,521 10,367 3,316 4,130 Reconciliation to Group income statement Share of equity accounted unit sales and intra-subsidiary/equity accounted unit sales (971) (1,087) Depreciation and amortisation in subsidiaries excluding capitalised depreciation (1,974) (2,059) Impairment charges (1,163) (2,349) Depreciation and amortisation in equity accounted units (314) (299) Taxation and finance items in equity accounted units (141) (176) Consolidated sales revenue/profit before finance items and taxation 19,362 20,722 5,929 5,484 Rio Tinto financial information by business unit (continued) Capital expenditure (m) Depreciation and amortisation Operating assets (n) for the 6 months ended for the 6 months ended As at Adjusted (f) Rio Tinto 30 June 2020 30 June 2019 30 June 2020 30 June 2019 30 June 2020 31 December 2019 US$m US$m US$m US$m US$m US$m Iron Ore Pilbara (d) 1,179 663 831 817 14,430 13,865 Dampier Salt 68.4 6 6 9 9 158 152 Evaluation projects/other (e) — — — — 163 2 Intra-segment (e) — — — — (58) — Total Iron Ore 1,185 669 840 826 14,693 14,019 Aluminium (f) Bauxite 53 242 139 112 2,406 2,597 Alumina 74 114 59 96 1,885 2,009 Primary Metal 303 303 325 312 8,905 9,674 Pacific Aluminium 54 52 71 77 357 970 Intra-segment and other (2) — — — 817 780 Integrated operations 482 711 594 597 14,370 16,030 Other product group items — — — — — — Product group operations 482 711 594 597 14,370 16,030 Evaluation projects/other — — — — — — Total Aluminium 482 711 594 597 14,370 16,030 Copper &amp; Diamonds Rio Tinto Kennecott 100.0 320 179 223 216 2,249 2,012 Escondida 30.0 118 147 239 237 2,869 2,871 Oyu Tolgoi and Turquoise Hill (g) 548 651 104 109 7,569 6,780 Diamonds (h) 20 23 58 77 24 195 Product group operations 1,006 1,000 624 639 12,711 11,858 Evaluation projects/other 3 2 2 3 161 152 Total Copper &amp; Diamonds 1,009 1,002 626 642 12,872 12,010 Energy &amp; Minerals Iron Ore Company of Canada 58.7 51 73 88 84 715 803 Rio Tinto Iron &amp; Titanium (i) 60 95 95 99 3,168 3,507 Rio Tinto Borates 100.0 16 17 25 30 511 525 Uranium (j) — 3 — 1 (5) (363) Product group operations 127 188 208 214 4,389 4,472 Simandou iron ore project (k) (2) — — — 22 20 Evaluation projects/other — — — — 37 37 Total Energy &amp; Minerals 125 188 208 214 4,448 4,529 Other operations (l) 1 2 99 80 (288) (83) Inter-segment transactions 103 127 Product group total 2,802 2,572 2,367 2,359 46,198 46,632 Other items 22 25 39 36 (2,148) (2,449) Less: equity accounted units (159) (223) (314) (299) Total 2,665 2,374 2,092 2,096 44,050 44,183 Add back: Proceeds from disposal of property, plant and equipment 28 17 Total capital expenditure per cash flow statement 2,693 2,391 Less: Net debt (4,826) (3,651) Equity attributable to owners of Rio Tinto 39,224 40,5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paration - Additional Information (Details) - USD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Basis Of Presentation [Abstract]</t>
        </is>
      </c>
    </row>
    <row r="4">
      <c r="A4" s="4" t="inlineStr">
        <is>
          <t>Group materiality</t>
        </is>
      </c>
      <c r="B4" s="5" t="n">
        <v>425</v>
      </c>
      <c r="C4" s="5" t="n">
        <v>350</v>
      </c>
      <c r="D4" s="5" t="n">
        <v>35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Basis of preparation - COVID-19 Impact (Details) - USD ($) $ in Millions</t>
        </is>
      </c>
      <c r="B1" s="2" t="inlineStr">
        <is>
          <t>6 Months Ended</t>
        </is>
      </c>
      <c r="D1" s="2" t="inlineStr">
        <is>
          <t>12 Months Ended</t>
        </is>
      </c>
    </row>
    <row r="2">
      <c r="B2" s="2" t="inlineStr">
        <is>
          <t>Jun. 30, 2020</t>
        </is>
      </c>
      <c r="C2" s="2" t="inlineStr">
        <is>
          <t>Jun. 30, 2019</t>
        </is>
      </c>
      <c r="D2" s="2" t="inlineStr">
        <is>
          <t>Dec. 31, 2020</t>
        </is>
      </c>
    </row>
    <row r="3">
      <c r="A3" s="3" t="inlineStr">
        <is>
          <t>Other Disclosures [Line Items]</t>
        </is>
      </c>
    </row>
    <row r="4">
      <c r="A4" s="4" t="inlineStr">
        <is>
          <t>Percentage of metal produced as value added products</t>
        </is>
      </c>
      <c r="B4" s="4" t="inlineStr">
        <is>
          <t>40.00%</t>
        </is>
      </c>
      <c r="C4" s="4" t="inlineStr">
        <is>
          <t>54.00%</t>
        </is>
      </c>
    </row>
    <row r="5">
      <c r="A5" s="4" t="inlineStr">
        <is>
          <t>Capital expenditure</t>
        </is>
      </c>
      <c r="B5" s="5" t="n">
        <v>2693</v>
      </c>
      <c r="C5" s="5" t="n">
        <v>2391</v>
      </c>
    </row>
    <row r="6">
      <c r="A6" s="4" t="inlineStr">
        <is>
          <t>Forecast</t>
        </is>
      </c>
    </row>
    <row r="7">
      <c r="A7" s="3" t="inlineStr">
        <is>
          <t>Other Disclosures [Line Items]</t>
        </is>
      </c>
    </row>
    <row r="8">
      <c r="A8" s="4" t="inlineStr">
        <is>
          <t>Capital expenditure</t>
        </is>
      </c>
      <c r="D8" s="5" t="n">
        <v>6000</v>
      </c>
    </row>
    <row r="9">
      <c r="A9" s="4" t="inlineStr">
        <is>
          <t>Forecast | Maximum</t>
        </is>
      </c>
    </row>
    <row r="10">
      <c r="A10" s="3" t="inlineStr">
        <is>
          <t>Other Disclosures [Line Items]</t>
        </is>
      </c>
    </row>
    <row r="11">
      <c r="A11" s="4" t="inlineStr">
        <is>
          <t>Capital expenditure</t>
        </is>
      </c>
      <c r="D11" s="5" t="n">
        <v>7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57" customWidth="1" min="2" max="2"/>
    <col width="15" customWidth="1" min="3" max="3"/>
    <col width="14" customWidth="1" min="4" max="4"/>
  </cols>
  <sheetData>
    <row r="1">
      <c r="A1" s="1" t="inlineStr">
        <is>
          <t>Impairment charges - Summary of impairment charges (Detail) - USD ($) $ in Millions</t>
        </is>
      </c>
      <c r="C1" s="2" t="inlineStr">
        <is>
          <t>6 Months Ended</t>
        </is>
      </c>
    </row>
    <row r="2">
      <c r="C2" s="2" t="inlineStr">
        <is>
          <t>Jun. 30, 2020</t>
        </is>
      </c>
      <c r="D2" s="2" t="inlineStr">
        <is>
          <t>Jun. 30, 2019</t>
        </is>
      </c>
    </row>
    <row r="3">
      <c r="A3" s="3" t="inlineStr">
        <is>
          <t>Disclosure of impairment loss recognised or reversed for cash-generating unit [line items]</t>
        </is>
      </c>
    </row>
    <row r="4">
      <c r="A4" s="4" t="inlineStr">
        <is>
          <t>Total impairment charge</t>
        </is>
      </c>
      <c r="C4" s="5" t="n">
        <v>-1134</v>
      </c>
      <c r="D4" s="5" t="n">
        <v>-2349</v>
      </c>
    </row>
    <row r="5">
      <c r="A5" s="4" t="inlineStr">
        <is>
          <t>Taxation (including related to EAUs)</t>
        </is>
      </c>
      <c r="C5" s="6" t="n">
        <v>101</v>
      </c>
    </row>
    <row r="6">
      <c r="A6" s="4" t="inlineStr">
        <is>
          <t>Impairment charges, Non-controlling interests</t>
        </is>
      </c>
      <c r="C6" s="6" t="n">
        <v>0</v>
      </c>
      <c r="D6" s="6" t="n">
        <v>1506</v>
      </c>
    </row>
    <row r="7">
      <c r="A7" s="4" t="inlineStr">
        <is>
          <t>Impairment charge, net amount</t>
        </is>
      </c>
      <c r="C7" s="6" t="n">
        <v>-1033</v>
      </c>
      <c r="D7" s="6" t="n">
        <v>-859</v>
      </c>
    </row>
    <row r="8">
      <c r="A8" s="4" t="inlineStr">
        <is>
          <t>Impairment charges of consolidated balances</t>
        </is>
      </c>
      <c r="B8" s="4" t="inlineStr">
        <is>
          <t>[1]</t>
        </is>
      </c>
      <c r="C8" s="6" t="n">
        <v>-1015</v>
      </c>
      <c r="D8" s="6" t="n">
        <v>-2349</v>
      </c>
    </row>
    <row r="9">
      <c r="A9" s="4" t="inlineStr">
        <is>
          <t>Impairment charges related to EAUs (pre-tax)</t>
        </is>
      </c>
      <c r="C9" s="6" t="n">
        <v>-148</v>
      </c>
      <c r="D9" s="6" t="n">
        <v>0</v>
      </c>
    </row>
    <row r="10">
      <c r="A10" s="4" t="inlineStr">
        <is>
          <t>Total impairment charges in the financial information by business unit</t>
        </is>
      </c>
      <c r="C10" s="6" t="n">
        <v>-1163</v>
      </c>
      <c r="D10" s="6" t="n">
        <v>-2349</v>
      </c>
    </row>
    <row r="11">
      <c r="A11" s="4" t="inlineStr">
        <is>
          <t>Taxation (including related to EAUs)</t>
        </is>
      </c>
      <c r="C11" s="6" t="n">
        <v>130</v>
      </c>
      <c r="D11" s="6" t="n">
        <v>-16</v>
      </c>
    </row>
    <row r="12">
      <c r="A12" s="4" t="inlineStr">
        <is>
          <t>Non-controlling interests</t>
        </is>
      </c>
      <c r="C12" s="6" t="n">
        <v>0</v>
      </c>
      <c r="D12" s="6" t="n">
        <v>-1506</v>
      </c>
    </row>
    <row r="13">
      <c r="A13" s="4" t="inlineStr">
        <is>
          <t>Impairment charge, net amount</t>
        </is>
      </c>
      <c r="C13" s="6" t="n">
        <v>-1033</v>
      </c>
      <c r="D13" s="6" t="n">
        <v>-859</v>
      </c>
    </row>
    <row r="14">
      <c r="A14" s="4" t="inlineStr">
        <is>
          <t>Intangible assets</t>
        </is>
      </c>
    </row>
    <row r="15">
      <c r="A15" s="3" t="inlineStr">
        <is>
          <t>Disclosure of impairment loss recognised or reversed for cash-generating unit [line items]</t>
        </is>
      </c>
    </row>
    <row r="16">
      <c r="A16" s="4" t="inlineStr">
        <is>
          <t>Total impairment charge</t>
        </is>
      </c>
      <c r="C16" s="6" t="n">
        <v>-4</v>
      </c>
      <c r="D16" s="6" t="n">
        <v>-1</v>
      </c>
    </row>
    <row r="17">
      <c r="A17" s="4" t="inlineStr">
        <is>
          <t>Property, plant and equipment</t>
        </is>
      </c>
    </row>
    <row r="18">
      <c r="A18" s="3" t="inlineStr">
        <is>
          <t>Disclosure of impairment loss recognised or reversed for cash-generating unit [line items]</t>
        </is>
      </c>
    </row>
    <row r="19">
      <c r="A19" s="4" t="inlineStr">
        <is>
          <t>Total impairment charge</t>
        </is>
      </c>
      <c r="C19" s="6" t="n">
        <v>-1011</v>
      </c>
      <c r="D19" s="6" t="n">
        <v>-2348</v>
      </c>
    </row>
    <row r="20">
      <c r="A20" s="4" t="inlineStr">
        <is>
          <t>Investment in equity accounted units ('EAUs')</t>
        </is>
      </c>
    </row>
    <row r="21">
      <c r="A21" s="3" t="inlineStr">
        <is>
          <t>Disclosure of impairment loss recognised or reversed for cash-generating unit [line items]</t>
        </is>
      </c>
    </row>
    <row r="22">
      <c r="A22" s="4" t="inlineStr">
        <is>
          <t>Total impairment charge</t>
        </is>
      </c>
      <c r="C22" s="6" t="n">
        <v>-119</v>
      </c>
      <c r="D22" s="6" t="n">
        <v>0</v>
      </c>
    </row>
    <row r="23">
      <c r="A23" s="4" t="inlineStr">
        <is>
          <t>Aluminium, Alumina and Bauxite | Pacific Aluminum</t>
        </is>
      </c>
    </row>
    <row r="24">
      <c r="A24" s="3" t="inlineStr">
        <is>
          <t>Disclosure of impairment loss recognised or reversed for cash-generating unit [line items]</t>
        </is>
      </c>
    </row>
    <row r="25">
      <c r="A25" s="4" t="inlineStr">
        <is>
          <t>Total impairment charge</t>
        </is>
      </c>
      <c r="C25" s="6" t="n">
        <v>-489</v>
      </c>
      <c r="D25" s="6" t="n">
        <v>0</v>
      </c>
    </row>
    <row r="26">
      <c r="A26" s="4" t="inlineStr">
        <is>
          <t>Taxation (including related to EAUs)</t>
        </is>
      </c>
      <c r="C26" s="6" t="n">
        <v>17</v>
      </c>
    </row>
    <row r="27">
      <c r="A27" s="4" t="inlineStr">
        <is>
          <t>Impairment charges, Non-controlling interests</t>
        </is>
      </c>
      <c r="C27" s="6" t="n">
        <v>0</v>
      </c>
    </row>
    <row r="28">
      <c r="A28" s="4" t="inlineStr">
        <is>
          <t>Impairment charge, net amount</t>
        </is>
      </c>
      <c r="C28" s="6" t="n">
        <v>-472</v>
      </c>
    </row>
    <row r="29">
      <c r="A29" s="4" t="inlineStr">
        <is>
          <t>Non-controlling interests</t>
        </is>
      </c>
      <c r="C29" s="6" t="n">
        <v>0</v>
      </c>
    </row>
    <row r="30">
      <c r="A30" s="4" t="inlineStr">
        <is>
          <t>Impairment charge, net amount</t>
        </is>
      </c>
      <c r="C30" s="6" t="n">
        <v>-472</v>
      </c>
    </row>
    <row r="31">
      <c r="A31" s="4" t="inlineStr">
        <is>
          <t>Aluminium, Alumina and Bauxite | ISAL</t>
        </is>
      </c>
    </row>
    <row r="32">
      <c r="A32" s="3" t="inlineStr">
        <is>
          <t>Disclosure of impairment loss recognised or reversed for cash-generating unit [line items]</t>
        </is>
      </c>
    </row>
    <row r="33">
      <c r="A33" s="4" t="inlineStr">
        <is>
          <t>Total impairment charge</t>
        </is>
      </c>
      <c r="C33" s="6" t="n">
        <v>-204</v>
      </c>
      <c r="D33" s="6" t="n">
        <v>-109</v>
      </c>
    </row>
    <row r="34">
      <c r="A34" s="4" t="inlineStr">
        <is>
          <t>Taxation (including related to EAUs)</t>
        </is>
      </c>
      <c r="C34" s="6" t="n">
        <v>-65</v>
      </c>
    </row>
    <row r="35">
      <c r="A35" s="4" t="inlineStr">
        <is>
          <t>Impairment charges, Non-controlling interests</t>
        </is>
      </c>
      <c r="C35" s="6" t="n">
        <v>0</v>
      </c>
    </row>
    <row r="36">
      <c r="A36" s="4" t="inlineStr">
        <is>
          <t>Impairment charge, net amount</t>
        </is>
      </c>
      <c r="C36" s="6" t="n">
        <v>-269</v>
      </c>
    </row>
    <row r="37">
      <c r="A37" s="4" t="inlineStr">
        <is>
          <t>Non-controlling interests</t>
        </is>
      </c>
      <c r="C37" s="6" t="n">
        <v>0</v>
      </c>
    </row>
    <row r="38">
      <c r="A38" s="4" t="inlineStr">
        <is>
          <t>Impairment charge, net amount</t>
        </is>
      </c>
      <c r="C38" s="6" t="n">
        <v>-269</v>
      </c>
    </row>
    <row r="39">
      <c r="A39" s="4" t="inlineStr">
        <is>
          <t>Copper &amp; Diamonds | Diavik</t>
        </is>
      </c>
    </row>
    <row r="40">
      <c r="A40" s="3" t="inlineStr">
        <is>
          <t>Disclosure of impairment loss recognised or reversed for cash-generating unit [line items]</t>
        </is>
      </c>
    </row>
    <row r="41">
      <c r="A41" s="4" t="inlineStr">
        <is>
          <t>Total impairment charge</t>
        </is>
      </c>
      <c r="C41" s="6" t="n">
        <v>-441</v>
      </c>
      <c r="D41" s="6" t="n">
        <v>0</v>
      </c>
    </row>
    <row r="42">
      <c r="A42" s="4" t="inlineStr">
        <is>
          <t>Taxation (including related to EAUs)</t>
        </is>
      </c>
      <c r="C42" s="6" t="n">
        <v>149</v>
      </c>
    </row>
    <row r="43">
      <c r="A43" s="4" t="inlineStr">
        <is>
          <t>Impairment charges, Non-controlling interests</t>
        </is>
      </c>
      <c r="C43" s="6" t="n">
        <v>0</v>
      </c>
    </row>
    <row r="44">
      <c r="A44" s="4" t="inlineStr">
        <is>
          <t>Impairment charge, net amount</t>
        </is>
      </c>
      <c r="C44" s="6" t="n">
        <v>-292</v>
      </c>
    </row>
    <row r="45">
      <c r="A45" s="4" t="inlineStr">
        <is>
          <t>Non-controlling interests</t>
        </is>
      </c>
      <c r="C45" s="6" t="n">
        <v>0</v>
      </c>
    </row>
    <row r="46">
      <c r="A46" s="4" t="inlineStr">
        <is>
          <t>Impairment charge, net amount</t>
        </is>
      </c>
      <c r="C46" s="6" t="n">
        <v>-292</v>
      </c>
    </row>
    <row r="47">
      <c r="A47" s="4" t="inlineStr">
        <is>
          <t>Copper &amp; Diamonds | Oyu Tolgoi</t>
        </is>
      </c>
    </row>
    <row r="48">
      <c r="A48" s="3" t="inlineStr">
        <is>
          <t>Disclosure of impairment loss recognised or reversed for cash-generating unit [line items]</t>
        </is>
      </c>
    </row>
    <row r="49">
      <c r="A49" s="4" t="inlineStr">
        <is>
          <t>Total impairment charge</t>
        </is>
      </c>
      <c r="C49" s="6" t="n">
        <v>0</v>
      </c>
      <c r="D49" s="5" t="n">
        <v>-2240</v>
      </c>
    </row>
    <row r="50">
      <c r="A50" s="4" t="inlineStr">
        <is>
          <t>Taxation (including related to EAUs)</t>
        </is>
      </c>
      <c r="C50" s="6" t="n">
        <v>0</v>
      </c>
    </row>
    <row r="51">
      <c r="A51" s="4" t="inlineStr">
        <is>
          <t>Impairment charges, Non-controlling interests</t>
        </is>
      </c>
      <c r="C51" s="6" t="n">
        <v>0</v>
      </c>
    </row>
    <row r="52">
      <c r="A52" s="4" t="inlineStr">
        <is>
          <t>Impairment charge, net amount</t>
        </is>
      </c>
      <c r="C52" s="6" t="n">
        <v>0</v>
      </c>
    </row>
    <row r="53">
      <c r="A53" s="4" t="inlineStr">
        <is>
          <t>Non-controlling interests</t>
        </is>
      </c>
      <c r="C53" s="6" t="n">
        <v>0</v>
      </c>
    </row>
    <row r="54">
      <c r="A54" s="4" t="inlineStr">
        <is>
          <t>Impairment charge, net amount</t>
        </is>
      </c>
      <c r="C54" s="5" t="n">
        <v>0</v>
      </c>
    </row>
    <row r="55"/>
    <row r="56">
      <c r="A56" s="4" t="inlineStr">
        <is>
          <t>[1]</t>
        </is>
      </c>
      <c r="B56" s="4" t="inlineStr">
        <is>
          <t>Refer to Impairment charges note on pages F-12 and F-13.</t>
        </is>
      </c>
    </row>
  </sheetData>
  <mergeCells count="4">
    <mergeCell ref="A1:B2"/>
    <mergeCell ref="C1:D1"/>
    <mergeCell ref="A55:C55"/>
    <mergeCell ref="B56:C5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2" customWidth="1" min="5" max="5"/>
  </cols>
  <sheetData>
    <row r="1">
      <c r="A1" s="1" t="inlineStr">
        <is>
          <t>Impairment charges - Narrative (Details) $ in Millions, t in Billions</t>
        </is>
      </c>
      <c r="B1" s="2" t="inlineStr">
        <is>
          <t>Jul. 09, 2020</t>
        </is>
      </c>
      <c r="C1" s="2" t="inlineStr">
        <is>
          <t>Jul. 16, 2019USD ($)</t>
        </is>
      </c>
      <c r="D1" s="2" t="inlineStr">
        <is>
          <t>Jun. 30, 2020USD ($)</t>
        </is>
      </c>
      <c r="E1" s="2" t="inlineStr">
        <is>
          <t>Jun. 30, 2019USD ($)t</t>
        </is>
      </c>
    </row>
    <row r="2">
      <c r="A2" s="3" t="inlineStr">
        <is>
          <t>Disclosure of impairment loss recognised or reversed for cash-generating unit [line items]</t>
        </is>
      </c>
    </row>
    <row r="3">
      <c r="A3" s="4" t="inlineStr">
        <is>
          <t>Impairment loss</t>
        </is>
      </c>
      <c r="D3" s="5" t="n">
        <v>1134</v>
      </c>
      <c r="E3" s="5" t="n">
        <v>2349</v>
      </c>
    </row>
    <row r="4">
      <c r="A4" s="4" t="inlineStr">
        <is>
          <t>Impairment loss of equity accounted unit</t>
        </is>
      </c>
      <c r="D4" s="6" t="n">
        <v>148</v>
      </c>
      <c r="E4" s="6" t="n">
        <v>0</v>
      </c>
    </row>
    <row r="5">
      <c r="A5" s="4" t="inlineStr">
        <is>
          <t>Property development and project management expense</t>
        </is>
      </c>
      <c r="C5" s="5" t="n">
        <v>5300</v>
      </c>
    </row>
    <row r="6">
      <c r="A6" s="4" t="inlineStr">
        <is>
          <t>Minimums</t>
        </is>
      </c>
    </row>
    <row r="7">
      <c r="A7" s="3" t="inlineStr">
        <is>
          <t>Disclosure of impairment loss recognised or reversed for cash-generating unit [line items]</t>
        </is>
      </c>
    </row>
    <row r="8">
      <c r="A8" s="4" t="inlineStr">
        <is>
          <t>Increase in project expenses</t>
        </is>
      </c>
      <c r="C8" s="6" t="n">
        <v>1200</v>
      </c>
    </row>
    <row r="9">
      <c r="A9" s="4" t="inlineStr">
        <is>
          <t>Maximums</t>
        </is>
      </c>
    </row>
    <row r="10">
      <c r="A10" s="3" t="inlineStr">
        <is>
          <t>Disclosure of impairment loss recognised or reversed for cash-generating unit [line items]</t>
        </is>
      </c>
    </row>
    <row r="11">
      <c r="A11" s="4" t="inlineStr">
        <is>
          <t>Increase in project expenses</t>
        </is>
      </c>
      <c r="C11" s="5" t="n">
        <v>1900</v>
      </c>
    </row>
    <row r="12">
      <c r="A12" s="4" t="inlineStr">
        <is>
          <t>Investment in equity accounted units ('EAUs')</t>
        </is>
      </c>
    </row>
    <row r="13">
      <c r="A13" s="3" t="inlineStr">
        <is>
          <t>Disclosure of impairment loss recognised or reversed for cash-generating unit [line items]</t>
        </is>
      </c>
    </row>
    <row r="14">
      <c r="A14" s="4" t="inlineStr">
        <is>
          <t>Impairment loss</t>
        </is>
      </c>
      <c r="D14" s="6" t="n">
        <v>119</v>
      </c>
      <c r="E14" s="6" t="n">
        <v>0</v>
      </c>
    </row>
    <row r="15">
      <c r="A15" s="4" t="inlineStr">
        <is>
          <t>Pacific Aluminum</t>
        </is>
      </c>
    </row>
    <row r="16">
      <c r="A16" s="3" t="inlineStr">
        <is>
          <t>Disclosure of impairment loss recognised or reversed for cash-generating unit [line items]</t>
        </is>
      </c>
    </row>
    <row r="17">
      <c r="A17" s="4" t="inlineStr">
        <is>
          <t>Contract termination notice period</t>
        </is>
      </c>
      <c r="B17" s="4" t="inlineStr">
        <is>
          <t>14 months</t>
        </is>
      </c>
    </row>
    <row r="18">
      <c r="A18" s="4" t="inlineStr">
        <is>
          <t>Pacific Aluminum | Aluminium, Alumina and Bauxite</t>
        </is>
      </c>
    </row>
    <row r="19">
      <c r="A19" s="3" t="inlineStr">
        <is>
          <t>Disclosure of impairment loss recognised or reversed for cash-generating unit [line items]</t>
        </is>
      </c>
    </row>
    <row r="20">
      <c r="A20" s="4" t="inlineStr">
        <is>
          <t>Recoverable amount of asset or cash-generating unit</t>
        </is>
      </c>
      <c r="D20" s="5" t="n">
        <v>273</v>
      </c>
    </row>
    <row r="21">
      <c r="A21" s="4" t="inlineStr">
        <is>
          <t>Discount rate applied to cash flow projections</t>
        </is>
      </c>
      <c r="D21" s="4" t="inlineStr">
        <is>
          <t>6.60%</t>
        </is>
      </c>
    </row>
    <row r="22">
      <c r="A22" s="4" t="inlineStr">
        <is>
          <t>Impairment loss</t>
        </is>
      </c>
      <c r="D22" s="5" t="n">
        <v>489</v>
      </c>
      <c r="E22" s="6" t="n">
        <v>0</v>
      </c>
    </row>
    <row r="23">
      <c r="A23" s="4" t="inlineStr">
        <is>
          <t>Impairment loss</t>
        </is>
      </c>
      <c r="D23" s="6" t="n">
        <v>26</v>
      </c>
    </row>
    <row r="24">
      <c r="A24" s="4" t="inlineStr">
        <is>
          <t>Pacific Aluminum | Aluminium, Alumina and Bauxite | Pre-tax</t>
        </is>
      </c>
    </row>
    <row r="25">
      <c r="A25" s="3" t="inlineStr">
        <is>
          <t>Disclosure of impairment loss recognised or reversed for cash-generating unit [line items]</t>
        </is>
      </c>
    </row>
    <row r="26">
      <c r="A26" s="4" t="inlineStr">
        <is>
          <t>Impairment loss</t>
        </is>
      </c>
      <c r="D26" s="6" t="n">
        <v>36</v>
      </c>
    </row>
    <row r="27">
      <c r="A27" s="4" t="inlineStr">
        <is>
          <t>ISAL | Aluminium, Alumina and Bauxite</t>
        </is>
      </c>
    </row>
    <row r="28">
      <c r="A28" s="3" t="inlineStr">
        <is>
          <t>Disclosure of impairment loss recognised or reversed for cash-generating unit [line items]</t>
        </is>
      </c>
    </row>
    <row r="29">
      <c r="A29" s="4" t="inlineStr">
        <is>
          <t>Impairment loss</t>
        </is>
      </c>
      <c r="D29" s="6" t="n">
        <v>204</v>
      </c>
      <c r="E29" s="6" t="n">
        <v>109</v>
      </c>
    </row>
    <row r="30">
      <c r="A30" s="4" t="inlineStr">
        <is>
          <t>Diavik | Copper &amp; Diamonds</t>
        </is>
      </c>
    </row>
    <row r="31">
      <c r="A31" s="3" t="inlineStr">
        <is>
          <t>Disclosure of impairment loss recognised or reversed for cash-generating unit [line items]</t>
        </is>
      </c>
    </row>
    <row r="32">
      <c r="A32" s="4" t="inlineStr">
        <is>
          <t>Impairment loss</t>
        </is>
      </c>
      <c r="D32" s="5" t="n">
        <v>441</v>
      </c>
      <c r="E32" s="5" t="n">
        <v>0</v>
      </c>
    </row>
    <row r="33">
      <c r="A33" s="4" t="inlineStr">
        <is>
          <t>Proportion of ownership interest in joint venture (as a percent)</t>
        </is>
      </c>
      <c r="D33" s="4" t="inlineStr">
        <is>
          <t>40.00%</t>
        </is>
      </c>
    </row>
    <row r="34">
      <c r="A34" s="4" t="inlineStr">
        <is>
          <t>Aluchemie Anode Plant</t>
        </is>
      </c>
    </row>
    <row r="35">
      <c r="A35" s="3" t="inlineStr">
        <is>
          <t>Disclosure of impairment loss recognised or reversed for cash-generating unit [line items]</t>
        </is>
      </c>
    </row>
    <row r="36">
      <c r="A36" s="4" t="inlineStr">
        <is>
          <t>Percentage of ownership interest</t>
        </is>
      </c>
      <c r="E36" s="4" t="inlineStr">
        <is>
          <t>53.30%</t>
        </is>
      </c>
    </row>
    <row r="37">
      <c r="A37" s="4" t="inlineStr">
        <is>
          <t>Oyo Tolgoi Copper-Gold Mine</t>
        </is>
      </c>
    </row>
    <row r="38">
      <c r="A38" s="3" t="inlineStr">
        <is>
          <t>Disclosure of impairment loss recognised or reversed for cash-generating unit [line items]</t>
        </is>
      </c>
    </row>
    <row r="39">
      <c r="A39" s="4" t="inlineStr">
        <is>
          <t>Recoverable amount of asset or cash-generating unit</t>
        </is>
      </c>
      <c r="E39" s="5" t="n">
        <v>8300</v>
      </c>
    </row>
    <row r="40">
      <c r="A40" s="4" t="inlineStr">
        <is>
          <t>Discount rate applied to cash flow projections</t>
        </is>
      </c>
      <c r="E40" s="4" t="inlineStr">
        <is>
          <t>8.30%</t>
        </is>
      </c>
    </row>
    <row r="41">
      <c r="A41" s="4" t="inlineStr">
        <is>
          <t>Mineral resources | t</t>
        </is>
      </c>
      <c r="E41" s="6" t="n">
        <v>2</v>
      </c>
    </row>
    <row r="42">
      <c r="A42" s="4" t="inlineStr">
        <is>
          <t>Recoverable amount, percent</t>
        </is>
      </c>
      <c r="E42" s="4" t="inlineStr">
        <is>
          <t>20.00%</t>
        </is>
      </c>
    </row>
    <row r="43">
      <c r="A43" s="4" t="inlineStr">
        <is>
          <t>Tax Impact of impairment</t>
        </is>
      </c>
      <c r="E43" s="5" t="n">
        <v>320</v>
      </c>
    </row>
    <row r="44">
      <c r="A44" s="4" t="inlineStr">
        <is>
          <t>Tax losses expected to expire</t>
        </is>
      </c>
      <c r="E44" s="5" t="n">
        <v>359</v>
      </c>
    </row>
    <row r="45">
      <c r="A45" s="4" t="inlineStr">
        <is>
          <t>NCI share of Impairment</t>
        </is>
      </c>
      <c r="E45" s="4" t="inlineStr">
        <is>
          <t>66.00%</t>
        </is>
      </c>
    </row>
    <row r="46">
      <c r="A46" s="4" t="inlineStr">
        <is>
          <t>Rio share of impairment</t>
        </is>
      </c>
      <c r="E46" s="4" t="inlineStr">
        <is>
          <t>34.00%</t>
        </is>
      </c>
    </row>
    <row r="47">
      <c r="A47" s="4" t="inlineStr">
        <is>
          <t>Rio share of impairment, value</t>
        </is>
      </c>
      <c r="E47" s="5" t="n">
        <v>800</v>
      </c>
    </row>
    <row r="48">
      <c r="A48" s="4" t="inlineStr">
        <is>
          <t>Oyo Tolgoi Copper-Gold Mine | Minimums</t>
        </is>
      </c>
    </row>
    <row r="49">
      <c r="A49" s="3" t="inlineStr">
        <is>
          <t>Disclosure of impairment loss recognised or reversed for cash-generating unit [line items]</t>
        </is>
      </c>
    </row>
    <row r="50">
      <c r="A50" s="4" t="inlineStr">
        <is>
          <t>Production delay period</t>
        </is>
      </c>
      <c r="C50" s="4" t="inlineStr">
        <is>
          <t>16 months</t>
        </is>
      </c>
    </row>
    <row r="51">
      <c r="A51" s="4" t="inlineStr">
        <is>
          <t>Oyo Tolgoi Copper-Gold Mine | Maximums</t>
        </is>
      </c>
    </row>
    <row r="52">
      <c r="A52" s="3" t="inlineStr">
        <is>
          <t>Disclosure of impairment loss recognised or reversed for cash-generating unit [line items]</t>
        </is>
      </c>
    </row>
    <row r="53">
      <c r="A53" s="4" t="inlineStr">
        <is>
          <t>Production delay period</t>
        </is>
      </c>
      <c r="C53" s="4" t="inlineStr">
        <is>
          <t>30 months</t>
        </is>
      </c>
    </row>
    <row r="54">
      <c r="A54" s="4" t="inlineStr">
        <is>
          <t>Oyo Tolgoi Copper-Gold Mine | Pre-tax</t>
        </is>
      </c>
    </row>
    <row r="55">
      <c r="A55" s="3" t="inlineStr">
        <is>
          <t>Disclosure of impairment loss recognised or reversed for cash-generating unit [line items]</t>
        </is>
      </c>
    </row>
    <row r="56">
      <c r="A56" s="4" t="inlineStr">
        <is>
          <t>Impairment loss</t>
        </is>
      </c>
      <c r="E56" s="6" t="n">
        <v>2200</v>
      </c>
    </row>
    <row r="57">
      <c r="A57" s="4" t="inlineStr">
        <is>
          <t>Oyo Tolgoi Copper-Gold Mine | After Tax</t>
        </is>
      </c>
    </row>
    <row r="58">
      <c r="A58" s="3" t="inlineStr">
        <is>
          <t>Disclosure of impairment loss recognised or reversed for cash-generating unit [line items]</t>
        </is>
      </c>
    </row>
    <row r="59">
      <c r="A59" s="4" t="inlineStr">
        <is>
          <t>Impairment loss</t>
        </is>
      </c>
      <c r="E59" s="5" t="n">
        <v>2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55" customWidth="1" min="2" max="2"/>
    <col width="15" customWidth="1" min="3" max="3"/>
    <col width="14" customWidth="1" min="4" max="4"/>
  </cols>
  <sheetData>
    <row r="1">
      <c r="A1" s="1" t="inlineStr">
        <is>
          <t>Acquisitions and disposals - Additional information (Detail) - USD ($) $ in Millions</t>
        </is>
      </c>
      <c r="C1" s="2" t="inlineStr">
        <is>
          <t>6 Months Ended</t>
        </is>
      </c>
    </row>
    <row r="2">
      <c r="C2" s="2" t="inlineStr">
        <is>
          <t>Jun. 30, 2020</t>
        </is>
      </c>
      <c r="D2" s="2" t="inlineStr">
        <is>
          <t>Jun. 30, 2019</t>
        </is>
      </c>
    </row>
    <row r="3">
      <c r="A3" s="3" t="inlineStr">
        <is>
          <t>Disclosure Of Acquisitions And Disposals [Line Items]</t>
        </is>
      </c>
    </row>
    <row r="4">
      <c r="A4" s="4" t="inlineStr">
        <is>
          <t>Disposals of subsidiaries, joint ventures, unincorporated joint operations and associates</t>
        </is>
      </c>
      <c r="B4" s="4" t="inlineStr">
        <is>
          <t>[1]</t>
        </is>
      </c>
      <c r="D4" s="5" t="n">
        <v>46</v>
      </c>
    </row>
    <row r="5">
      <c r="A5" s="4" t="inlineStr">
        <is>
          <t>Yancoal</t>
        </is>
      </c>
    </row>
    <row r="6">
      <c r="A6" s="3" t="inlineStr">
        <is>
          <t>Disclosure Of Acquisitions And Disposals [Line Items]</t>
        </is>
      </c>
    </row>
    <row r="7">
      <c r="A7" s="4" t="inlineStr">
        <is>
          <t>Disposals of subsidiaries, joint ventures, unincorporated joint operations and associates</t>
        </is>
      </c>
      <c r="B7" s="4" t="inlineStr">
        <is>
          <t>[1]</t>
        </is>
      </c>
      <c r="C7" s="5" t="n">
        <v>10</v>
      </c>
    </row>
    <row r="8">
      <c r="A8" s="4" t="inlineStr">
        <is>
          <t>Royalty proceeds</t>
        </is>
      </c>
      <c r="D8" s="6" t="n">
        <v>20</v>
      </c>
    </row>
    <row r="9">
      <c r="A9" s="4" t="inlineStr">
        <is>
          <t>Hail Creek Coal Mine</t>
        </is>
      </c>
    </row>
    <row r="10">
      <c r="A10" s="3" t="inlineStr">
        <is>
          <t>Disclosure Of Acquisitions And Disposals [Line Items]</t>
        </is>
      </c>
    </row>
    <row r="11">
      <c r="A11" s="4" t="inlineStr">
        <is>
          <t>Cash received from working capital adjustments</t>
        </is>
      </c>
      <c r="D11" s="5" t="n">
        <v>26</v>
      </c>
    </row>
    <row r="12"/>
    <row r="13">
      <c r="A13" s="4" t="inlineStr">
        <is>
          <t>[1]</t>
        </is>
      </c>
      <c r="B13" s="4" t="inlineStr">
        <is>
          <t>Refer to Acquisitions and disposals note on page F-14.</t>
        </is>
      </c>
    </row>
  </sheetData>
  <mergeCells count="4">
    <mergeCell ref="A1:B2"/>
    <mergeCell ref="C1:D1"/>
    <mergeCell ref="A12:C12"/>
    <mergeCell ref="B13:C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ma facie tax reconciliation - Summary of prima facie tax reconciliation (Detail) - USD ($) $ in Millions</t>
        </is>
      </c>
      <c r="B1" s="2" t="inlineStr">
        <is>
          <t>6 Months Ended</t>
        </is>
      </c>
    </row>
    <row r="2">
      <c r="B2" s="2" t="inlineStr">
        <is>
          <t>Jun. 30, 2020</t>
        </is>
      </c>
      <c r="C2" s="2" t="inlineStr">
        <is>
          <t>Jun. 30, 2019</t>
        </is>
      </c>
    </row>
    <row r="3">
      <c r="A3" s="3" t="inlineStr">
        <is>
          <t>Major components of tax expense (income) [abstract]</t>
        </is>
      </c>
    </row>
    <row r="4">
      <c r="A4" s="4" t="inlineStr">
        <is>
          <t>Applicable tax rate</t>
        </is>
      </c>
      <c r="B4" s="4" t="inlineStr">
        <is>
          <t>19.00%</t>
        </is>
      </c>
      <c r="C4" s="4" t="inlineStr">
        <is>
          <t>19.00%</t>
        </is>
      </c>
    </row>
    <row r="5">
      <c r="A5" s="4" t="inlineStr">
        <is>
          <t>Profit before taxation</t>
        </is>
      </c>
      <c r="B5" s="5" t="n">
        <v>5279</v>
      </c>
      <c r="C5" s="5" t="n">
        <v>5186</v>
      </c>
    </row>
    <row r="6">
      <c r="A6" s="4" t="inlineStr">
        <is>
          <t>Deduct: share of profit after tax of equity accounted units</t>
        </is>
      </c>
      <c r="B6" s="6" t="n">
        <v>-198</v>
      </c>
      <c r="C6" s="6" t="n">
        <v>-208</v>
      </c>
    </row>
    <row r="7">
      <c r="A7" s="4" t="inlineStr">
        <is>
          <t>Impairment after tax of investment in equity accounted unit</t>
        </is>
      </c>
      <c r="B7" s="6" t="n">
        <v>119</v>
      </c>
      <c r="C7" s="6" t="n">
        <v>0</v>
      </c>
    </row>
    <row r="8">
      <c r="A8" s="4" t="inlineStr">
        <is>
          <t>Parent companies' and subsidiaries' profit before tax</t>
        </is>
      </c>
      <c r="B8" s="6" t="n">
        <v>5200</v>
      </c>
      <c r="C8" s="6" t="n">
        <v>4978</v>
      </c>
    </row>
    <row r="9">
      <c r="A9" s="4" t="inlineStr">
        <is>
          <t>Prima facie tax payable at UK rate of 19% (2019: 19%)</t>
        </is>
      </c>
      <c r="B9" s="6" t="n">
        <v>988</v>
      </c>
      <c r="C9" s="6" t="n">
        <v>946</v>
      </c>
    </row>
    <row r="10">
      <c r="A10" s="4" t="inlineStr">
        <is>
          <t>Higher rate of taxation on Australian underlying earnings</t>
        </is>
      </c>
      <c r="B10" s="6" t="n">
        <v>707</v>
      </c>
      <c r="C10" s="6" t="n">
        <v>710</v>
      </c>
    </row>
    <row r="11">
      <c r="A11" s="3" t="inlineStr">
        <is>
          <t>Impact of items excluded in arriving at underlying earnings:</t>
        </is>
      </c>
    </row>
    <row r="12">
      <c r="A12" s="4" t="inlineStr">
        <is>
          <t>– Impairment charges</t>
        </is>
      </c>
      <c r="B12" s="6" t="n">
        <v>92</v>
      </c>
      <c r="C12" s="6" t="n">
        <v>462</v>
      </c>
    </row>
    <row r="13">
      <c r="A13" s="4" t="inlineStr">
        <is>
          <t>– Exchange and gains/losses on derivatives</t>
        </is>
      </c>
      <c r="B13" s="6" t="n">
        <v>18</v>
      </c>
      <c r="C13" s="6" t="n">
        <v>-7</v>
      </c>
    </row>
    <row r="14">
      <c r="A14" s="4" t="inlineStr">
        <is>
          <t>– Losses from increases to closure estimates (non-operating and fully impaired sites)</t>
        </is>
      </c>
      <c r="B14" s="6" t="n">
        <v>-21</v>
      </c>
      <c r="C14" s="6" t="n">
        <v>0</v>
      </c>
    </row>
    <row r="15">
      <c r="A15" s="4" t="inlineStr">
        <is>
          <t>– Other exclusions</t>
        </is>
      </c>
      <c r="B15" s="6" t="n">
        <v>0</v>
      </c>
      <c r="C15" s="6" t="n">
        <v>5</v>
      </c>
    </row>
    <row r="16">
      <c r="A16" s="4" t="inlineStr">
        <is>
          <t>Other tax rates applicable outside the UK and Australia on underlying earnings</t>
        </is>
      </c>
      <c r="B16" s="6" t="n">
        <v>-79</v>
      </c>
      <c r="C16" s="6" t="n">
        <v>-19</v>
      </c>
    </row>
    <row r="17">
      <c r="A17" s="4" t="inlineStr">
        <is>
          <t>Amounts (over)/under provided in prior years</t>
        </is>
      </c>
      <c r="B17" s="6" t="n">
        <v>-6</v>
      </c>
      <c r="C17" s="6" t="n">
        <v>92</v>
      </c>
    </row>
    <row r="18">
      <c r="A18" s="4" t="inlineStr">
        <is>
          <t>Write-down of previously recognised deferred tax assets in Mongolia</t>
        </is>
      </c>
      <c r="B18" s="6" t="n">
        <v>12</v>
      </c>
      <c r="C18" s="6" t="n">
        <v>0</v>
      </c>
    </row>
    <row r="19">
      <c r="A19" s="4" t="inlineStr">
        <is>
          <t>Other items</t>
        </is>
      </c>
      <c r="B19" s="6" t="n">
        <v>117</v>
      </c>
      <c r="C19" s="6" t="n">
        <v>66</v>
      </c>
    </row>
    <row r="20">
      <c r="A20" s="4" t="inlineStr">
        <is>
          <t>Total taxation charge</t>
        </is>
      </c>
      <c r="B20" s="6" t="n">
        <v>1828</v>
      </c>
      <c r="C20" s="6" t="n">
        <v>2255</v>
      </c>
    </row>
    <row r="21">
      <c r="A21" s="4" t="inlineStr">
        <is>
          <t>Income tax on share of profit of equity accounted units</t>
        </is>
      </c>
      <c r="B21" s="6" t="n">
        <v>-111</v>
      </c>
      <c r="C21" s="6" t="n">
        <v>-118</v>
      </c>
    </row>
    <row r="22">
      <c r="A22" s="4" t="inlineStr">
        <is>
          <t>Income tax credit on impairment of equity accounted units</t>
        </is>
      </c>
      <c r="B22" s="5" t="n">
        <v>29</v>
      </c>
      <c r="C22"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Consolidated net debt - Analysis of changes in consolidated net cash/(debt) (Detail) $ in Millions</t>
        </is>
      </c>
      <c r="B1" s="2" t="inlineStr">
        <is>
          <t>6 Months Ended</t>
        </is>
      </c>
    </row>
    <row r="2">
      <c r="B2" s="2" t="inlineStr">
        <is>
          <t>Jun. 30, 2020USD ($)</t>
        </is>
      </c>
    </row>
    <row r="3">
      <c r="A3" s="3" t="inlineStr">
        <is>
          <t>Disclosure of financial liabilities [Abstract]</t>
        </is>
      </c>
    </row>
    <row r="4">
      <c r="A4" s="4" t="inlineStr">
        <is>
          <t>Net debt at beginning balance</t>
        </is>
      </c>
      <c r="B4" s="5" t="n">
        <v>-3651</v>
      </c>
    </row>
    <row r="5">
      <c r="A5" s="4" t="inlineStr">
        <is>
          <t>Foreign exchange adjustment</t>
        </is>
      </c>
      <c r="B5" s="6" t="n">
        <v>27</v>
      </c>
    </row>
    <row r="6">
      <c r="A6" s="4" t="inlineStr">
        <is>
          <t>Cash movements excluding exchange movements, net debt</t>
        </is>
      </c>
      <c r="B6" s="6" t="n">
        <v>-1127</v>
      </c>
    </row>
    <row r="7">
      <c r="A7" s="4" t="inlineStr">
        <is>
          <t>Other non-cash movements</t>
        </is>
      </c>
      <c r="B7" s="6" t="n">
        <v>-75</v>
      </c>
    </row>
    <row r="8">
      <c r="A8" s="4" t="inlineStr">
        <is>
          <t>Net debt at ending balance</t>
        </is>
      </c>
      <c r="B8" s="6" t="n">
        <v>-4826</v>
      </c>
    </row>
    <row r="9">
      <c r="A9" s="4" t="inlineStr">
        <is>
          <t>Borrowings Excluding Overdraft</t>
        </is>
      </c>
    </row>
    <row r="10">
      <c r="A10" s="3" t="inlineStr">
        <is>
          <t>Disclosure of financial liabilities [Abstract]</t>
        </is>
      </c>
    </row>
    <row r="11">
      <c r="A11" s="4" t="inlineStr">
        <is>
          <t>Financial liabilities, beginning balance</t>
        </is>
      </c>
      <c r="B11" s="6" t="n">
        <v>-12806</v>
      </c>
    </row>
    <row r="12">
      <c r="A12" s="4" t="inlineStr">
        <is>
          <t>Foreign exchange adjustment</t>
        </is>
      </c>
      <c r="B12" s="6" t="n">
        <v>76</v>
      </c>
    </row>
    <row r="13">
      <c r="A13" s="4" t="inlineStr">
        <is>
          <t>Cash movements excluding exchange movements</t>
        </is>
      </c>
      <c r="B13" s="6" t="n">
        <v>464</v>
      </c>
    </row>
    <row r="14">
      <c r="A14" s="4" t="inlineStr">
        <is>
          <t>Other non-cash movements</t>
        </is>
      </c>
      <c r="B14" s="6" t="n">
        <v>-323</v>
      </c>
    </row>
    <row r="15">
      <c r="A15" s="4" t="inlineStr">
        <is>
          <t>Financial liabilities, ending balance</t>
        </is>
      </c>
      <c r="B15" s="6" t="n">
        <v>-12589</v>
      </c>
    </row>
    <row r="16">
      <c r="A16" s="4" t="inlineStr">
        <is>
          <t>Lease liabilities</t>
        </is>
      </c>
    </row>
    <row r="17">
      <c r="A17" s="3" t="inlineStr">
        <is>
          <t>Disclosure of financial liabilities [Abstract]</t>
        </is>
      </c>
    </row>
    <row r="18">
      <c r="A18" s="4" t="inlineStr">
        <is>
          <t>Financial liabilities, beginning balance</t>
        </is>
      </c>
      <c r="B18" s="6" t="n">
        <v>-1309</v>
      </c>
    </row>
    <row r="19">
      <c r="A19" s="4" t="inlineStr">
        <is>
          <t>Foreign exchange adjustment</t>
        </is>
      </c>
      <c r="B19" s="6" t="n">
        <v>33</v>
      </c>
    </row>
    <row r="20">
      <c r="A20" s="4" t="inlineStr">
        <is>
          <t>Cash movements excluding exchange movements</t>
        </is>
      </c>
      <c r="B20" s="6" t="n">
        <v>154</v>
      </c>
    </row>
    <row r="21">
      <c r="A21" s="4" t="inlineStr">
        <is>
          <t>Other non-cash movements</t>
        </is>
      </c>
      <c r="B21" s="6" t="n">
        <v>-53</v>
      </c>
    </row>
    <row r="22">
      <c r="A22" s="4" t="inlineStr">
        <is>
          <t>Financial liabilities, ending balance</t>
        </is>
      </c>
      <c r="B22" s="6" t="n">
        <v>-1175</v>
      </c>
    </row>
    <row r="23">
      <c r="A23" s="4" t="inlineStr">
        <is>
          <t>Debt-related derivatives (included in other financial assets/liabilities</t>
        </is>
      </c>
    </row>
    <row r="24">
      <c r="A24" s="3" t="inlineStr">
        <is>
          <t>Disclosure of financial liabilities [Abstract]</t>
        </is>
      </c>
    </row>
    <row r="25">
      <c r="A25" s="4" t="inlineStr">
        <is>
          <t>Financial liabilities, beginning balance</t>
        </is>
      </c>
      <c r="B25" s="6" t="n">
        <v>-147</v>
      </c>
    </row>
    <row r="26">
      <c r="A26" s="4" t="inlineStr">
        <is>
          <t>Foreign exchange adjustment</t>
        </is>
      </c>
      <c r="B26" s="6" t="n">
        <v>-61</v>
      </c>
    </row>
    <row r="27">
      <c r="A27" s="4" t="inlineStr">
        <is>
          <t>Cash movements excluding exchange movements</t>
        </is>
      </c>
      <c r="B27" s="6" t="n">
        <v>91</v>
      </c>
    </row>
    <row r="28">
      <c r="A28" s="4" t="inlineStr">
        <is>
          <t>Other non-cash movements</t>
        </is>
      </c>
      <c r="B28" s="6" t="n">
        <v>280</v>
      </c>
    </row>
    <row r="29">
      <c r="A29" s="4" t="inlineStr">
        <is>
          <t>Financial liabilities, ending balance</t>
        </is>
      </c>
      <c r="B29" s="6" t="n">
        <v>163</v>
      </c>
    </row>
    <row r="30">
      <c r="A30" s="4" t="inlineStr">
        <is>
          <t>Cash/overdrafts</t>
        </is>
      </c>
    </row>
    <row r="31">
      <c r="A31" s="3" t="inlineStr">
        <is>
          <t>Disclosure of financial liabilities [Abstract]</t>
        </is>
      </c>
    </row>
    <row r="32">
      <c r="A32" s="4" t="inlineStr">
        <is>
          <t>Cash and overdrafts, beginning balance</t>
        </is>
      </c>
      <c r="B32" s="6" t="n">
        <v>8027</v>
      </c>
    </row>
    <row r="33">
      <c r="A33" s="4" t="inlineStr">
        <is>
          <t>Foreign exchange adjustment</t>
        </is>
      </c>
      <c r="B33" s="6" t="n">
        <v>-21</v>
      </c>
    </row>
    <row r="34">
      <c r="A34" s="4" t="inlineStr">
        <is>
          <t>Cash movements excluding exchange movements</t>
        </is>
      </c>
      <c r="B34" s="6" t="n">
        <v>-1752</v>
      </c>
    </row>
    <row r="35">
      <c r="A35" s="4" t="inlineStr">
        <is>
          <t>Other non-cash movements</t>
        </is>
      </c>
      <c r="B35" s="6" t="n">
        <v>0</v>
      </c>
    </row>
    <row r="36">
      <c r="A36" s="4" t="inlineStr">
        <is>
          <t>Cash and overdrafts, ending balance</t>
        </is>
      </c>
      <c r="B36" s="6" t="n">
        <v>6254</v>
      </c>
    </row>
    <row r="37">
      <c r="A37" s="4" t="inlineStr">
        <is>
          <t>Other Investments</t>
        </is>
      </c>
    </row>
    <row r="38">
      <c r="A38" s="3" t="inlineStr">
        <is>
          <t>Disclosure of financial liabilities [Abstract]</t>
        </is>
      </c>
    </row>
    <row r="39">
      <c r="A39" s="4" t="inlineStr">
        <is>
          <t>Cash and overdrafts, beginning balance</t>
        </is>
      </c>
      <c r="B39" s="6" t="n">
        <v>2584</v>
      </c>
    </row>
    <row r="40">
      <c r="A40" s="4" t="inlineStr">
        <is>
          <t>Foreign exchange adjustment</t>
        </is>
      </c>
      <c r="B40" s="6" t="n">
        <v>0</v>
      </c>
    </row>
    <row r="41">
      <c r="A41" s="4" t="inlineStr">
        <is>
          <t>Cash movements excluding exchange movements</t>
        </is>
      </c>
      <c r="B41" s="6" t="n">
        <v>-84</v>
      </c>
    </row>
    <row r="42">
      <c r="A42" s="4" t="inlineStr">
        <is>
          <t>Other non-cash movements</t>
        </is>
      </c>
      <c r="B42" s="6" t="n">
        <v>21</v>
      </c>
    </row>
    <row r="43">
      <c r="A43" s="4" t="inlineStr">
        <is>
          <t>Cash and overdrafts, ending balance</t>
        </is>
      </c>
      <c r="B43" s="5" t="n">
        <v>25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Group statement of comprehensive income - USD ($) $ in Millions</t>
        </is>
      </c>
      <c r="C1" s="2" t="inlineStr">
        <is>
          <t>6 Months Ended</t>
        </is>
      </c>
    </row>
    <row r="2">
      <c r="C2" s="2" t="inlineStr">
        <is>
          <t>Jun. 30, 2020</t>
        </is>
      </c>
      <c r="E2" s="2" t="inlineStr">
        <is>
          <t>Jun. 30, 2019</t>
        </is>
      </c>
    </row>
    <row r="3">
      <c r="A3" s="3" t="inlineStr">
        <is>
          <t>Statement of comprehensive income [abstract]</t>
        </is>
      </c>
    </row>
    <row r="4">
      <c r="A4" s="4" t="inlineStr">
        <is>
          <t>Profit after tax for the period</t>
        </is>
      </c>
      <c r="C4" s="5" t="n">
        <v>3451</v>
      </c>
      <c r="E4" s="5" t="n">
        <v>2931</v>
      </c>
    </row>
    <row r="5">
      <c r="A5" s="3" t="inlineStr">
        <is>
          <t>Items that will not be reclassified to profit or loss:</t>
        </is>
      </c>
    </row>
    <row r="6">
      <c r="A6" s="4" t="inlineStr">
        <is>
          <t>Actuarial losses on post-retirement benefit plans</t>
        </is>
      </c>
      <c r="C6" s="6" t="n">
        <v>-283</v>
      </c>
      <c r="E6" s="6" t="n">
        <v>-648</v>
      </c>
    </row>
    <row r="7">
      <c r="A7" s="4" t="inlineStr">
        <is>
          <t>Changes in the fair value of equity investments held at fair value through other comprehensive income (FVOCI)</t>
        </is>
      </c>
      <c r="C7" s="6" t="n">
        <v>-4</v>
      </c>
      <c r="E7" s="6" t="n">
        <v>-6</v>
      </c>
    </row>
    <row r="8">
      <c r="A8" s="4" t="inlineStr">
        <is>
          <t>Tax relating to these components of other comprehensive income</t>
        </is>
      </c>
      <c r="C8" s="6" t="n">
        <v>75</v>
      </c>
      <c r="E8" s="6" t="n">
        <v>171</v>
      </c>
    </row>
    <row r="9">
      <c r="A9" s="4" t="inlineStr">
        <is>
          <t>Share of other comprehensive losses of equity accounted units, net of tax</t>
        </is>
      </c>
      <c r="C9" s="6" t="n">
        <v>-6</v>
      </c>
      <c r="E9" s="6" t="n">
        <v>0</v>
      </c>
    </row>
    <row r="10">
      <c r="A10" s="4" t="inlineStr">
        <is>
          <t>Items that will not be reclassified to profit or loss</t>
        </is>
      </c>
      <c r="C10" s="6" t="n">
        <v>-218</v>
      </c>
      <c r="E10" s="6" t="n">
        <v>-483</v>
      </c>
    </row>
    <row r="11">
      <c r="A11" s="3" t="inlineStr">
        <is>
          <t>Items that have been/may be subsequently reclassified to profit or loss:</t>
        </is>
      </c>
    </row>
    <row r="12">
      <c r="A12" s="4" t="inlineStr">
        <is>
          <t>Currency translation adjustment</t>
        </is>
      </c>
      <c r="B12" s="4" t="inlineStr">
        <is>
          <t>[1]</t>
        </is>
      </c>
      <c r="C12" s="6" t="n">
        <v>-945</v>
      </c>
      <c r="E12" s="6" t="n">
        <v>269</v>
      </c>
    </row>
    <row r="13">
      <c r="A13" s="3" t="inlineStr">
        <is>
          <t>Fair value movements:</t>
        </is>
      </c>
    </row>
    <row r="14">
      <c r="A14" s="4" t="inlineStr">
        <is>
          <t>– Cash flow hedge gains/(losses)</t>
        </is>
      </c>
      <c r="C14" s="6" t="n">
        <v>69</v>
      </c>
      <c r="E14" s="6" t="n">
        <v>-47</v>
      </c>
    </row>
    <row r="15">
      <c r="A15" s="4" t="inlineStr">
        <is>
          <t>– Cash flow hedge losses/(gains) transferred to the income statement</t>
        </is>
      </c>
      <c r="C15" s="6" t="n">
        <v>21</v>
      </c>
      <c r="E15" s="6" t="n">
        <v>-7</v>
      </c>
    </row>
    <row r="16">
      <c r="A16" s="4" t="inlineStr">
        <is>
          <t>Net change in costs of hedging</t>
        </is>
      </c>
      <c r="C16" s="6" t="n">
        <v>10</v>
      </c>
      <c r="E16" s="6" t="n">
        <v>14</v>
      </c>
    </row>
    <row r="17">
      <c r="A17" s="4" t="inlineStr">
        <is>
          <t>Tax relating to these components of other comprehensive income</t>
        </is>
      </c>
      <c r="C17" s="6" t="n">
        <v>-46</v>
      </c>
      <c r="E17" s="6" t="n">
        <v>3</v>
      </c>
    </row>
    <row r="18">
      <c r="A18" s="4" t="inlineStr">
        <is>
          <t>Share of other comprehensive (loss)/income of equity accounted units, net of tax</t>
        </is>
      </c>
      <c r="C18" s="6" t="n">
        <v>-32</v>
      </c>
      <c r="E18" s="6" t="n">
        <v>11</v>
      </c>
    </row>
    <row r="19">
      <c r="A19" s="4" t="inlineStr">
        <is>
          <t>Other comprehensive loss for the period, net of tax</t>
        </is>
      </c>
      <c r="C19" s="6" t="n">
        <v>-1141</v>
      </c>
      <c r="E19" s="6" t="n">
        <v>-240</v>
      </c>
    </row>
    <row r="20">
      <c r="A20" s="4" t="inlineStr">
        <is>
          <t>Total comprehensive income for the period</t>
        </is>
      </c>
      <c r="C20" s="6" t="n">
        <v>2310</v>
      </c>
      <c r="D20" s="4" t="inlineStr">
        <is>
          <t>[2]</t>
        </is>
      </c>
      <c r="E20" s="6" t="n">
        <v>2691</v>
      </c>
      <c r="F20" s="4" t="inlineStr">
        <is>
          <t>[3]</t>
        </is>
      </c>
    </row>
    <row r="21">
      <c r="A21" s="4" t="inlineStr">
        <is>
          <t>Total comprehensive income for the year - attributable to owners of Rio Tinto</t>
        </is>
      </c>
      <c r="C21" s="6" t="n">
        <v>2289</v>
      </c>
      <c r="E21" s="6" t="n">
        <v>3890</v>
      </c>
    </row>
    <row r="22">
      <c r="A22" s="4" t="inlineStr">
        <is>
          <t>Total comprehensive income for the year - attributable to non-controlling interests</t>
        </is>
      </c>
      <c r="C22" s="5" t="n">
        <v>21</v>
      </c>
      <c r="E22" s="5" t="n">
        <v>-1199</v>
      </c>
    </row>
    <row r="23"/>
    <row r="24">
      <c r="A24" s="4" t="inlineStr">
        <is>
          <t>[1]</t>
        </is>
      </c>
      <c r="B24" s="4" t="inlineStr">
        <is>
          <t>Excludes a currency translation loss of US$75 million for the period ended 30 June 2020 (30 June 2019: loss of US$31 million) arising on Rio Tinto Limited’s share capital, which is recognised in the Group statement of changes in equity on pages F-7 and F-8.</t>
        </is>
      </c>
    </row>
    <row r="25">
      <c r="A25" s="4" t="inlineStr">
        <is>
          <t>[2]</t>
        </is>
      </c>
      <c r="B25" s="4" t="inlineStr">
        <is>
          <t>Refer to Group statement of comprehensive income for further details.</t>
        </is>
      </c>
    </row>
    <row r="26">
      <c r="A26" s="4" t="inlineStr">
        <is>
          <t>[3]</t>
        </is>
      </c>
      <c r="B26" s="4" t="inlineStr">
        <is>
          <t>Refer to Group statement of comprehensive income for further details.</t>
        </is>
      </c>
    </row>
  </sheetData>
  <mergeCells count="8">
    <mergeCell ref="A1:B2"/>
    <mergeCell ref="C1:F1"/>
    <mergeCell ref="C2:D2"/>
    <mergeCell ref="E2:F2"/>
    <mergeCell ref="A23:E23"/>
    <mergeCell ref="B24:E24"/>
    <mergeCell ref="B25:E25"/>
    <mergeCell ref="B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net debt - Analysis of changes in consolidated net cash/(debt) footnotes (Detail) - USD ($) $ in Millions</t>
        </is>
      </c>
      <c r="B1" s="2" t="inlineStr">
        <is>
          <t>Jun. 30, 2020</t>
        </is>
      </c>
      <c r="C1" s="2" t="inlineStr">
        <is>
          <t>Dec. 31, 2019</t>
        </is>
      </c>
      <c r="D1" s="2" t="inlineStr">
        <is>
          <t>Jun. 30, 2019</t>
        </is>
      </c>
    </row>
    <row r="2">
      <c r="A2" s="3" t="inlineStr">
        <is>
          <t>Disclosure of financial liabilities [Abstract]</t>
        </is>
      </c>
    </row>
    <row r="3">
      <c r="A3" s="4" t="inlineStr">
        <is>
          <t>Borrowings</t>
        </is>
      </c>
      <c r="B3" s="5" t="n">
        <v>12604</v>
      </c>
      <c r="C3" s="5" t="n">
        <v>12806</v>
      </c>
    </row>
    <row r="4">
      <c r="A4" s="4" t="inlineStr">
        <is>
          <t>Borrowings and other financial liabilities</t>
        </is>
      </c>
      <c r="B4" s="6" t="n">
        <v>14118</v>
      </c>
      <c r="C4" s="6" t="n">
        <v>14713</v>
      </c>
    </row>
    <row r="5">
      <c r="A5" s="4" t="inlineStr">
        <is>
          <t>Bank overdrafts</t>
        </is>
      </c>
      <c r="B5" s="6" t="n">
        <v>15</v>
      </c>
      <c r="C5" s="6" t="n">
        <v>0</v>
      </c>
      <c r="D5" s="5" t="n">
        <v>3</v>
      </c>
    </row>
    <row r="6">
      <c r="A6" s="4" t="inlineStr">
        <is>
          <t>Total other current financial liabilities</t>
        </is>
      </c>
      <c r="B6" s="6" t="n">
        <v>645</v>
      </c>
      <c r="C6" s="6" t="n">
        <v>1372</v>
      </c>
    </row>
    <row r="7">
      <c r="A7" s="4" t="inlineStr">
        <is>
          <t>Other non-current financial liabilities</t>
        </is>
      </c>
      <c r="B7" s="6" t="n">
        <v>13473</v>
      </c>
      <c r="C7" s="6" t="n">
        <v>13341</v>
      </c>
    </row>
    <row r="8">
      <c r="A8" s="4" t="inlineStr">
        <is>
          <t>Borrowings Excluding Overdrafts, Including Lease Liabilities</t>
        </is>
      </c>
    </row>
    <row r="9">
      <c r="A9" s="3" t="inlineStr">
        <is>
          <t>Disclosure of financial liabilities [Abstract]</t>
        </is>
      </c>
    </row>
    <row r="10">
      <c r="A10" s="4" t="inlineStr">
        <is>
          <t>Borrowings</t>
        </is>
      </c>
      <c r="B10" s="6" t="n">
        <v>13764</v>
      </c>
      <c r="C10" s="6" t="n">
        <v>14115</v>
      </c>
    </row>
    <row r="11">
      <c r="A11" s="4" t="inlineStr">
        <is>
          <t>Overdraft</t>
        </is>
      </c>
    </row>
    <row r="12">
      <c r="A12" s="3" t="inlineStr">
        <is>
          <t>Disclosure of financial liabilities [Abstract]</t>
        </is>
      </c>
    </row>
    <row r="13">
      <c r="A13" s="4" t="inlineStr">
        <is>
          <t>Bank overdrafts</t>
        </is>
      </c>
      <c r="B13" s="6" t="n">
        <v>15</v>
      </c>
      <c r="C13" s="6" t="n">
        <v>0</v>
      </c>
    </row>
    <row r="14">
      <c r="A14" s="4" t="inlineStr">
        <is>
          <t>Net Other Financial Liabilities</t>
        </is>
      </c>
    </row>
    <row r="15">
      <c r="A15" s="3" t="inlineStr">
        <is>
          <t>Disclosure of financial liabilities [Abstract]</t>
        </is>
      </c>
    </row>
    <row r="16">
      <c r="A16" s="4" t="inlineStr">
        <is>
          <t>Total other current financial liabilities</t>
        </is>
      </c>
      <c r="B16" s="6" t="n">
        <v>57</v>
      </c>
      <c r="C16" s="6" t="n">
        <v>350</v>
      </c>
    </row>
    <row r="17">
      <c r="A17" s="4" t="inlineStr">
        <is>
          <t>Other non-current financial liabilities</t>
        </is>
      </c>
      <c r="B17" s="5" t="n">
        <v>282</v>
      </c>
      <c r="C17" s="5" t="n">
        <v>2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and post-retirement benefits - Summary of Provisions, including post-retirement benefits (Detail) - USD ($) $ in Millions</t>
        </is>
      </c>
      <c r="B1" s="2" t="inlineStr">
        <is>
          <t>6 Months Ended</t>
        </is>
      </c>
    </row>
    <row r="2">
      <c r="B2" s="2" t="inlineStr">
        <is>
          <t>Jun. 30, 2020</t>
        </is>
      </c>
      <c r="C2" s="2" t="inlineStr">
        <is>
          <t>Jun. 30, 2020</t>
        </is>
      </c>
      <c r="D2" s="2" t="inlineStr">
        <is>
          <t>Dec. 31, 2019</t>
        </is>
      </c>
    </row>
    <row r="3">
      <c r="A3" s="3" t="inlineStr">
        <is>
          <t>Disclosure of other provisions [Line Items]</t>
        </is>
      </c>
    </row>
    <row r="4">
      <c r="A4" s="4" t="inlineStr">
        <is>
          <t>Opening balance</t>
        </is>
      </c>
      <c r="B4" s="5" t="n">
        <v>15103</v>
      </c>
    </row>
    <row r="5">
      <c r="A5" s="4" t="inlineStr">
        <is>
          <t>Adjustment on currency translation</t>
        </is>
      </c>
      <c r="B5" s="6" t="n">
        <v>-298</v>
      </c>
    </row>
    <row r="6">
      <c r="A6" s="3" t="inlineStr">
        <is>
          <t>Adjustments to property, plant and equipment:</t>
        </is>
      </c>
    </row>
    <row r="7">
      <c r="A7" s="4" t="inlineStr">
        <is>
          <t>– changes in estimate</t>
        </is>
      </c>
      <c r="B7" s="6" t="n">
        <v>84</v>
      </c>
    </row>
    <row r="8">
      <c r="A8" s="3" t="inlineStr">
        <is>
          <t>Charged/(credited) to profit:</t>
        </is>
      </c>
    </row>
    <row r="9">
      <c r="A9" s="4" t="inlineStr">
        <is>
          <t>– increases to existing and new provisions</t>
        </is>
      </c>
      <c r="B9" s="6" t="n">
        <v>504</v>
      </c>
    </row>
    <row r="10">
      <c r="A10" s="4" t="inlineStr">
        <is>
          <t>– decreases to existing provisions and unused amounts reversed</t>
        </is>
      </c>
      <c r="B10" s="6" t="n">
        <v>-168</v>
      </c>
    </row>
    <row r="11">
      <c r="A11" s="4" t="inlineStr">
        <is>
          <t>– amortisation of discount</t>
        </is>
      </c>
      <c r="B11" s="6" t="n">
        <v>216</v>
      </c>
    </row>
    <row r="12">
      <c r="A12" s="4" t="inlineStr">
        <is>
          <t>Utilised in the period</t>
        </is>
      </c>
      <c r="B12" s="6" t="n">
        <v>-351</v>
      </c>
    </row>
    <row r="13">
      <c r="A13" s="4" t="inlineStr">
        <is>
          <t>Actuarial losses recognised in equity</t>
        </is>
      </c>
      <c r="B13" s="6" t="n">
        <v>345</v>
      </c>
    </row>
    <row r="14">
      <c r="A14" s="4" t="inlineStr">
        <is>
          <t>Transfers and other movements</t>
        </is>
      </c>
      <c r="B14" s="6" t="n">
        <v>-32</v>
      </c>
    </row>
    <row r="15">
      <c r="A15" s="4" t="inlineStr">
        <is>
          <t>Closing balance</t>
        </is>
      </c>
      <c r="B15" s="6" t="n">
        <v>15403</v>
      </c>
    </row>
    <row r="16">
      <c r="A16" s="3" t="inlineStr">
        <is>
          <t>Balance sheet analysis:</t>
        </is>
      </c>
    </row>
    <row r="17">
      <c r="A17" s="4" t="inlineStr">
        <is>
          <t>Current</t>
        </is>
      </c>
      <c r="C17" s="5" t="n">
        <v>1480</v>
      </c>
      <c r="D17" s="5" t="n">
        <v>1399</v>
      </c>
    </row>
    <row r="18">
      <c r="A18" s="4" t="inlineStr">
        <is>
          <t>Non-current</t>
        </is>
      </c>
      <c r="C18" s="6" t="n">
        <v>13923</v>
      </c>
      <c r="D18" s="6" t="n">
        <v>13704</v>
      </c>
    </row>
    <row r="19">
      <c r="A19" s="4" t="inlineStr">
        <is>
          <t>Total</t>
        </is>
      </c>
      <c r="B19" s="6" t="n">
        <v>15403</v>
      </c>
      <c r="C19" s="6" t="n">
        <v>15403</v>
      </c>
      <c r="D19" s="6" t="n">
        <v>15103</v>
      </c>
    </row>
    <row r="20">
      <c r="A20" s="4" t="inlineStr">
        <is>
          <t>Pensions and post retirement healthcare</t>
        </is>
      </c>
    </row>
    <row r="21">
      <c r="A21" s="3" t="inlineStr">
        <is>
          <t>Disclosure of other provisions [Line Items]</t>
        </is>
      </c>
    </row>
    <row r="22">
      <c r="A22" s="4" t="inlineStr">
        <is>
          <t>Opening balance</t>
        </is>
      </c>
      <c r="B22" s="6" t="n">
        <v>2714</v>
      </c>
    </row>
    <row r="23">
      <c r="A23" s="4" t="inlineStr">
        <is>
          <t>Adjustment on currency translation</t>
        </is>
      </c>
      <c r="B23" s="6" t="n">
        <v>-81</v>
      </c>
    </row>
    <row r="24">
      <c r="A24" s="3" t="inlineStr">
        <is>
          <t>Adjustments to property, plant and equipment:</t>
        </is>
      </c>
    </row>
    <row r="25">
      <c r="A25" s="4" t="inlineStr">
        <is>
          <t>– changes in estimate</t>
        </is>
      </c>
      <c r="B25" s="6" t="n">
        <v>0</v>
      </c>
    </row>
    <row r="26">
      <c r="A26" s="3" t="inlineStr">
        <is>
          <t>Charged/(credited) to profit:</t>
        </is>
      </c>
    </row>
    <row r="27">
      <c r="A27" s="4" t="inlineStr">
        <is>
          <t>– increases to existing and new provisions</t>
        </is>
      </c>
      <c r="B27" s="6" t="n">
        <v>97</v>
      </c>
    </row>
    <row r="28">
      <c r="A28" s="4" t="inlineStr">
        <is>
          <t>– decreases to existing provisions and unused amounts reversed</t>
        </is>
      </c>
      <c r="B28" s="6" t="n">
        <v>0</v>
      </c>
    </row>
    <row r="29">
      <c r="A29" s="4" t="inlineStr">
        <is>
          <t>– amortisation of discount</t>
        </is>
      </c>
      <c r="B29" s="6" t="n">
        <v>0</v>
      </c>
    </row>
    <row r="30">
      <c r="A30" s="4" t="inlineStr">
        <is>
          <t>Utilised in the period</t>
        </is>
      </c>
      <c r="B30" s="6" t="n">
        <v>-97</v>
      </c>
    </row>
    <row r="31">
      <c r="A31" s="4" t="inlineStr">
        <is>
          <t>Actuarial losses recognised in equity</t>
        </is>
      </c>
      <c r="B31" s="6" t="n">
        <v>345</v>
      </c>
    </row>
    <row r="32">
      <c r="A32" s="4" t="inlineStr">
        <is>
          <t>Transfers and other movements</t>
        </is>
      </c>
      <c r="B32" s="6" t="n">
        <v>0</v>
      </c>
    </row>
    <row r="33">
      <c r="A33" s="4" t="inlineStr">
        <is>
          <t>Closing balance</t>
        </is>
      </c>
      <c r="B33" s="6" t="n">
        <v>2978</v>
      </c>
    </row>
    <row r="34">
      <c r="A34" s="3" t="inlineStr">
        <is>
          <t>Balance sheet analysis:</t>
        </is>
      </c>
    </row>
    <row r="35">
      <c r="A35" s="4" t="inlineStr">
        <is>
          <t>Current</t>
        </is>
      </c>
      <c r="C35" s="6" t="n">
        <v>71</v>
      </c>
    </row>
    <row r="36">
      <c r="A36" s="4" t="inlineStr">
        <is>
          <t>Non-current</t>
        </is>
      </c>
      <c r="C36" s="6" t="n">
        <v>2907</v>
      </c>
    </row>
    <row r="37">
      <c r="A37" s="4" t="inlineStr">
        <is>
          <t>Total</t>
        </is>
      </c>
      <c r="B37" s="6" t="n">
        <v>2978</v>
      </c>
      <c r="C37" s="6" t="n">
        <v>2978</v>
      </c>
      <c r="D37" s="6" t="n">
        <v>2714</v>
      </c>
    </row>
    <row r="38">
      <c r="A38" s="4" t="inlineStr">
        <is>
          <t>Other employee entitlements</t>
        </is>
      </c>
    </row>
    <row r="39">
      <c r="A39" s="3" t="inlineStr">
        <is>
          <t>Disclosure of other provisions [Line Items]</t>
        </is>
      </c>
    </row>
    <row r="40">
      <c r="A40" s="4" t="inlineStr">
        <is>
          <t>Opening balance</t>
        </is>
      </c>
      <c r="B40" s="6" t="n">
        <v>354</v>
      </c>
    </row>
    <row r="41">
      <c r="A41" s="4" t="inlineStr">
        <is>
          <t>Adjustment on currency translation</t>
        </is>
      </c>
      <c r="B41" s="6" t="n">
        <v>-6</v>
      </c>
    </row>
    <row r="42">
      <c r="A42" s="3" t="inlineStr">
        <is>
          <t>Adjustments to property, plant and equipment:</t>
        </is>
      </c>
    </row>
    <row r="43">
      <c r="A43" s="4" t="inlineStr">
        <is>
          <t>– changes in estimate</t>
        </is>
      </c>
      <c r="B43" s="6" t="n">
        <v>0</v>
      </c>
    </row>
    <row r="44">
      <c r="A44" s="3" t="inlineStr">
        <is>
          <t>Charged/(credited) to profit:</t>
        </is>
      </c>
    </row>
    <row r="45">
      <c r="A45" s="4" t="inlineStr">
        <is>
          <t>– increases to existing and new provisions</t>
        </is>
      </c>
      <c r="B45" s="6" t="n">
        <v>52</v>
      </c>
    </row>
    <row r="46">
      <c r="A46" s="4" t="inlineStr">
        <is>
          <t>– decreases to existing provisions and unused amounts reversed</t>
        </is>
      </c>
      <c r="B46" s="6" t="n">
        <v>-6</v>
      </c>
    </row>
    <row r="47">
      <c r="A47" s="4" t="inlineStr">
        <is>
          <t>– amortisation of discount</t>
        </is>
      </c>
      <c r="B47" s="6" t="n">
        <v>0</v>
      </c>
    </row>
    <row r="48">
      <c r="A48" s="4" t="inlineStr">
        <is>
          <t>Utilised in the period</t>
        </is>
      </c>
      <c r="B48" s="6" t="n">
        <v>-26</v>
      </c>
    </row>
    <row r="49">
      <c r="A49" s="4" t="inlineStr">
        <is>
          <t>Actuarial losses recognised in equity</t>
        </is>
      </c>
      <c r="B49" s="6" t="n">
        <v>0</v>
      </c>
    </row>
    <row r="50">
      <c r="A50" s="4" t="inlineStr">
        <is>
          <t>Transfers and other movements</t>
        </is>
      </c>
      <c r="B50" s="6" t="n">
        <v>0</v>
      </c>
    </row>
    <row r="51">
      <c r="A51" s="4" t="inlineStr">
        <is>
          <t>Closing balance</t>
        </is>
      </c>
      <c r="B51" s="6" t="n">
        <v>368</v>
      </c>
    </row>
    <row r="52">
      <c r="A52" s="3" t="inlineStr">
        <is>
          <t>Balance sheet analysis:</t>
        </is>
      </c>
    </row>
    <row r="53">
      <c r="A53" s="4" t="inlineStr">
        <is>
          <t>Current</t>
        </is>
      </c>
      <c r="C53" s="6" t="n">
        <v>282</v>
      </c>
    </row>
    <row r="54">
      <c r="A54" s="4" t="inlineStr">
        <is>
          <t>Non-current</t>
        </is>
      </c>
      <c r="C54" s="6" t="n">
        <v>86</v>
      </c>
    </row>
    <row r="55">
      <c r="A55" s="4" t="inlineStr">
        <is>
          <t>Total</t>
        </is>
      </c>
      <c r="B55" s="6" t="n">
        <v>368</v>
      </c>
      <c r="C55" s="6" t="n">
        <v>368</v>
      </c>
      <c r="D55" s="6" t="n">
        <v>354</v>
      </c>
    </row>
    <row r="56">
      <c r="A56" s="4" t="inlineStr">
        <is>
          <t>Close down and restoration/ environmental</t>
        </is>
      </c>
    </row>
    <row r="57">
      <c r="A57" s="3" t="inlineStr">
        <is>
          <t>Disclosure of other provisions [Line Items]</t>
        </is>
      </c>
    </row>
    <row r="58">
      <c r="A58" s="4" t="inlineStr">
        <is>
          <t>Opening balance</t>
        </is>
      </c>
      <c r="B58" s="6" t="n">
        <v>11090</v>
      </c>
    </row>
    <row r="59">
      <c r="A59" s="4" t="inlineStr">
        <is>
          <t>Adjustment on currency translation</t>
        </is>
      </c>
      <c r="B59" s="6" t="n">
        <v>-194</v>
      </c>
    </row>
    <row r="60">
      <c r="A60" s="3" t="inlineStr">
        <is>
          <t>Adjustments to property, plant and equipment:</t>
        </is>
      </c>
    </row>
    <row r="61">
      <c r="A61" s="4" t="inlineStr">
        <is>
          <t>– changes in estimate</t>
        </is>
      </c>
      <c r="B61" s="6" t="n">
        <v>72</v>
      </c>
    </row>
    <row r="62">
      <c r="A62" s="3" t="inlineStr">
        <is>
          <t>Charged/(credited) to profit:</t>
        </is>
      </c>
    </row>
    <row r="63">
      <c r="A63" s="4" t="inlineStr">
        <is>
          <t>– increases to existing and new provisions</t>
        </is>
      </c>
      <c r="B63" s="6" t="n">
        <v>275</v>
      </c>
    </row>
    <row r="64">
      <c r="A64" s="4" t="inlineStr">
        <is>
          <t>– decreases to existing provisions and unused amounts reversed</t>
        </is>
      </c>
      <c r="B64" s="6" t="n">
        <v>-94</v>
      </c>
    </row>
    <row r="65">
      <c r="A65" s="4" t="inlineStr">
        <is>
          <t>– amortisation of discount</t>
        </is>
      </c>
      <c r="B65" s="6" t="n">
        <v>214</v>
      </c>
    </row>
    <row r="66">
      <c r="A66" s="4" t="inlineStr">
        <is>
          <t>Utilised in the period</t>
        </is>
      </c>
      <c r="B66" s="6" t="n">
        <v>-155</v>
      </c>
    </row>
    <row r="67">
      <c r="A67" s="4" t="inlineStr">
        <is>
          <t>Actuarial losses recognised in equity</t>
        </is>
      </c>
      <c r="B67" s="6" t="n">
        <v>0</v>
      </c>
    </row>
    <row r="68">
      <c r="A68" s="4" t="inlineStr">
        <is>
          <t>Transfers and other movements</t>
        </is>
      </c>
      <c r="B68" s="6" t="n">
        <v>-2</v>
      </c>
    </row>
    <row r="69">
      <c r="A69" s="4" t="inlineStr">
        <is>
          <t>Closing balance</t>
        </is>
      </c>
      <c r="B69" s="6" t="n">
        <v>11206</v>
      </c>
    </row>
    <row r="70">
      <c r="A70" s="3" t="inlineStr">
        <is>
          <t>Balance sheet analysis:</t>
        </is>
      </c>
    </row>
    <row r="71">
      <c r="A71" s="4" t="inlineStr">
        <is>
          <t>Current</t>
        </is>
      </c>
      <c r="C71" s="6" t="n">
        <v>612</v>
      </c>
    </row>
    <row r="72">
      <c r="A72" s="4" t="inlineStr">
        <is>
          <t>Non-current</t>
        </is>
      </c>
      <c r="C72" s="6" t="n">
        <v>10594</v>
      </c>
    </row>
    <row r="73">
      <c r="A73" s="4" t="inlineStr">
        <is>
          <t>Total</t>
        </is>
      </c>
      <c r="B73" s="6" t="n">
        <v>11090</v>
      </c>
      <c r="C73" s="6" t="n">
        <v>11206</v>
      </c>
      <c r="D73" s="6" t="n">
        <v>11090</v>
      </c>
    </row>
    <row r="74">
      <c r="A74" s="4" t="inlineStr">
        <is>
          <t>Other</t>
        </is>
      </c>
    </row>
    <row r="75">
      <c r="A75" s="3" t="inlineStr">
        <is>
          <t>Disclosure of other provisions [Line Items]</t>
        </is>
      </c>
    </row>
    <row r="76">
      <c r="A76" s="4" t="inlineStr">
        <is>
          <t>Opening balance</t>
        </is>
      </c>
      <c r="B76" s="6" t="n">
        <v>945</v>
      </c>
    </row>
    <row r="77">
      <c r="A77" s="4" t="inlineStr">
        <is>
          <t>Adjustment on currency translation</t>
        </is>
      </c>
      <c r="B77" s="6" t="n">
        <v>-17</v>
      </c>
    </row>
    <row r="78">
      <c r="A78" s="3" t="inlineStr">
        <is>
          <t>Adjustments to property, plant and equipment:</t>
        </is>
      </c>
    </row>
    <row r="79">
      <c r="A79" s="4" t="inlineStr">
        <is>
          <t>– changes in estimate</t>
        </is>
      </c>
      <c r="B79" s="6" t="n">
        <v>12</v>
      </c>
    </row>
    <row r="80">
      <c r="A80" s="3" t="inlineStr">
        <is>
          <t>Charged/(credited) to profit:</t>
        </is>
      </c>
    </row>
    <row r="81">
      <c r="A81" s="4" t="inlineStr">
        <is>
          <t>– increases to existing and new provisions</t>
        </is>
      </c>
      <c r="B81" s="6" t="n">
        <v>80</v>
      </c>
    </row>
    <row r="82">
      <c r="A82" s="4" t="inlineStr">
        <is>
          <t>– decreases to existing provisions and unused amounts reversed</t>
        </is>
      </c>
      <c r="B82" s="6" t="n">
        <v>-68</v>
      </c>
    </row>
    <row r="83">
      <c r="A83" s="4" t="inlineStr">
        <is>
          <t>– amortisation of discount</t>
        </is>
      </c>
      <c r="B83" s="6" t="n">
        <v>2</v>
      </c>
    </row>
    <row r="84">
      <c r="A84" s="4" t="inlineStr">
        <is>
          <t>Utilised in the period</t>
        </is>
      </c>
      <c r="B84" s="6" t="n">
        <v>-73</v>
      </c>
    </row>
    <row r="85">
      <c r="A85" s="4" t="inlineStr">
        <is>
          <t>Actuarial losses recognised in equity</t>
        </is>
      </c>
      <c r="B85" s="6" t="n">
        <v>0</v>
      </c>
    </row>
    <row r="86">
      <c r="A86" s="4" t="inlineStr">
        <is>
          <t>Transfers and other movements</t>
        </is>
      </c>
      <c r="B86" s="6" t="n">
        <v>-30</v>
      </c>
    </row>
    <row r="87">
      <c r="A87" s="4" t="inlineStr">
        <is>
          <t>Closing balance</t>
        </is>
      </c>
      <c r="B87" s="6" t="n">
        <v>851</v>
      </c>
    </row>
    <row r="88">
      <c r="A88" s="3" t="inlineStr">
        <is>
          <t>Balance sheet analysis:</t>
        </is>
      </c>
    </row>
    <row r="89">
      <c r="A89" s="4" t="inlineStr">
        <is>
          <t>Current</t>
        </is>
      </c>
      <c r="C89" s="6" t="n">
        <v>515</v>
      </c>
    </row>
    <row r="90">
      <c r="A90" s="4" t="inlineStr">
        <is>
          <t>Non-current</t>
        </is>
      </c>
      <c r="C90" s="6" t="n">
        <v>336</v>
      </c>
    </row>
    <row r="91">
      <c r="A91" s="4" t="inlineStr">
        <is>
          <t>Total</t>
        </is>
      </c>
      <c r="B91" s="5" t="n">
        <v>851</v>
      </c>
      <c r="C91" s="5" t="n">
        <v>851</v>
      </c>
      <c r="D91" s="5" t="n">
        <v>94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s and post-retirement benefits - Summary of Provisions, including post-retirement benefits (footnotes) (Detail) - USD ($) $ in Millions</t>
        </is>
      </c>
      <c r="B1" s="2" t="inlineStr">
        <is>
          <t>6 Months Ended</t>
        </is>
      </c>
    </row>
    <row r="2">
      <c r="B2" s="2" t="inlineStr">
        <is>
          <t>Jun. 30, 2020</t>
        </is>
      </c>
      <c r="C2" s="2" t="inlineStr">
        <is>
          <t>Dec. 31, 2019</t>
        </is>
      </c>
    </row>
    <row r="3">
      <c r="A3" s="3" t="inlineStr">
        <is>
          <t>Disclosure of other provisions [Line Items]</t>
        </is>
      </c>
    </row>
    <row r="4">
      <c r="A4" s="4" t="inlineStr">
        <is>
          <t>Provisions</t>
        </is>
      </c>
      <c r="B4" s="5" t="n">
        <v>15403</v>
      </c>
      <c r="C4" s="5" t="n">
        <v>15103</v>
      </c>
    </row>
    <row r="5">
      <c r="A5" s="4" t="inlineStr">
        <is>
          <t>Discount rate on provision</t>
        </is>
      </c>
      <c r="B5" s="4" t="inlineStr">
        <is>
          <t>2.00%</t>
        </is>
      </c>
    </row>
    <row r="6">
      <c r="A6" s="4" t="inlineStr">
        <is>
          <t>Discount rate on provision, percentage of possible change</t>
        </is>
      </c>
      <c r="B6" s="4" t="inlineStr">
        <is>
          <t>1.00%</t>
        </is>
      </c>
    </row>
    <row r="7">
      <c r="A7" s="4" t="inlineStr">
        <is>
          <t>Close down and restoration/ environmental</t>
        </is>
      </c>
    </row>
    <row r="8">
      <c r="A8" s="3" t="inlineStr">
        <is>
          <t>Disclosure of other provisions [Line Items]</t>
        </is>
      </c>
    </row>
    <row r="9">
      <c r="A9" s="4" t="inlineStr">
        <is>
          <t>Provisions</t>
        </is>
      </c>
      <c r="B9" s="5" t="n">
        <v>11206</v>
      </c>
      <c r="C9" s="6" t="n">
        <v>11090</v>
      </c>
    </row>
    <row r="10">
      <c r="A10" s="4" t="inlineStr">
        <is>
          <t>Increase (decrease) in provision due to reasonably possible decrease in provision discount rate</t>
        </is>
      </c>
      <c r="B10" s="6" t="n">
        <v>2100</v>
      </c>
    </row>
    <row r="11">
      <c r="A11" s="4" t="inlineStr">
        <is>
          <t>Provision capitalised</t>
        </is>
      </c>
      <c r="B11" s="6" t="n">
        <v>1900</v>
      </c>
    </row>
    <row r="12">
      <c r="A12" s="4" t="inlineStr">
        <is>
          <t>Provision expensed</t>
        </is>
      </c>
      <c r="B12" s="6" t="n">
        <v>200</v>
      </c>
    </row>
    <row r="13">
      <c r="A13" s="4" t="inlineStr">
        <is>
          <t>Closure related receivables</t>
        </is>
      </c>
      <c r="B13" s="5" t="n">
        <v>473</v>
      </c>
      <c r="C13" s="5" t="n">
        <v>16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isclosures - Carrying Amounts And Fair Values (Detail) - USD ($) $ in Millions</t>
        </is>
      </c>
      <c r="B1" s="2" t="inlineStr">
        <is>
          <t>Jun. 30, 2020</t>
        </is>
      </c>
      <c r="C1" s="2" t="inlineStr">
        <is>
          <t>Dec. 31, 2019</t>
        </is>
      </c>
    </row>
    <row r="2">
      <c r="A2" s="3" t="inlineStr">
        <is>
          <t>Carrying Value</t>
        </is>
      </c>
    </row>
    <row r="3">
      <c r="A3" s="4" t="inlineStr">
        <is>
          <t>Current borrowings and bank overdrafts</t>
        </is>
      </c>
      <c r="B3" s="5" t="n">
        <v>-313</v>
      </c>
      <c r="C3" s="5" t="n">
        <v>-720</v>
      </c>
    </row>
    <row r="4">
      <c r="A4" s="4" t="inlineStr">
        <is>
          <t>Non-current borrowings</t>
        </is>
      </c>
      <c r="B4" s="6" t="n">
        <v>-12291</v>
      </c>
      <c r="C4" s="6" t="n">
        <v>-12086</v>
      </c>
    </row>
    <row r="5">
      <c r="A5" s="4" t="inlineStr">
        <is>
          <t>Total</t>
        </is>
      </c>
      <c r="B5" s="6" t="n">
        <v>-12604</v>
      </c>
      <c r="C5" s="6" t="n">
        <v>-12806</v>
      </c>
    </row>
    <row r="6">
      <c r="A6" s="3" t="inlineStr">
        <is>
          <t>Fair Value</t>
        </is>
      </c>
    </row>
    <row r="7">
      <c r="A7" s="4" t="inlineStr">
        <is>
          <t>Current borrowings and bank overdrafts</t>
        </is>
      </c>
      <c r="B7" s="6" t="n">
        <v>-313</v>
      </c>
      <c r="C7" s="6" t="n">
        <v>-720</v>
      </c>
    </row>
    <row r="8">
      <c r="A8" s="4" t="inlineStr">
        <is>
          <t>Non-current borrowings</t>
        </is>
      </c>
      <c r="B8" s="6" t="n">
        <v>-14413</v>
      </c>
      <c r="C8" s="6" t="n">
        <v>-13958</v>
      </c>
    </row>
    <row r="9">
      <c r="A9" s="4" t="inlineStr">
        <is>
          <t>Total</t>
        </is>
      </c>
      <c r="B9" s="5" t="n">
        <v>-14726</v>
      </c>
      <c r="C9" s="5" t="n">
        <v>-146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instruments disclosures - Additional information (Detail) - USD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detailed information about financial instruments [line items]</t>
        </is>
      </c>
    </row>
    <row r="4">
      <c r="A4" s="4" t="inlineStr">
        <is>
          <t>Borrowings</t>
        </is>
      </c>
      <c r="B4" s="5" t="n">
        <v>12604</v>
      </c>
      <c r="D4" s="5" t="n">
        <v>12806</v>
      </c>
    </row>
    <row r="5">
      <c r="A5" s="4" t="inlineStr">
        <is>
          <t>Expected unconditional guaranteed royalty payments to be received</t>
        </is>
      </c>
      <c r="B5" s="5" t="n">
        <v>111</v>
      </c>
      <c r="C5" s="5" t="n">
        <v>124</v>
      </c>
    </row>
    <row r="6">
      <c r="A6" s="4" t="inlineStr">
        <is>
          <t>Percentage of change in coal spot price</t>
        </is>
      </c>
      <c r="B6" s="4" t="inlineStr">
        <is>
          <t>15.00%</t>
        </is>
      </c>
    </row>
    <row r="7">
      <c r="A7" s="4" t="inlineStr">
        <is>
          <t>Fair value hedges | Currency risk</t>
        </is>
      </c>
    </row>
    <row r="8">
      <c r="A8" s="3" t="inlineStr">
        <is>
          <t>Disclosure of detailed information about financial instruments [line items]</t>
        </is>
      </c>
    </row>
    <row r="9">
      <c r="A9" s="4" t="inlineStr">
        <is>
          <t>Hedged item, assets</t>
        </is>
      </c>
      <c r="B9" s="5" t="n">
        <v>444</v>
      </c>
      <c r="D9" s="6" t="n">
        <v>151</v>
      </c>
    </row>
    <row r="10">
      <c r="A10" s="4" t="inlineStr">
        <is>
          <t>Hedged item, liabilities</t>
        </is>
      </c>
      <c r="B10" s="6" t="n">
        <v>281</v>
      </c>
      <c r="D10" s="6" t="n">
        <v>298</v>
      </c>
    </row>
    <row r="11">
      <c r="A11" s="4" t="inlineStr">
        <is>
          <t>Interest rate swap contract</t>
        </is>
      </c>
    </row>
    <row r="12">
      <c r="A12" s="3" t="inlineStr">
        <is>
          <t>Disclosure of detailed information about financial instruments [line items]</t>
        </is>
      </c>
    </row>
    <row r="13">
      <c r="A13" s="4" t="inlineStr">
        <is>
          <t>Notional amount</t>
        </is>
      </c>
      <c r="B13" s="6" t="n">
        <v>1500</v>
      </c>
    </row>
    <row r="14">
      <c r="A14" s="4" t="inlineStr">
        <is>
          <t>Level 1</t>
        </is>
      </c>
    </row>
    <row r="15">
      <c r="A15" s="3" t="inlineStr">
        <is>
          <t>Disclosure of detailed information about financial instruments [line items]</t>
        </is>
      </c>
    </row>
    <row r="16">
      <c r="A16" s="4" t="inlineStr">
        <is>
          <t>Bonds, carrying value</t>
        </is>
      </c>
      <c r="B16" s="6" t="n">
        <v>7500</v>
      </c>
      <c r="D16" s="6" t="n">
        <v>7700</v>
      </c>
    </row>
    <row r="17">
      <c r="A17" s="4" t="inlineStr">
        <is>
          <t>Bonds, fair value</t>
        </is>
      </c>
      <c r="B17" s="6" t="n">
        <v>9200</v>
      </c>
      <c r="D17" s="6" t="n">
        <v>9100</v>
      </c>
    </row>
    <row r="18">
      <c r="A18" s="4" t="inlineStr">
        <is>
          <t>Level 3</t>
        </is>
      </c>
    </row>
    <row r="19">
      <c r="A19" s="3" t="inlineStr">
        <is>
          <t>Disclosure of detailed information about financial instruments [line items]</t>
        </is>
      </c>
    </row>
    <row r="20">
      <c r="A20" s="4" t="inlineStr">
        <is>
          <t>Borrowings</t>
        </is>
      </c>
      <c r="B20" s="5" t="n">
        <v>4200</v>
      </c>
      <c r="D20" s="6" t="n">
        <v>4200</v>
      </c>
    </row>
    <row r="21">
      <c r="A21" s="4" t="inlineStr">
        <is>
          <t>Percentage of change in coal spot price</t>
        </is>
      </c>
      <c r="B21" s="4" t="inlineStr">
        <is>
          <t>15.00%</t>
        </is>
      </c>
    </row>
    <row r="22">
      <c r="A22" s="4" t="inlineStr">
        <is>
          <t>Increase in carrying value of forward contract due to coal spot price assumptions</t>
        </is>
      </c>
      <c r="B22" s="5" t="n">
        <v>177</v>
      </c>
      <c r="D22" s="6" t="n">
        <v>214</v>
      </c>
    </row>
    <row r="23">
      <c r="A23" s="4" t="inlineStr">
        <is>
          <t>Decrease in carrying value of forward contract due to decrease in spot price</t>
        </is>
      </c>
      <c r="B23" s="6" t="n">
        <v>44</v>
      </c>
      <c r="D23" s="6" t="n">
        <v>57</v>
      </c>
    </row>
    <row r="24">
      <c r="A24" s="4" t="inlineStr">
        <is>
          <t>Level 3 | Aluminium Forward Contracts Embedded In Electricity Purchase Contracts</t>
        </is>
      </c>
    </row>
    <row r="25">
      <c r="A25" s="3" t="inlineStr">
        <is>
          <t>Disclosure of detailed information about financial instruments [line items]</t>
        </is>
      </c>
    </row>
    <row r="26">
      <c r="A26" s="4" t="inlineStr">
        <is>
          <t>Long-term embedded derivatives at fair value</t>
        </is>
      </c>
      <c r="B26" s="6" t="n">
        <v>326</v>
      </c>
      <c r="D26" s="6" t="n">
        <v>120</v>
      </c>
    </row>
    <row r="27">
      <c r="A27" s="4" t="inlineStr">
        <is>
          <t>Level 3 | Fair value</t>
        </is>
      </c>
    </row>
    <row r="28">
      <c r="A28" s="3" t="inlineStr">
        <is>
          <t>Disclosure of detailed information about financial instruments [line items]</t>
        </is>
      </c>
    </row>
    <row r="29">
      <c r="A29" s="4" t="inlineStr">
        <is>
          <t>Borrowings</t>
        </is>
      </c>
      <c r="B29" s="5" t="n">
        <v>4700</v>
      </c>
      <c r="D29" s="5" t="n">
        <v>47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inancial instruments disclosures - Summary of borrowings in a hedge relationship (Details) - Interest rate risk - Borrowings in a Hedge Relationship - USD ($) $ in Millions</t>
        </is>
      </c>
      <c r="B1" s="2" t="inlineStr">
        <is>
          <t>Jun. 30, 2020</t>
        </is>
      </c>
      <c r="C1" s="2" t="inlineStr">
        <is>
          <t>May 11, 2020</t>
        </is>
      </c>
      <c r="D1" s="2" t="inlineStr">
        <is>
          <t>Dec. 31, 2019</t>
        </is>
      </c>
    </row>
    <row r="2">
      <c r="A2" s="4" t="inlineStr">
        <is>
          <t>Rio Tinto Finance plc Euro Bonds 2.0% due 2020</t>
        </is>
      </c>
    </row>
    <row r="3">
      <c r="A3" s="3" t="inlineStr">
        <is>
          <t>Disclosure of detailed information about financial instruments [line items]</t>
        </is>
      </c>
    </row>
    <row r="4">
      <c r="A4" s="4" t="inlineStr">
        <is>
          <t>Notional amount</t>
        </is>
      </c>
      <c r="B4" s="5" t="n">
        <v>526</v>
      </c>
    </row>
    <row r="5">
      <c r="A5" s="4" t="inlineStr">
        <is>
          <t>Carrying Value</t>
        </is>
      </c>
      <c r="B5" s="6" t="n">
        <v>0</v>
      </c>
      <c r="D5" s="5" t="n">
        <v>455</v>
      </c>
    </row>
    <row r="6">
      <c r="A6" s="4" t="inlineStr">
        <is>
          <t>Rio Tinto Finance plc Euro Bonds 2.875% due 2024</t>
        </is>
      </c>
    </row>
    <row r="7">
      <c r="A7" s="3" t="inlineStr">
        <is>
          <t>Disclosure of detailed information about financial instruments [line items]</t>
        </is>
      </c>
    </row>
    <row r="8">
      <c r="A8" s="4" t="inlineStr">
        <is>
          <t>Notional amount</t>
        </is>
      </c>
      <c r="B8" s="6" t="n">
        <v>546</v>
      </c>
    </row>
    <row r="9">
      <c r="A9" s="4" t="inlineStr">
        <is>
          <t>Carrying Value</t>
        </is>
      </c>
      <c r="B9" s="6" t="n">
        <v>510</v>
      </c>
      <c r="D9" s="6" t="n">
        <v>508</v>
      </c>
    </row>
    <row r="10">
      <c r="A10" s="4" t="inlineStr">
        <is>
          <t>Rio Tinto Finance (USA) Limited Bonds 3.75% 2025</t>
        </is>
      </c>
    </row>
    <row r="11">
      <c r="A11" s="3" t="inlineStr">
        <is>
          <t>Disclosure of detailed information about financial instruments [line items]</t>
        </is>
      </c>
    </row>
    <row r="12">
      <c r="A12" s="4" t="inlineStr">
        <is>
          <t>Notional amount</t>
        </is>
      </c>
      <c r="B12" s="6" t="n">
        <v>1200</v>
      </c>
    </row>
    <row r="13">
      <c r="A13" s="4" t="inlineStr">
        <is>
          <t>Carrying Value</t>
        </is>
      </c>
      <c r="B13" s="6" t="n">
        <v>1313</v>
      </c>
      <c r="D13" s="6" t="n">
        <v>1229</v>
      </c>
    </row>
    <row r="14">
      <c r="A14" s="4" t="inlineStr">
        <is>
          <t>Rio Tinto Finance (USA) Limited Bonds 7.125% 2028</t>
        </is>
      </c>
    </row>
    <row r="15">
      <c r="A15" s="3" t="inlineStr">
        <is>
          <t>Disclosure of detailed information about financial instruments [line items]</t>
        </is>
      </c>
    </row>
    <row r="16">
      <c r="A16" s="4" t="inlineStr">
        <is>
          <t>Notional amount</t>
        </is>
      </c>
      <c r="B16" s="6" t="n">
        <v>750</v>
      </c>
    </row>
    <row r="17">
      <c r="A17" s="4" t="inlineStr">
        <is>
          <t>Carrying Value</t>
        </is>
      </c>
      <c r="B17" s="6" t="n">
        <v>1033</v>
      </c>
      <c r="D17" s="6" t="n">
        <v>958</v>
      </c>
    </row>
    <row r="18">
      <c r="A18" s="4" t="inlineStr">
        <is>
          <t>Alcan Inc. Debentures 7.25% due 2028</t>
        </is>
      </c>
    </row>
    <row r="19">
      <c r="A19" s="3" t="inlineStr">
        <is>
          <t>Disclosure of detailed information about financial instruments [line items]</t>
        </is>
      </c>
    </row>
    <row r="20">
      <c r="A20" s="4" t="inlineStr">
        <is>
          <t>Notional amount</t>
        </is>
      </c>
      <c r="B20" s="6" t="n">
        <v>100</v>
      </c>
    </row>
    <row r="21">
      <c r="A21" s="4" t="inlineStr">
        <is>
          <t>Carrying Value</t>
        </is>
      </c>
      <c r="B21" s="6" t="n">
        <v>109</v>
      </c>
      <c r="D21" s="6" t="n">
        <v>104</v>
      </c>
    </row>
    <row r="22">
      <c r="A22" s="4" t="inlineStr">
        <is>
          <t>Rio Tinto Finance plc Sterling Bonds 4.0% due 2029</t>
        </is>
      </c>
    </row>
    <row r="23">
      <c r="A23" s="3" t="inlineStr">
        <is>
          <t>Disclosure of detailed information about financial instruments [line items]</t>
        </is>
      </c>
    </row>
    <row r="24">
      <c r="A24" s="4" t="inlineStr">
        <is>
          <t>Notional amount</t>
        </is>
      </c>
      <c r="B24" s="6" t="n">
        <v>807</v>
      </c>
    </row>
    <row r="25">
      <c r="A25" s="4" t="inlineStr">
        <is>
          <t>Carrying Value</t>
        </is>
      </c>
      <c r="B25" s="6" t="n">
        <v>655</v>
      </c>
      <c r="D25" s="6" t="n">
        <v>647</v>
      </c>
    </row>
    <row r="26">
      <c r="A26" s="4" t="inlineStr">
        <is>
          <t>Alcan Inc. Debentures 7.25% due 2031</t>
        </is>
      </c>
    </row>
    <row r="27">
      <c r="A27" s="3" t="inlineStr">
        <is>
          <t>Disclosure of detailed information about financial instruments [line items]</t>
        </is>
      </c>
    </row>
    <row r="28">
      <c r="A28" s="4" t="inlineStr">
        <is>
          <t>Notional amount</t>
        </is>
      </c>
      <c r="B28" s="6" t="n">
        <v>400</v>
      </c>
    </row>
    <row r="29">
      <c r="A29" s="4" t="inlineStr">
        <is>
          <t>Carrying Value</t>
        </is>
      </c>
      <c r="B29" s="6" t="n">
        <v>442</v>
      </c>
      <c r="D29" s="6" t="n">
        <v>0</v>
      </c>
    </row>
    <row r="30">
      <c r="A30" s="4" t="inlineStr">
        <is>
          <t>Alcan Inc. Global Notes 6.125% due 2033</t>
        </is>
      </c>
    </row>
    <row r="31">
      <c r="A31" s="3" t="inlineStr">
        <is>
          <t>Disclosure of detailed information about financial instruments [line items]</t>
        </is>
      </c>
    </row>
    <row r="32">
      <c r="A32" s="4" t="inlineStr">
        <is>
          <t>Notional amount</t>
        </is>
      </c>
      <c r="B32" s="6" t="n">
        <v>750</v>
      </c>
    </row>
    <row r="33">
      <c r="A33" s="4" t="inlineStr">
        <is>
          <t>Carrying Value</t>
        </is>
      </c>
      <c r="B33" s="6" t="n">
        <v>747</v>
      </c>
      <c r="D33" s="6" t="n">
        <v>0</v>
      </c>
    </row>
    <row r="34">
      <c r="A34" s="4" t="inlineStr">
        <is>
          <t>Alcan Inc. Global Notes 5.75% due 2035</t>
        </is>
      </c>
    </row>
    <row r="35">
      <c r="A35" s="3" t="inlineStr">
        <is>
          <t>Disclosure of detailed information about financial instruments [line items]</t>
        </is>
      </c>
    </row>
    <row r="36">
      <c r="A36" s="4" t="inlineStr">
        <is>
          <t>Notional amount</t>
        </is>
      </c>
      <c r="B36" s="6" t="n">
        <v>300</v>
      </c>
    </row>
    <row r="37">
      <c r="A37" s="4" t="inlineStr">
        <is>
          <t>Carrying Value</t>
        </is>
      </c>
      <c r="B37" s="6" t="n">
        <v>293</v>
      </c>
      <c r="D37" s="6" t="n">
        <v>0</v>
      </c>
    </row>
    <row r="38">
      <c r="A38" s="4" t="inlineStr">
        <is>
          <t>Rio Tinto Finance (USA) Limited Bonds 5.2% 2040</t>
        </is>
      </c>
    </row>
    <row r="39">
      <c r="A39" s="3" t="inlineStr">
        <is>
          <t>Disclosure of detailed information about financial instruments [line items]</t>
        </is>
      </c>
    </row>
    <row r="40">
      <c r="A40" s="4" t="inlineStr">
        <is>
          <t>Notional amount</t>
        </is>
      </c>
      <c r="B40" s="6" t="n">
        <v>1150</v>
      </c>
    </row>
    <row r="41">
      <c r="A41" s="4" t="inlineStr">
        <is>
          <t>Carrying Value</t>
        </is>
      </c>
      <c r="B41" s="6" t="n">
        <v>1179</v>
      </c>
      <c r="D41" s="6" t="n">
        <v>1137</v>
      </c>
    </row>
    <row r="42">
      <c r="A42" s="4" t="inlineStr">
        <is>
          <t>Rio Tinto Finance (USA) plc Bonds 4.75% 2042</t>
        </is>
      </c>
    </row>
    <row r="43">
      <c r="A43" s="3" t="inlineStr">
        <is>
          <t>Disclosure of detailed information about financial instruments [line items]</t>
        </is>
      </c>
    </row>
    <row r="44">
      <c r="A44" s="4" t="inlineStr">
        <is>
          <t>Notional amount</t>
        </is>
      </c>
      <c r="B44" s="6" t="n">
        <v>500</v>
      </c>
    </row>
    <row r="45">
      <c r="A45" s="4" t="inlineStr">
        <is>
          <t>Carrying Value</t>
        </is>
      </c>
      <c r="B45" s="6" t="n">
        <v>506</v>
      </c>
      <c r="D45" s="6" t="n">
        <v>483</v>
      </c>
    </row>
    <row r="46">
      <c r="A46" s="4" t="inlineStr">
        <is>
          <t>Rio Tinto Finance (USA) plc Bonds 4.125% 2042</t>
        </is>
      </c>
    </row>
    <row r="47">
      <c r="A47" s="3" t="inlineStr">
        <is>
          <t>Disclosure of detailed information about financial instruments [line items]</t>
        </is>
      </c>
    </row>
    <row r="48">
      <c r="A48" s="4" t="inlineStr">
        <is>
          <t>Notional amount</t>
        </is>
      </c>
      <c r="B48" s="6" t="n">
        <v>750</v>
      </c>
    </row>
    <row r="49">
      <c r="A49" s="4" t="inlineStr">
        <is>
          <t>Carrying Value</t>
        </is>
      </c>
      <c r="B49" s="5" t="n">
        <v>750</v>
      </c>
      <c r="D49" s="5" t="n">
        <v>716</v>
      </c>
    </row>
    <row r="50">
      <c r="A50" s="4" t="inlineStr">
        <is>
          <t>Fixed interest rate | Rio Tinto Finance plc Euro Bonds 2.0% due 2020</t>
        </is>
      </c>
    </row>
    <row r="51">
      <c r="A51" s="3" t="inlineStr">
        <is>
          <t>Disclosure of detailed information about financial instruments [line items]</t>
        </is>
      </c>
    </row>
    <row r="52">
      <c r="A52" s="4" t="inlineStr">
        <is>
          <t>Borrowings, interest rate</t>
        </is>
      </c>
      <c r="B52" s="4" t="inlineStr">
        <is>
          <t>2.00%</t>
        </is>
      </c>
      <c r="C52" s="4" t="inlineStr">
        <is>
          <t>2.00%</t>
        </is>
      </c>
    </row>
    <row r="53">
      <c r="A53" s="4" t="inlineStr">
        <is>
          <t>Fixed interest rate | Rio Tinto Finance plc Euro Bonds 2.875% due 2024</t>
        </is>
      </c>
    </row>
    <row r="54">
      <c r="A54" s="3" t="inlineStr">
        <is>
          <t>Disclosure of detailed information about financial instruments [line items]</t>
        </is>
      </c>
    </row>
    <row r="55">
      <c r="A55" s="4" t="inlineStr">
        <is>
          <t>Borrowings, interest rate</t>
        </is>
      </c>
      <c r="B55" s="4" t="inlineStr">
        <is>
          <t>2.875%</t>
        </is>
      </c>
    </row>
    <row r="56">
      <c r="A56" s="4" t="inlineStr">
        <is>
          <t>Fixed interest rate | Rio Tinto Finance (USA) Limited Bonds 3.75% 2025</t>
        </is>
      </c>
    </row>
    <row r="57">
      <c r="A57" s="3" t="inlineStr">
        <is>
          <t>Disclosure of detailed information about financial instruments [line items]</t>
        </is>
      </c>
    </row>
    <row r="58">
      <c r="A58" s="4" t="inlineStr">
        <is>
          <t>Borrowings, interest rate</t>
        </is>
      </c>
      <c r="B58" s="4" t="inlineStr">
        <is>
          <t>3.75%</t>
        </is>
      </c>
    </row>
    <row r="59">
      <c r="A59" s="4" t="inlineStr">
        <is>
          <t>Fixed interest rate | Rio Tinto Finance (USA) Limited Bonds 7.125% 2028</t>
        </is>
      </c>
    </row>
    <row r="60">
      <c r="A60" s="3" t="inlineStr">
        <is>
          <t>Disclosure of detailed information about financial instruments [line items]</t>
        </is>
      </c>
    </row>
    <row r="61">
      <c r="A61" s="4" t="inlineStr">
        <is>
          <t>Borrowings, interest rate</t>
        </is>
      </c>
      <c r="B61" s="4" t="inlineStr">
        <is>
          <t>7.125%</t>
        </is>
      </c>
    </row>
    <row r="62">
      <c r="A62" s="4" t="inlineStr">
        <is>
          <t>Fixed interest rate | Alcan Inc. Debentures 7.25% due 2028</t>
        </is>
      </c>
    </row>
    <row r="63">
      <c r="A63" s="3" t="inlineStr">
        <is>
          <t>Disclosure of detailed information about financial instruments [line items]</t>
        </is>
      </c>
    </row>
    <row r="64">
      <c r="A64" s="4" t="inlineStr">
        <is>
          <t>Borrowings, interest rate</t>
        </is>
      </c>
      <c r="B64" s="4" t="inlineStr">
        <is>
          <t>7.25%</t>
        </is>
      </c>
    </row>
    <row r="65">
      <c r="A65" s="4" t="inlineStr">
        <is>
          <t>Fixed interest rate | Rio Tinto Finance plc Sterling Bonds 4.0% due 2029</t>
        </is>
      </c>
    </row>
    <row r="66">
      <c r="A66" s="3" t="inlineStr">
        <is>
          <t>Disclosure of detailed information about financial instruments [line items]</t>
        </is>
      </c>
    </row>
    <row r="67">
      <c r="A67" s="4" t="inlineStr">
        <is>
          <t>Borrowings, interest rate</t>
        </is>
      </c>
      <c r="B67" s="4" t="inlineStr">
        <is>
          <t>4.00%</t>
        </is>
      </c>
    </row>
    <row r="68">
      <c r="A68" s="4" t="inlineStr">
        <is>
          <t>Fixed interest rate | Alcan Inc. Debentures 7.25% due 2031</t>
        </is>
      </c>
    </row>
    <row r="69">
      <c r="A69" s="3" t="inlineStr">
        <is>
          <t>Disclosure of detailed information about financial instruments [line items]</t>
        </is>
      </c>
    </row>
    <row r="70">
      <c r="A70" s="4" t="inlineStr">
        <is>
          <t>Borrowings, interest rate</t>
        </is>
      </c>
      <c r="B70" s="4" t="inlineStr">
        <is>
          <t>7.25%</t>
        </is>
      </c>
    </row>
    <row r="71">
      <c r="A71" s="4" t="inlineStr">
        <is>
          <t>Fixed interest rate | Alcan Inc. Global Notes 6.125% due 2033</t>
        </is>
      </c>
    </row>
    <row r="72">
      <c r="A72" s="3" t="inlineStr">
        <is>
          <t>Disclosure of detailed information about financial instruments [line items]</t>
        </is>
      </c>
    </row>
    <row r="73">
      <c r="A73" s="4" t="inlineStr">
        <is>
          <t>Borrowings, interest rate</t>
        </is>
      </c>
      <c r="B73" s="4" t="inlineStr">
        <is>
          <t>6.125%</t>
        </is>
      </c>
    </row>
    <row r="74">
      <c r="A74" s="4" t="inlineStr">
        <is>
          <t>Fixed interest rate | Alcan Inc. Global Notes 5.75% due 2035</t>
        </is>
      </c>
    </row>
    <row r="75">
      <c r="A75" s="3" t="inlineStr">
        <is>
          <t>Disclosure of detailed information about financial instruments [line items]</t>
        </is>
      </c>
    </row>
    <row r="76">
      <c r="A76" s="4" t="inlineStr">
        <is>
          <t>Borrowings, interest rate</t>
        </is>
      </c>
      <c r="B76" s="4" t="inlineStr">
        <is>
          <t>5.75%</t>
        </is>
      </c>
    </row>
    <row r="77">
      <c r="A77" s="4" t="inlineStr">
        <is>
          <t>Fixed interest rate | Rio Tinto Finance (USA) Limited Bonds 5.2% 2040</t>
        </is>
      </c>
    </row>
    <row r="78">
      <c r="A78" s="3" t="inlineStr">
        <is>
          <t>Disclosure of detailed information about financial instruments [line items]</t>
        </is>
      </c>
    </row>
    <row r="79">
      <c r="A79" s="4" t="inlineStr">
        <is>
          <t>Borrowings, interest rate</t>
        </is>
      </c>
      <c r="B79" s="4" t="inlineStr">
        <is>
          <t>5.20%</t>
        </is>
      </c>
    </row>
    <row r="80">
      <c r="A80" s="4" t="inlineStr">
        <is>
          <t>Fixed interest rate | Rio Tinto Finance (USA) plc Bonds 4.75% 2042</t>
        </is>
      </c>
    </row>
    <row r="81">
      <c r="A81" s="3" t="inlineStr">
        <is>
          <t>Disclosure of detailed information about financial instruments [line items]</t>
        </is>
      </c>
    </row>
    <row r="82">
      <c r="A82" s="4" t="inlineStr">
        <is>
          <t>Borrowings, interest rate</t>
        </is>
      </c>
      <c r="B82" s="4" t="inlineStr">
        <is>
          <t>4.75%</t>
        </is>
      </c>
    </row>
    <row r="83">
      <c r="A83" s="4" t="inlineStr">
        <is>
          <t>Fixed interest rate | Rio Tinto Finance (USA) plc Bonds 4.125% 2042</t>
        </is>
      </c>
    </row>
    <row r="84">
      <c r="A84" s="3" t="inlineStr">
        <is>
          <t>Disclosure of detailed information about financial instruments [line items]</t>
        </is>
      </c>
    </row>
    <row r="85">
      <c r="A85" s="4" t="inlineStr">
        <is>
          <t>Borrowings, interest rate</t>
        </is>
      </c>
      <c r="B85" s="4" t="inlineStr">
        <is>
          <t>4.125%</t>
        </is>
      </c>
    </row>
    <row r="86">
      <c r="A86" s="4" t="inlineStr">
        <is>
          <t>3 Month LIBOR, plus basis spread | Rio Tinto Finance plc Euro Bonds 2.0% due 2020</t>
        </is>
      </c>
    </row>
    <row r="87">
      <c r="A87" s="3" t="inlineStr">
        <is>
          <t>Disclosure of detailed information about financial instruments [line items]</t>
        </is>
      </c>
    </row>
    <row r="88">
      <c r="A88" s="4" t="inlineStr">
        <is>
          <t>Weighted average interest rate after swaps</t>
        </is>
      </c>
      <c r="B88" s="4" t="inlineStr">
        <is>
          <t>1.35%</t>
        </is>
      </c>
    </row>
    <row r="89">
      <c r="A89" s="4" t="inlineStr">
        <is>
          <t>3 Month LIBOR, plus basis spread | Rio Tinto Finance plc Euro Bonds 2.875% due 2024</t>
        </is>
      </c>
    </row>
    <row r="90">
      <c r="A90" s="3" t="inlineStr">
        <is>
          <t>Disclosure of detailed information about financial instruments [line items]</t>
        </is>
      </c>
    </row>
    <row r="91">
      <c r="A91" s="4" t="inlineStr">
        <is>
          <t>Weighted average interest rate after swaps</t>
        </is>
      </c>
      <c r="B91" s="4" t="inlineStr">
        <is>
          <t>1.64%</t>
        </is>
      </c>
    </row>
    <row r="92">
      <c r="A92" s="4" t="inlineStr">
        <is>
          <t>3 Month LIBOR, plus basis spread | Rio Tinto Finance (USA) Limited Bonds 3.75% 2025</t>
        </is>
      </c>
    </row>
    <row r="93">
      <c r="A93" s="3" t="inlineStr">
        <is>
          <t>Disclosure of detailed information about financial instruments [line items]</t>
        </is>
      </c>
    </row>
    <row r="94">
      <c r="A94" s="4" t="inlineStr">
        <is>
          <t>Weighted average interest rate after swaps</t>
        </is>
      </c>
      <c r="B94" s="4" t="inlineStr">
        <is>
          <t>1.39%</t>
        </is>
      </c>
    </row>
    <row r="95">
      <c r="A95" s="4" t="inlineStr">
        <is>
          <t>3 Month LIBOR, plus basis spread | Rio Tinto Finance (USA) Limited Bonds 7.125% 2028</t>
        </is>
      </c>
    </row>
    <row r="96">
      <c r="A96" s="3" t="inlineStr">
        <is>
          <t>Disclosure of detailed information about financial instruments [line items]</t>
        </is>
      </c>
    </row>
    <row r="97">
      <c r="A97" s="4" t="inlineStr">
        <is>
          <t>Weighted average interest rate after swaps</t>
        </is>
      </c>
      <c r="B97" s="4" t="inlineStr">
        <is>
          <t>3.27%</t>
        </is>
      </c>
    </row>
    <row r="98">
      <c r="A98" s="4" t="inlineStr">
        <is>
          <t>3 Month LIBOR, plus basis spread | Alcan Inc. Debentures 7.25% due 2028</t>
        </is>
      </c>
    </row>
    <row r="99">
      <c r="A99" s="3" t="inlineStr">
        <is>
          <t>Disclosure of detailed information about financial instruments [line items]</t>
        </is>
      </c>
    </row>
    <row r="100">
      <c r="A100" s="4" t="inlineStr">
        <is>
          <t>Weighted average interest rate after swaps</t>
        </is>
      </c>
      <c r="B100" s="4" t="inlineStr">
        <is>
          <t>5.43%</t>
        </is>
      </c>
    </row>
    <row r="101">
      <c r="A101" s="4" t="inlineStr">
        <is>
          <t>3 Month LIBOR, plus basis spread | Rio Tinto Finance plc Sterling Bonds 4.0% due 2029</t>
        </is>
      </c>
    </row>
    <row r="102">
      <c r="A102" s="3" t="inlineStr">
        <is>
          <t>Disclosure of detailed information about financial instruments [line items]</t>
        </is>
      </c>
    </row>
    <row r="103">
      <c r="A103" s="4" t="inlineStr">
        <is>
          <t>Weighted average interest rate after swaps</t>
        </is>
      </c>
      <c r="B103" s="4" t="inlineStr">
        <is>
          <t>2.65%</t>
        </is>
      </c>
    </row>
    <row r="104">
      <c r="A104" s="4" t="inlineStr">
        <is>
          <t>3 Month LIBOR, plus basis spread | Alcan Inc. Debentures 7.25% due 2031</t>
        </is>
      </c>
    </row>
    <row r="105">
      <c r="A105" s="3" t="inlineStr">
        <is>
          <t>Disclosure of detailed information about financial instruments [line items]</t>
        </is>
      </c>
    </row>
    <row r="106">
      <c r="A106" s="4" t="inlineStr">
        <is>
          <t>Weighted average interest rate after swaps</t>
        </is>
      </c>
      <c r="B106" s="4" t="inlineStr">
        <is>
          <t>5.72%</t>
        </is>
      </c>
    </row>
    <row r="107">
      <c r="A107" s="4" t="inlineStr">
        <is>
          <t>3 Month LIBOR, plus basis spread | Alcan Inc. Global Notes 6.125% due 2033</t>
        </is>
      </c>
    </row>
    <row r="108">
      <c r="A108" s="3" t="inlineStr">
        <is>
          <t>Disclosure of detailed information about financial instruments [line items]</t>
        </is>
      </c>
    </row>
    <row r="109">
      <c r="A109" s="4" t="inlineStr">
        <is>
          <t>Weighted average interest rate after swaps</t>
        </is>
      </c>
      <c r="B109" s="4" t="inlineStr">
        <is>
          <t>5.67%</t>
        </is>
      </c>
    </row>
    <row r="110">
      <c r="A110" s="4" t="inlineStr">
        <is>
          <t>3 Month LIBOR, plus basis spread | Alcan Inc. Global Notes 5.75% due 2035</t>
        </is>
      </c>
    </row>
    <row r="111">
      <c r="A111" s="3" t="inlineStr">
        <is>
          <t>Disclosure of detailed information about financial instruments [line items]</t>
        </is>
      </c>
    </row>
    <row r="112">
      <c r="A112" s="4" t="inlineStr">
        <is>
          <t>Weighted average interest rate after swaps</t>
        </is>
      </c>
      <c r="B112" s="4" t="inlineStr">
        <is>
          <t>5.18%</t>
        </is>
      </c>
    </row>
    <row r="113">
      <c r="A113" s="4" t="inlineStr">
        <is>
          <t>3 Month LIBOR, plus basis spread | Rio Tinto Finance (USA) Limited Bonds 5.2% 2040</t>
        </is>
      </c>
    </row>
    <row r="114">
      <c r="A114" s="3" t="inlineStr">
        <is>
          <t>Disclosure of detailed information about financial instruments [line items]</t>
        </is>
      </c>
    </row>
    <row r="115">
      <c r="A115" s="4" t="inlineStr">
        <is>
          <t>Weighted average interest rate after swaps</t>
        </is>
      </c>
      <c r="B115" s="4" t="inlineStr">
        <is>
          <t>3.79%</t>
        </is>
      </c>
    </row>
    <row r="116">
      <c r="A116" s="4" t="inlineStr">
        <is>
          <t>3 Month LIBOR, plus basis spread | Rio Tinto Finance (USA) plc Bonds 4.75% 2042</t>
        </is>
      </c>
    </row>
    <row r="117">
      <c r="A117" s="3" t="inlineStr">
        <is>
          <t>Disclosure of detailed information about financial instruments [line items]</t>
        </is>
      </c>
    </row>
    <row r="118">
      <c r="A118" s="4" t="inlineStr">
        <is>
          <t>Weighted average interest rate after swaps</t>
        </is>
      </c>
      <c r="B118" s="4" t="inlineStr">
        <is>
          <t>3.42%</t>
        </is>
      </c>
    </row>
    <row r="119">
      <c r="A119" s="4" t="inlineStr">
        <is>
          <t>3 Month LIBOR, plus basis spread | Rio Tinto Finance (USA) plc Bonds 4.125% 2042</t>
        </is>
      </c>
    </row>
    <row r="120">
      <c r="A120" s="3" t="inlineStr">
        <is>
          <t>Disclosure of detailed information about financial instruments [line items]</t>
        </is>
      </c>
    </row>
    <row r="121">
      <c r="A121" s="4" t="inlineStr">
        <is>
          <t>Weighted average interest rate after swaps</t>
        </is>
      </c>
      <c r="B121" s="4" t="inlineStr">
        <is>
          <t>2.83%</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isclosures - Summary of fair value of financial instruments (Detail) - USD ($) $ in Millions</t>
        </is>
      </c>
      <c r="B1" s="2" t="inlineStr">
        <is>
          <t>Jun. 30, 2020</t>
        </is>
      </c>
      <c r="C1" s="2" t="inlineStr">
        <is>
          <t>Dec. 31, 2019</t>
        </is>
      </c>
      <c r="D1" s="2" t="inlineStr">
        <is>
          <t>Jun. 30, 2019</t>
        </is>
      </c>
    </row>
    <row r="2">
      <c r="A2" s="3" t="inlineStr">
        <is>
          <t>Disclosure of detailed information about financial instruments [line items]</t>
        </is>
      </c>
    </row>
    <row r="3">
      <c r="A3" s="4" t="inlineStr">
        <is>
          <t>Cash and cash equivalents</t>
        </is>
      </c>
      <c r="B3" s="5" t="n">
        <v>6269</v>
      </c>
      <c r="C3" s="5" t="n">
        <v>8027</v>
      </c>
      <c r="D3" s="5" t="n">
        <v>6861</v>
      </c>
    </row>
    <row r="4">
      <c r="A4" s="4" t="inlineStr">
        <is>
          <t>Investments in equity shares and funds</t>
        </is>
      </c>
      <c r="B4" s="6" t="n">
        <v>3849</v>
      </c>
      <c r="C4" s="6" t="n">
        <v>3971</v>
      </c>
    </row>
    <row r="5">
      <c r="A5" s="4" t="inlineStr">
        <is>
          <t>Net assets</t>
        </is>
      </c>
      <c r="B5" s="6" t="n">
        <v>43656</v>
      </c>
      <c r="C5" s="6" t="n">
        <v>45242</v>
      </c>
    </row>
    <row r="6">
      <c r="A6" s="4" t="inlineStr">
        <is>
          <t>Provisionally priced receivables</t>
        </is>
      </c>
      <c r="B6" s="6" t="n">
        <v>780</v>
      </c>
      <c r="C6" s="6" t="n">
        <v>1040</v>
      </c>
    </row>
    <row r="7">
      <c r="A7" s="4" t="inlineStr">
        <is>
          <t>Fair value</t>
        </is>
      </c>
    </row>
    <row r="8">
      <c r="A8" s="3" t="inlineStr">
        <is>
          <t>Disclosure of detailed information about financial instruments [line items]</t>
        </is>
      </c>
    </row>
    <row r="9">
      <c r="A9" s="4" t="inlineStr">
        <is>
          <t>Cash and cash equivalents</t>
        </is>
      </c>
      <c r="B9" s="6" t="n">
        <v>6269</v>
      </c>
      <c r="C9" s="6" t="n">
        <v>8027</v>
      </c>
    </row>
    <row r="10">
      <c r="A10" s="4" t="inlineStr">
        <is>
          <t>Investments in equity shares and funds</t>
        </is>
      </c>
      <c r="B10" s="6" t="n">
        <v>51</v>
      </c>
      <c r="C10" s="6" t="n">
        <v>61</v>
      </c>
    </row>
    <row r="11">
      <c r="A11" s="4" t="inlineStr">
        <is>
          <t>Other investments, including loans</t>
        </is>
      </c>
      <c r="B11" s="6" t="n">
        <v>2819</v>
      </c>
      <c r="C11" s="6" t="n">
        <v>2839</v>
      </c>
    </row>
    <row r="12">
      <c r="A12" s="4" t="inlineStr">
        <is>
          <t>Trade and other receivables</t>
        </is>
      </c>
      <c r="B12" s="6" t="n">
        <v>2314</v>
      </c>
      <c r="C12" s="6" t="n">
        <v>2938</v>
      </c>
    </row>
    <row r="13">
      <c r="A13" s="4" t="inlineStr">
        <is>
          <t>Financial assets (excluding derivative assets)</t>
        </is>
      </c>
      <c r="B13" s="6" t="n">
        <v>11453</v>
      </c>
      <c r="C13" s="6" t="n">
        <v>13865</v>
      </c>
    </row>
    <row r="14">
      <c r="A14" s="4" t="inlineStr">
        <is>
          <t>Forward contracts: designated as hedges</t>
        </is>
      </c>
      <c r="B14" s="6" t="n">
        <v>207</v>
      </c>
      <c r="C14" s="6" t="n">
        <v>42</v>
      </c>
    </row>
    <row r="15">
      <c r="A15" s="4" t="inlineStr">
        <is>
          <t>Forward contracts and option contracts, not designated as hedges</t>
        </is>
      </c>
      <c r="B15" s="6" t="n">
        <v>152</v>
      </c>
      <c r="C15" s="6" t="n">
        <v>120</v>
      </c>
    </row>
    <row r="16">
      <c r="A16" s="4" t="inlineStr">
        <is>
          <t>Derivatives related to net debt</t>
        </is>
      </c>
      <c r="B16" s="6" t="n">
        <v>163</v>
      </c>
      <c r="C16" s="6" t="n">
        <v>-147</v>
      </c>
    </row>
    <row r="17">
      <c r="A17" s="4" t="inlineStr">
        <is>
          <t>Trade and other financial payables</t>
        </is>
      </c>
      <c r="B17" s="6" t="n">
        <v>-5019</v>
      </c>
      <c r="C17" s="6" t="n">
        <v>-5398</v>
      </c>
    </row>
    <row r="18">
      <c r="A18" s="4" t="inlineStr">
        <is>
          <t>Net assets</t>
        </is>
      </c>
      <c r="B18" s="6" t="n">
        <v>6956</v>
      </c>
      <c r="C18" s="6" t="n">
        <v>8482</v>
      </c>
    </row>
    <row r="19">
      <c r="A19" s="4" t="inlineStr">
        <is>
          <t>Not held at fair value</t>
        </is>
      </c>
    </row>
    <row r="20">
      <c r="A20" s="3" t="inlineStr">
        <is>
          <t>Disclosure of detailed information about financial instruments [line items]</t>
        </is>
      </c>
    </row>
    <row r="21">
      <c r="A21" s="4" t="inlineStr">
        <is>
          <t>Cash and cash equivalents</t>
        </is>
      </c>
      <c r="B21" s="6" t="n">
        <v>1931</v>
      </c>
      <c r="C21" s="6" t="n">
        <v>2707</v>
      </c>
    </row>
    <row r="22">
      <c r="A22" s="4" t="inlineStr">
        <is>
          <t>Investments in equity shares and funds</t>
        </is>
      </c>
      <c r="B22" s="6" t="n">
        <v>0</v>
      </c>
      <c r="C22" s="6" t="n">
        <v>0</v>
      </c>
    </row>
    <row r="23">
      <c r="A23" s="4" t="inlineStr">
        <is>
          <t>Other investments, including loans</t>
        </is>
      </c>
      <c r="B23" s="6" t="n">
        <v>77</v>
      </c>
      <c r="C23" s="6" t="n">
        <v>21</v>
      </c>
    </row>
    <row r="24">
      <c r="A24" s="4" t="inlineStr">
        <is>
          <t>Trade and other receivables</t>
        </is>
      </c>
      <c r="B24" s="6" t="n">
        <v>1415</v>
      </c>
      <c r="C24" s="6" t="n">
        <v>1801</v>
      </c>
    </row>
    <row r="25">
      <c r="A25" s="4" t="inlineStr">
        <is>
          <t>Financial assets (excluding derivative assets)</t>
        </is>
      </c>
      <c r="B25" s="6" t="n">
        <v>3423</v>
      </c>
      <c r="C25" s="6" t="n">
        <v>4529</v>
      </c>
    </row>
    <row r="26">
      <c r="A26" s="4" t="inlineStr">
        <is>
          <t>Forward contracts: designated as hedges</t>
        </is>
      </c>
      <c r="B26" s="6" t="n">
        <v>0</v>
      </c>
      <c r="C26" s="6" t="n">
        <v>0</v>
      </c>
    </row>
    <row r="27">
      <c r="A27" s="4" t="inlineStr">
        <is>
          <t>Forward contracts and option contracts, not designated as hedges</t>
        </is>
      </c>
      <c r="B27" s="6" t="n">
        <v>0</v>
      </c>
      <c r="C27" s="6" t="n">
        <v>0</v>
      </c>
    </row>
    <row r="28">
      <c r="A28" s="4" t="inlineStr">
        <is>
          <t>Derivatives related to net debt</t>
        </is>
      </c>
      <c r="B28" s="6" t="n">
        <v>0</v>
      </c>
      <c r="C28" s="6" t="n">
        <v>0</v>
      </c>
    </row>
    <row r="29">
      <c r="A29" s="4" t="inlineStr">
        <is>
          <t>Trade and other financial payables</t>
        </is>
      </c>
      <c r="B29" s="6" t="n">
        <v>-4990</v>
      </c>
      <c r="C29" s="6" t="n">
        <v>-5341</v>
      </c>
    </row>
    <row r="30">
      <c r="A30" s="4" t="inlineStr">
        <is>
          <t>Net assets</t>
        </is>
      </c>
      <c r="B30" s="6" t="n">
        <v>-1567</v>
      </c>
      <c r="C30" s="6" t="n">
        <v>-812</v>
      </c>
    </row>
    <row r="31">
      <c r="A31" s="4" t="inlineStr">
        <is>
          <t>Level 1 | Fair value</t>
        </is>
      </c>
    </row>
    <row r="32">
      <c r="A32" s="3" t="inlineStr">
        <is>
          <t>Disclosure of detailed information about financial instruments [line items]</t>
        </is>
      </c>
    </row>
    <row r="33">
      <c r="A33" s="4" t="inlineStr">
        <is>
          <t>Cash and cash equivalents</t>
        </is>
      </c>
      <c r="B33" s="6" t="n">
        <v>4338</v>
      </c>
      <c r="C33" s="6" t="n">
        <v>5320</v>
      </c>
    </row>
    <row r="34">
      <c r="A34" s="4" t="inlineStr">
        <is>
          <t>Investments in equity shares and funds</t>
        </is>
      </c>
      <c r="B34" s="6" t="n">
        <v>20</v>
      </c>
      <c r="C34" s="6" t="n">
        <v>26</v>
      </c>
    </row>
    <row r="35">
      <c r="A35" s="4" t="inlineStr">
        <is>
          <t>Other investments, including loans</t>
        </is>
      </c>
      <c r="B35" s="6" t="n">
        <v>2544</v>
      </c>
      <c r="C35" s="6" t="n">
        <v>2607</v>
      </c>
    </row>
    <row r="36">
      <c r="A36" s="4" t="inlineStr">
        <is>
          <t>Trade and other receivables</t>
        </is>
      </c>
      <c r="B36" s="6" t="n">
        <v>7</v>
      </c>
      <c r="C36" s="6" t="n">
        <v>15</v>
      </c>
    </row>
    <row r="37">
      <c r="A37" s="4" t="inlineStr">
        <is>
          <t>Financial assets (excluding derivative assets)</t>
        </is>
      </c>
      <c r="B37" s="6" t="n">
        <v>6909</v>
      </c>
      <c r="C37" s="6" t="n">
        <v>7968</v>
      </c>
    </row>
    <row r="38">
      <c r="A38" s="4" t="inlineStr">
        <is>
          <t>Forward contracts: designated as hedges</t>
        </is>
      </c>
      <c r="B38" s="6" t="n">
        <v>0</v>
      </c>
      <c r="C38" s="6" t="n">
        <v>0</v>
      </c>
    </row>
    <row r="39">
      <c r="A39" s="4" t="inlineStr">
        <is>
          <t>Forward contracts and option contracts, not designated as hedges</t>
        </is>
      </c>
      <c r="B39" s="6" t="n">
        <v>3</v>
      </c>
      <c r="C39" s="6" t="n">
        <v>0</v>
      </c>
    </row>
    <row r="40">
      <c r="A40" s="4" t="inlineStr">
        <is>
          <t>Derivatives related to net debt</t>
        </is>
      </c>
      <c r="B40" s="6" t="n">
        <v>0</v>
      </c>
      <c r="C40" s="6" t="n">
        <v>0</v>
      </c>
    </row>
    <row r="41">
      <c r="A41" s="4" t="inlineStr">
        <is>
          <t>Trade and other financial payables</t>
        </is>
      </c>
      <c r="B41" s="6" t="n">
        <v>0</v>
      </c>
      <c r="C41" s="6" t="n">
        <v>0</v>
      </c>
    </row>
    <row r="42">
      <c r="A42" s="4" t="inlineStr">
        <is>
          <t>Net assets</t>
        </is>
      </c>
      <c r="B42" s="6" t="n">
        <v>6912</v>
      </c>
      <c r="C42" s="6" t="n">
        <v>7968</v>
      </c>
    </row>
    <row r="43">
      <c r="A43" s="4" t="inlineStr">
        <is>
          <t>Level 2 | Fair value</t>
        </is>
      </c>
    </row>
    <row r="44">
      <c r="A44" s="3" t="inlineStr">
        <is>
          <t>Disclosure of detailed information about financial instruments [line items]</t>
        </is>
      </c>
    </row>
    <row r="45">
      <c r="A45" s="4" t="inlineStr">
        <is>
          <t>Cash and cash equivalents</t>
        </is>
      </c>
      <c r="B45" s="6" t="n">
        <v>0</v>
      </c>
      <c r="C45" s="6" t="n">
        <v>0</v>
      </c>
    </row>
    <row r="46">
      <c r="A46" s="4" t="inlineStr">
        <is>
          <t>Investments in equity shares and funds</t>
        </is>
      </c>
      <c r="B46" s="6" t="n">
        <v>0</v>
      </c>
      <c r="C46" s="6" t="n">
        <v>0</v>
      </c>
    </row>
    <row r="47">
      <c r="A47" s="4" t="inlineStr">
        <is>
          <t>Other investments, including loans</t>
        </is>
      </c>
      <c r="B47" s="6" t="n">
        <v>0</v>
      </c>
      <c r="C47" s="6" t="n">
        <v>0</v>
      </c>
    </row>
    <row r="48">
      <c r="A48" s="4" t="inlineStr">
        <is>
          <t>Trade and other receivables</t>
        </is>
      </c>
      <c r="B48" s="6" t="n">
        <v>892</v>
      </c>
      <c r="C48" s="6" t="n">
        <v>1122</v>
      </c>
    </row>
    <row r="49">
      <c r="A49" s="4" t="inlineStr">
        <is>
          <t>Financial assets (excluding derivative assets)</t>
        </is>
      </c>
      <c r="B49" s="6" t="n">
        <v>892</v>
      </c>
      <c r="C49" s="6" t="n">
        <v>1122</v>
      </c>
    </row>
    <row r="50">
      <c r="A50" s="4" t="inlineStr">
        <is>
          <t>Forward contracts: designated as hedges</t>
        </is>
      </c>
      <c r="B50" s="6" t="n">
        <v>4</v>
      </c>
      <c r="C50" s="6" t="n">
        <v>0</v>
      </c>
    </row>
    <row r="51">
      <c r="A51" s="4" t="inlineStr">
        <is>
          <t>Forward contracts and option contracts, not designated as hedges</t>
        </is>
      </c>
      <c r="B51" s="6" t="n">
        <v>16</v>
      </c>
      <c r="C51" s="6" t="n">
        <v>25</v>
      </c>
    </row>
    <row r="52">
      <c r="A52" s="4" t="inlineStr">
        <is>
          <t>Derivatives related to net debt</t>
        </is>
      </c>
      <c r="B52" s="6" t="n">
        <v>163</v>
      </c>
      <c r="C52" s="6" t="n">
        <v>-147</v>
      </c>
    </row>
    <row r="53">
      <c r="A53" s="4" t="inlineStr">
        <is>
          <t>Trade and other financial payables</t>
        </is>
      </c>
      <c r="B53" s="6" t="n">
        <v>-29</v>
      </c>
      <c r="C53" s="6" t="n">
        <v>-57</v>
      </c>
    </row>
    <row r="54">
      <c r="A54" s="4" t="inlineStr">
        <is>
          <t>Net assets</t>
        </is>
      </c>
      <c r="B54" s="6" t="n">
        <v>1046</v>
      </c>
      <c r="C54" s="6" t="n">
        <v>943</v>
      </c>
    </row>
    <row r="55">
      <c r="A55" s="4" t="inlineStr">
        <is>
          <t>Level 3 | Fair value</t>
        </is>
      </c>
    </row>
    <row r="56">
      <c r="A56" s="3" t="inlineStr">
        <is>
          <t>Disclosure of detailed information about financial instruments [line items]</t>
        </is>
      </c>
    </row>
    <row r="57">
      <c r="A57" s="4" t="inlineStr">
        <is>
          <t>Cash and cash equivalents</t>
        </is>
      </c>
      <c r="B57" s="6" t="n">
        <v>0</v>
      </c>
      <c r="C57" s="6" t="n">
        <v>0</v>
      </c>
    </row>
    <row r="58">
      <c r="A58" s="4" t="inlineStr">
        <is>
          <t>Investments in equity shares and funds</t>
        </is>
      </c>
      <c r="B58" s="6" t="n">
        <v>31</v>
      </c>
      <c r="C58" s="6" t="n">
        <v>35</v>
      </c>
    </row>
    <row r="59">
      <c r="A59" s="4" t="inlineStr">
        <is>
          <t>Other investments, including loans</t>
        </is>
      </c>
      <c r="B59" s="6" t="n">
        <v>198</v>
      </c>
      <c r="C59" s="6" t="n">
        <v>211</v>
      </c>
    </row>
    <row r="60">
      <c r="A60" s="4" t="inlineStr">
        <is>
          <t>Trade and other receivables</t>
        </is>
      </c>
      <c r="B60" s="6" t="n">
        <v>0</v>
      </c>
      <c r="C60" s="6" t="n">
        <v>0</v>
      </c>
    </row>
    <row r="61">
      <c r="A61" s="4" t="inlineStr">
        <is>
          <t>Financial assets (excluding derivative assets)</t>
        </is>
      </c>
      <c r="B61" s="6" t="n">
        <v>229</v>
      </c>
      <c r="C61" s="6" t="n">
        <v>246</v>
      </c>
    </row>
    <row r="62">
      <c r="A62" s="4" t="inlineStr">
        <is>
          <t>Forward contracts: designated as hedges</t>
        </is>
      </c>
      <c r="B62" s="6" t="n">
        <v>203</v>
      </c>
      <c r="C62" s="6" t="n">
        <v>42</v>
      </c>
    </row>
    <row r="63">
      <c r="A63" s="4" t="inlineStr">
        <is>
          <t>Forward contracts and option contracts, not designated as hedges</t>
        </is>
      </c>
      <c r="B63" s="6" t="n">
        <v>133</v>
      </c>
      <c r="C63" s="6" t="n">
        <v>95</v>
      </c>
    </row>
    <row r="64">
      <c r="A64" s="4" t="inlineStr">
        <is>
          <t>Derivatives related to net debt</t>
        </is>
      </c>
      <c r="B64" s="6" t="n">
        <v>0</v>
      </c>
      <c r="C64" s="6" t="n">
        <v>0</v>
      </c>
    </row>
    <row r="65">
      <c r="A65" s="4" t="inlineStr">
        <is>
          <t>Trade and other financial payables</t>
        </is>
      </c>
      <c r="B65" s="6" t="n">
        <v>0</v>
      </c>
      <c r="C65" s="6" t="n">
        <v>0</v>
      </c>
    </row>
    <row r="66">
      <c r="A66" s="4" t="inlineStr">
        <is>
          <t>Net assets</t>
        </is>
      </c>
      <c r="B66" s="5" t="n">
        <v>565</v>
      </c>
      <c r="C66" s="5" t="n">
        <v>3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disclosures - Summary of changes in fair value of Level 3 financial assets and financial liabilities (Detail) $ in Millions</t>
        </is>
      </c>
      <c r="B1" s="2" t="inlineStr">
        <is>
          <t>6 Months Ended</t>
        </is>
      </c>
    </row>
    <row r="2">
      <c r="B2" s="2" t="inlineStr">
        <is>
          <t>Jun. 30, 2020USD ($)</t>
        </is>
      </c>
    </row>
    <row r="3">
      <c r="A3" s="3" t="inlineStr">
        <is>
          <t>Disclosure of detailed information about financial instruments [line items]</t>
        </is>
      </c>
    </row>
    <row r="4">
      <c r="A4" s="4" t="inlineStr">
        <is>
          <t>Adjustment on currency translation</t>
        </is>
      </c>
      <c r="B4" s="5" t="n">
        <v>-298</v>
      </c>
    </row>
    <row r="5">
      <c r="A5" s="4" t="inlineStr">
        <is>
          <t>Level 3</t>
        </is>
      </c>
    </row>
    <row r="6">
      <c r="A6" s="3" t="inlineStr">
        <is>
          <t>Disclosure of detailed information about financial instruments [line items]</t>
        </is>
      </c>
    </row>
    <row r="7">
      <c r="A7" s="4" t="inlineStr">
        <is>
          <t>Opening balance</t>
        </is>
      </c>
      <c r="B7" s="6" t="n">
        <v>383</v>
      </c>
    </row>
    <row r="8">
      <c r="A8" s="4" t="inlineStr">
        <is>
          <t>Adjustment on currency translation</t>
        </is>
      </c>
      <c r="B8" s="6" t="n">
        <v>-12</v>
      </c>
    </row>
    <row r="9">
      <c r="A9" s="4" t="inlineStr">
        <is>
          <t>– net operating costs</t>
        </is>
      </c>
      <c r="B9" s="6" t="n">
        <v>-17</v>
      </c>
    </row>
    <row r="10">
      <c r="A10" s="4" t="inlineStr">
        <is>
          <t>– net operating costs</t>
        </is>
      </c>
      <c r="B10" s="6" t="n">
        <v>48</v>
      </c>
    </row>
    <row r="11">
      <c r="A11" s="4" t="inlineStr">
        <is>
          <t>Total unrealised gains transferred into other comprehensive income</t>
        </is>
      </c>
      <c r="B11" s="6" t="n">
        <v>175</v>
      </c>
    </row>
    <row r="12">
      <c r="A12" s="4" t="inlineStr">
        <is>
          <t>Disposals/maturity of financial instruments</t>
        </is>
      </c>
      <c r="B12" s="6" t="n">
        <v>-12</v>
      </c>
    </row>
    <row r="13">
      <c r="A13" s="4" t="inlineStr">
        <is>
          <t>Closing balance</t>
        </is>
      </c>
      <c r="B13" s="6" t="n">
        <v>565</v>
      </c>
    </row>
    <row r="14">
      <c r="A14" s="4" t="inlineStr">
        <is>
          <t>Total gains included in the income statement for assets and liabilities held at period end</t>
        </is>
      </c>
      <c r="B14" s="5" t="n">
        <v>3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informtion - Disclosure Of Sales Revenue By Destination (Detail) - USD ($) $ in Millions</t>
        </is>
      </c>
      <c r="B1" s="2" t="inlineStr">
        <is>
          <t>6 Months Ended</t>
        </is>
      </c>
    </row>
    <row r="2">
      <c r="B2" s="2" t="inlineStr">
        <is>
          <t>Jun. 30, 2020</t>
        </is>
      </c>
      <c r="C2" s="2" t="inlineStr">
        <is>
          <t>Jun. 30, 2019</t>
        </is>
      </c>
    </row>
    <row r="3">
      <c r="A3" s="3" t="inlineStr">
        <is>
          <t>Disclosure of geographical areas [line items]</t>
        </is>
      </c>
    </row>
    <row r="4">
      <c r="A4" s="4" t="inlineStr">
        <is>
          <t>Sales revenue by destination (as a percent)</t>
        </is>
      </c>
      <c r="B4" s="4" t="inlineStr">
        <is>
          <t>100.00%</t>
        </is>
      </c>
      <c r="C4" s="4" t="inlineStr">
        <is>
          <t>100.00%</t>
        </is>
      </c>
    </row>
    <row r="5">
      <c r="A5" s="4" t="inlineStr">
        <is>
          <t>Consolidated sales revenue</t>
        </is>
      </c>
      <c r="B5" s="5" t="n">
        <v>19362</v>
      </c>
      <c r="C5" s="5" t="n">
        <v>20722</v>
      </c>
    </row>
    <row r="6">
      <c r="A6" s="4" t="inlineStr">
        <is>
          <t>China</t>
        </is>
      </c>
    </row>
    <row r="7">
      <c r="A7" s="3" t="inlineStr">
        <is>
          <t>Disclosure of geographical areas [line items]</t>
        </is>
      </c>
    </row>
    <row r="8">
      <c r="A8" s="4" t="inlineStr">
        <is>
          <t>Sales revenue by destination (as a percent)</t>
        </is>
      </c>
      <c r="B8" s="4" t="inlineStr">
        <is>
          <t>54.90%</t>
        </is>
      </c>
      <c r="C8" s="4" t="inlineStr">
        <is>
          <t>49.80%</t>
        </is>
      </c>
    </row>
    <row r="9">
      <c r="A9" s="4" t="inlineStr">
        <is>
          <t>Consolidated sales revenue</t>
        </is>
      </c>
      <c r="B9" s="5" t="n">
        <v>10633</v>
      </c>
      <c r="C9" s="5" t="n">
        <v>10321</v>
      </c>
    </row>
    <row r="10">
      <c r="A10" s="4" t="inlineStr">
        <is>
          <t>Asia (excluding China and Japan)</t>
        </is>
      </c>
    </row>
    <row r="11">
      <c r="A11" s="3" t="inlineStr">
        <is>
          <t>Disclosure of geographical areas [line items]</t>
        </is>
      </c>
    </row>
    <row r="12">
      <c r="A12" s="4" t="inlineStr">
        <is>
          <t>Sales revenue by destination (as a percent)</t>
        </is>
      </c>
      <c r="B12" s="4" t="inlineStr">
        <is>
          <t>11.10%</t>
        </is>
      </c>
      <c r="C12" s="4" t="inlineStr">
        <is>
          <t>11.20%</t>
        </is>
      </c>
    </row>
    <row r="13">
      <c r="A13" s="4" t="inlineStr">
        <is>
          <t>Consolidated sales revenue</t>
        </is>
      </c>
      <c r="B13" s="5" t="n">
        <v>2155</v>
      </c>
      <c r="C13" s="5" t="n">
        <v>2331</v>
      </c>
    </row>
    <row r="14">
      <c r="A14" s="4" t="inlineStr">
        <is>
          <t>United States of America</t>
        </is>
      </c>
    </row>
    <row r="15">
      <c r="A15" s="3" t="inlineStr">
        <is>
          <t>Disclosure of geographical areas [line items]</t>
        </is>
      </c>
    </row>
    <row r="16">
      <c r="A16" s="4" t="inlineStr">
        <is>
          <t>Sales revenue by destination (as a percent)</t>
        </is>
      </c>
      <c r="B16" s="4" t="inlineStr">
        <is>
          <t>12.40%</t>
        </is>
      </c>
      <c r="C16" s="4" t="inlineStr">
        <is>
          <t>13.70%</t>
        </is>
      </c>
    </row>
    <row r="17">
      <c r="A17" s="4" t="inlineStr">
        <is>
          <t>Consolidated sales revenue</t>
        </is>
      </c>
      <c r="B17" s="5" t="n">
        <v>2392</v>
      </c>
      <c r="C17" s="5" t="n">
        <v>2834</v>
      </c>
    </row>
    <row r="18">
      <c r="A18" s="4" t="inlineStr">
        <is>
          <t>Japan</t>
        </is>
      </c>
    </row>
    <row r="19">
      <c r="A19" s="3" t="inlineStr">
        <is>
          <t>Disclosure of geographical areas [line items]</t>
        </is>
      </c>
    </row>
    <row r="20">
      <c r="A20" s="4" t="inlineStr">
        <is>
          <t>Sales revenue by destination (as a percent)</t>
        </is>
      </c>
      <c r="B20" s="4" t="inlineStr">
        <is>
          <t>8.30%</t>
        </is>
      </c>
      <c r="C20" s="4" t="inlineStr">
        <is>
          <t>8.70%</t>
        </is>
      </c>
    </row>
    <row r="21">
      <c r="A21" s="4" t="inlineStr">
        <is>
          <t>Consolidated sales revenue</t>
        </is>
      </c>
      <c r="B21" s="5" t="n">
        <v>1598</v>
      </c>
      <c r="C21" s="5" t="n">
        <v>1793</v>
      </c>
    </row>
    <row r="22">
      <c r="A22" s="4" t="inlineStr">
        <is>
          <t>Europe (excluding UK)</t>
        </is>
      </c>
    </row>
    <row r="23">
      <c r="A23" s="3" t="inlineStr">
        <is>
          <t>Disclosure of geographical areas [line items]</t>
        </is>
      </c>
    </row>
    <row r="24">
      <c r="A24" s="4" t="inlineStr">
        <is>
          <t>Sales revenue by destination (as a percent)</t>
        </is>
      </c>
      <c r="B24" s="4" t="inlineStr">
        <is>
          <t>5.90%</t>
        </is>
      </c>
      <c r="C24" s="4" t="inlineStr">
        <is>
          <t>7.10%</t>
        </is>
      </c>
    </row>
    <row r="25">
      <c r="A25" s="4" t="inlineStr">
        <is>
          <t>Consolidated sales revenue</t>
        </is>
      </c>
      <c r="B25" s="5" t="n">
        <v>1143</v>
      </c>
      <c r="C25" s="5" t="n">
        <v>1466</v>
      </c>
    </row>
    <row r="26">
      <c r="A26" s="4" t="inlineStr">
        <is>
          <t>Canada</t>
        </is>
      </c>
    </row>
    <row r="27">
      <c r="A27" s="3" t="inlineStr">
        <is>
          <t>Disclosure of geographical areas [line items]</t>
        </is>
      </c>
    </row>
    <row r="28">
      <c r="A28" s="4" t="inlineStr">
        <is>
          <t>Sales revenue by destination (as a percent)</t>
        </is>
      </c>
      <c r="B28" s="4" t="inlineStr">
        <is>
          <t>2.90%</t>
        </is>
      </c>
      <c r="C28" s="4" t="inlineStr">
        <is>
          <t>4.00%</t>
        </is>
      </c>
    </row>
    <row r="29">
      <c r="A29" s="4" t="inlineStr">
        <is>
          <t>Consolidated sales revenue</t>
        </is>
      </c>
      <c r="B29" s="5" t="n">
        <v>585</v>
      </c>
      <c r="C29" s="5" t="n">
        <v>821</v>
      </c>
    </row>
    <row r="30">
      <c r="A30" s="4" t="inlineStr">
        <is>
          <t>Australia</t>
        </is>
      </c>
    </row>
    <row r="31">
      <c r="A31" s="3" t="inlineStr">
        <is>
          <t>Disclosure of geographical areas [line items]</t>
        </is>
      </c>
    </row>
    <row r="32">
      <c r="A32" s="4" t="inlineStr">
        <is>
          <t>Sales revenue by destination (as a percent)</t>
        </is>
      </c>
      <c r="B32" s="4" t="inlineStr">
        <is>
          <t>1.80%</t>
        </is>
      </c>
      <c r="C32" s="4" t="inlineStr">
        <is>
          <t>1.60%</t>
        </is>
      </c>
    </row>
    <row r="33">
      <c r="A33" s="4" t="inlineStr">
        <is>
          <t>Consolidated sales revenue</t>
        </is>
      </c>
      <c r="B33" s="5" t="n">
        <v>351</v>
      </c>
      <c r="C33" s="5" t="n">
        <v>325</v>
      </c>
    </row>
    <row r="34">
      <c r="A34" s="4" t="inlineStr">
        <is>
          <t>UK</t>
        </is>
      </c>
    </row>
    <row r="35">
      <c r="A35" s="3" t="inlineStr">
        <is>
          <t>Disclosure of geographical areas [line items]</t>
        </is>
      </c>
    </row>
    <row r="36">
      <c r="A36" s="4" t="inlineStr">
        <is>
          <t>Sales revenue by destination (as a percent)</t>
        </is>
      </c>
      <c r="B36" s="4" t="inlineStr">
        <is>
          <t>0.60%</t>
        </is>
      </c>
      <c r="C36" s="4" t="inlineStr">
        <is>
          <t>0.50%</t>
        </is>
      </c>
    </row>
    <row r="37">
      <c r="A37" s="4" t="inlineStr">
        <is>
          <t>Consolidated sales revenue</t>
        </is>
      </c>
      <c r="B37" s="5" t="n">
        <v>112</v>
      </c>
      <c r="C37" s="5" t="n">
        <v>115</v>
      </c>
    </row>
    <row r="38">
      <c r="A38" s="4" t="inlineStr">
        <is>
          <t>Other countries</t>
        </is>
      </c>
    </row>
    <row r="39">
      <c r="A39" s="3" t="inlineStr">
        <is>
          <t>Disclosure of geographical areas [line items]</t>
        </is>
      </c>
    </row>
    <row r="40">
      <c r="A40" s="4" t="inlineStr">
        <is>
          <t>Sales revenue by destination (as a percent)</t>
        </is>
      </c>
      <c r="B40" s="4" t="inlineStr">
        <is>
          <t>2.10%</t>
        </is>
      </c>
      <c r="C40" s="4" t="inlineStr">
        <is>
          <t>3.40%</t>
        </is>
      </c>
    </row>
    <row r="41">
      <c r="A41" s="4" t="inlineStr">
        <is>
          <t>Consolidated sales revenue</t>
        </is>
      </c>
      <c r="B41" s="5" t="n">
        <v>393</v>
      </c>
      <c r="C41" s="5" t="n">
        <v>7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informtion - Consolidated sales revenue by product (Details) - USD ($) $ in Millions</t>
        </is>
      </c>
      <c r="B1" s="2" t="inlineStr">
        <is>
          <t>6 Months Ended</t>
        </is>
      </c>
    </row>
    <row r="2">
      <c r="B2" s="2" t="inlineStr">
        <is>
          <t>Jun. 30, 2020</t>
        </is>
      </c>
      <c r="C2" s="2" t="inlineStr">
        <is>
          <t>Jun. 30, 2019</t>
        </is>
      </c>
    </row>
    <row r="3">
      <c r="A3" s="3" t="inlineStr">
        <is>
          <t>Disclosure of products and services [line items]</t>
        </is>
      </c>
    </row>
    <row r="4">
      <c r="A4" s="4" t="inlineStr">
        <is>
          <t>Revenue from contracts with customers</t>
        </is>
      </c>
      <c r="B4" s="5" t="n">
        <v>19316</v>
      </c>
      <c r="C4" s="5" t="n">
        <v>20202</v>
      </c>
    </row>
    <row r="5">
      <c r="A5" s="4" t="inlineStr">
        <is>
          <t>Other Revenue</t>
        </is>
      </c>
      <c r="B5" s="6" t="n">
        <v>46</v>
      </c>
      <c r="C5" s="6" t="n">
        <v>520</v>
      </c>
    </row>
    <row r="6">
      <c r="A6" s="4" t="inlineStr">
        <is>
          <t>Consolidated sales revenue</t>
        </is>
      </c>
      <c r="B6" s="6" t="n">
        <v>19362</v>
      </c>
      <c r="C6" s="6" t="n">
        <v>20722</v>
      </c>
    </row>
    <row r="7">
      <c r="A7" s="4" t="inlineStr">
        <is>
          <t>Share of equity accounted unit sales and intra-subsidiary/equity accounted unit sales</t>
        </is>
      </c>
    </row>
    <row r="8">
      <c r="A8" s="3" t="inlineStr">
        <is>
          <t>Disclosure of products and services [line items]</t>
        </is>
      </c>
    </row>
    <row r="9">
      <c r="A9" s="4" t="inlineStr">
        <is>
          <t>Share of equity accounted unit sales and intra-subsidiary/equity accounted unit sales</t>
        </is>
      </c>
      <c r="B9" s="6" t="n">
        <v>971</v>
      </c>
      <c r="C9" s="6" t="n">
        <v>1087</v>
      </c>
    </row>
    <row r="10">
      <c r="A10" s="4" t="inlineStr">
        <is>
          <t>Gross sales revenue</t>
        </is>
      </c>
    </row>
    <row r="11">
      <c r="A11" s="3" t="inlineStr">
        <is>
          <t>Disclosure of products and services [line items]</t>
        </is>
      </c>
    </row>
    <row r="12">
      <c r="A12" s="4" t="inlineStr">
        <is>
          <t>Consolidated sales revenue</t>
        </is>
      </c>
      <c r="B12" s="6" t="n">
        <v>20333</v>
      </c>
      <c r="C12" s="6" t="n">
        <v>21809</v>
      </c>
    </row>
    <row r="13">
      <c r="A13" s="4" t="inlineStr">
        <is>
          <t>Iron Ore</t>
        </is>
      </c>
    </row>
    <row r="14">
      <c r="A14" s="3" t="inlineStr">
        <is>
          <t>Disclosure of products and services [line items]</t>
        </is>
      </c>
    </row>
    <row r="15">
      <c r="A15" s="4" t="inlineStr">
        <is>
          <t>Revenue from contracts with customers</t>
        </is>
      </c>
      <c r="B15" s="6" t="n">
        <v>12182</v>
      </c>
      <c r="C15" s="6" t="n">
        <v>11534</v>
      </c>
    </row>
    <row r="16">
      <c r="A16" s="4" t="inlineStr">
        <is>
          <t>Other Revenue</t>
        </is>
      </c>
      <c r="B16" s="6" t="n">
        <v>82</v>
      </c>
      <c r="C16" s="6" t="n">
        <v>543</v>
      </c>
    </row>
    <row r="17">
      <c r="A17" s="4" t="inlineStr">
        <is>
          <t>Consolidated sales revenue</t>
        </is>
      </c>
      <c r="B17" s="6" t="n">
        <v>12264</v>
      </c>
      <c r="C17" s="6" t="n">
        <v>12077</v>
      </c>
    </row>
    <row r="18">
      <c r="A18" s="4" t="inlineStr">
        <is>
          <t>Increase (decrease) in revenue</t>
        </is>
      </c>
      <c r="C18" s="6" t="n">
        <v>-37</v>
      </c>
    </row>
    <row r="19">
      <c r="A19" s="4" t="inlineStr">
        <is>
          <t>Aluminium, Alumina and Bauxite</t>
        </is>
      </c>
    </row>
    <row r="20">
      <c r="A20" s="3" t="inlineStr">
        <is>
          <t>Disclosure of products and services [line items]</t>
        </is>
      </c>
    </row>
    <row r="21">
      <c r="A21" s="4" t="inlineStr">
        <is>
          <t>Revenue from contracts with customers</t>
        </is>
      </c>
      <c r="B21" s="6" t="n">
        <v>4454</v>
      </c>
      <c r="C21" s="6" t="n">
        <v>5057</v>
      </c>
    </row>
    <row r="22">
      <c r="A22" s="4" t="inlineStr">
        <is>
          <t>Other Revenue</t>
        </is>
      </c>
      <c r="B22" s="6" t="n">
        <v>-19</v>
      </c>
      <c r="C22" s="6" t="n">
        <v>-29</v>
      </c>
    </row>
    <row r="23">
      <c r="A23" s="4" t="inlineStr">
        <is>
          <t>Consolidated sales revenue</t>
        </is>
      </c>
      <c r="B23" s="6" t="n">
        <v>4435</v>
      </c>
      <c r="C23" s="6" t="n">
        <v>5028</v>
      </c>
    </row>
    <row r="24">
      <c r="A24" s="4" t="inlineStr">
        <is>
          <t>Copper</t>
        </is>
      </c>
    </row>
    <row r="25">
      <c r="A25" s="3" t="inlineStr">
        <is>
          <t>Disclosure of products and services [line items]</t>
        </is>
      </c>
    </row>
    <row r="26">
      <c r="A26" s="4" t="inlineStr">
        <is>
          <t>Revenue from contracts with customers</t>
        </is>
      </c>
      <c r="B26" s="6" t="n">
        <v>642</v>
      </c>
      <c r="C26" s="6" t="n">
        <v>1061</v>
      </c>
    </row>
    <row r="27">
      <c r="A27" s="4" t="inlineStr">
        <is>
          <t>Other Revenue</t>
        </is>
      </c>
      <c r="B27" s="6" t="n">
        <v>-9</v>
      </c>
      <c r="C27" s="6" t="n">
        <v>11</v>
      </c>
    </row>
    <row r="28">
      <c r="A28" s="4" t="inlineStr">
        <is>
          <t>Consolidated sales revenue</t>
        </is>
      </c>
      <c r="B28" s="6" t="n">
        <v>633</v>
      </c>
      <c r="C28" s="6" t="n">
        <v>1072</v>
      </c>
    </row>
    <row r="29">
      <c r="A29" s="4" t="inlineStr">
        <is>
          <t>Industrial minerals</t>
        </is>
      </c>
    </row>
    <row r="30">
      <c r="A30" s="3" t="inlineStr">
        <is>
          <t>Disclosure of products and services [line items]</t>
        </is>
      </c>
    </row>
    <row r="31">
      <c r="A31" s="4" t="inlineStr">
        <is>
          <t>Revenue from contracts with customers</t>
        </is>
      </c>
      <c r="B31" s="6" t="n">
        <v>991</v>
      </c>
      <c r="C31" s="6" t="n">
        <v>1117</v>
      </c>
    </row>
    <row r="32">
      <c r="A32" s="4" t="inlineStr">
        <is>
          <t>Other Revenue</t>
        </is>
      </c>
      <c r="B32" s="6" t="n">
        <v>-7</v>
      </c>
      <c r="C32" s="6" t="n">
        <v>-6</v>
      </c>
    </row>
    <row r="33">
      <c r="A33" s="4" t="inlineStr">
        <is>
          <t>Consolidated sales revenue</t>
        </is>
      </c>
      <c r="B33" s="6" t="n">
        <v>984</v>
      </c>
      <c r="C33" s="6" t="n">
        <v>1111</v>
      </c>
    </row>
    <row r="34">
      <c r="A34" s="4" t="inlineStr">
        <is>
          <t>Gold</t>
        </is>
      </c>
    </row>
    <row r="35">
      <c r="A35" s="3" t="inlineStr">
        <is>
          <t>Disclosure of products and services [line items]</t>
        </is>
      </c>
    </row>
    <row r="36">
      <c r="A36" s="4" t="inlineStr">
        <is>
          <t>Revenue from contracts with customers</t>
        </is>
      </c>
      <c r="B36" s="6" t="n">
        <v>214</v>
      </c>
      <c r="C36" s="6" t="n">
        <v>393</v>
      </c>
    </row>
    <row r="37">
      <c r="A37" s="4" t="inlineStr">
        <is>
          <t>Other Revenue</t>
        </is>
      </c>
      <c r="B37" s="6" t="n">
        <v>4</v>
      </c>
      <c r="C37" s="6" t="n">
        <v>0</v>
      </c>
    </row>
    <row r="38">
      <c r="A38" s="4" t="inlineStr">
        <is>
          <t>Consolidated sales revenue</t>
        </is>
      </c>
      <c r="B38" s="6" t="n">
        <v>218</v>
      </c>
      <c r="C38" s="6" t="n">
        <v>393</v>
      </c>
    </row>
    <row r="39">
      <c r="A39" s="4" t="inlineStr">
        <is>
          <t>Diamonds</t>
        </is>
      </c>
    </row>
    <row r="40">
      <c r="A40" s="3" t="inlineStr">
        <is>
          <t>Disclosure of products and services [line items]</t>
        </is>
      </c>
    </row>
    <row r="41">
      <c r="A41" s="4" t="inlineStr">
        <is>
          <t>Revenue from contracts with customers</t>
        </is>
      </c>
      <c r="B41" s="6" t="n">
        <v>141</v>
      </c>
      <c r="C41" s="6" t="n">
        <v>271</v>
      </c>
    </row>
    <row r="42">
      <c r="A42" s="4" t="inlineStr">
        <is>
          <t>Other Revenue</t>
        </is>
      </c>
      <c r="B42" s="6" t="n">
        <v>0</v>
      </c>
      <c r="C42" s="6" t="n">
        <v>0</v>
      </c>
    </row>
    <row r="43">
      <c r="A43" s="4" t="inlineStr">
        <is>
          <t>Consolidated sales revenue</t>
        </is>
      </c>
      <c r="B43" s="6" t="n">
        <v>141</v>
      </c>
      <c r="C43" s="6" t="n">
        <v>271</v>
      </c>
    </row>
    <row r="44">
      <c r="A44" s="4" t="inlineStr">
        <is>
          <t>Uranium</t>
        </is>
      </c>
    </row>
    <row r="45">
      <c r="A45" s="3" t="inlineStr">
        <is>
          <t>Disclosure of products and services [line items]</t>
        </is>
      </c>
    </row>
    <row r="46">
      <c r="A46" s="4" t="inlineStr">
        <is>
          <t>Revenue from contracts with customers</t>
        </is>
      </c>
      <c r="B46" s="6" t="n">
        <v>149</v>
      </c>
      <c r="C46" s="6" t="n">
        <v>147</v>
      </c>
    </row>
    <row r="47">
      <c r="A47" s="4" t="inlineStr">
        <is>
          <t>Other Revenue</t>
        </is>
      </c>
      <c r="B47" s="6" t="n">
        <v>0</v>
      </c>
      <c r="C47" s="6" t="n">
        <v>0</v>
      </c>
    </row>
    <row r="48">
      <c r="A48" s="4" t="inlineStr">
        <is>
          <t>Consolidated sales revenue</t>
        </is>
      </c>
      <c r="B48" s="6" t="n">
        <v>149</v>
      </c>
      <c r="C48" s="6" t="n">
        <v>147</v>
      </c>
    </row>
    <row r="49">
      <c r="A49" s="4" t="inlineStr">
        <is>
          <t>Other</t>
        </is>
      </c>
    </row>
    <row r="50">
      <c r="A50" s="3" t="inlineStr">
        <is>
          <t>Disclosure of products and services [line items]</t>
        </is>
      </c>
    </row>
    <row r="51">
      <c r="A51" s="4" t="inlineStr">
        <is>
          <t>Revenue from contracts with customers</t>
        </is>
      </c>
      <c r="B51" s="6" t="n">
        <v>543</v>
      </c>
      <c r="C51" s="6" t="n">
        <v>622</v>
      </c>
    </row>
    <row r="52">
      <c r="A52" s="4" t="inlineStr">
        <is>
          <t>Other Revenue</t>
        </is>
      </c>
      <c r="B52" s="6" t="n">
        <v>-5</v>
      </c>
      <c r="C52" s="6" t="n">
        <v>1</v>
      </c>
    </row>
    <row r="53">
      <c r="A53" s="4" t="inlineStr">
        <is>
          <t>Consolidated sales revenue</t>
        </is>
      </c>
      <c r="B53" s="5" t="n">
        <v>538</v>
      </c>
      <c r="C53" s="6" t="n">
        <v>623</v>
      </c>
    </row>
    <row r="54">
      <c r="A54" s="4" t="inlineStr">
        <is>
          <t>Increase (decrease) in revenue</t>
        </is>
      </c>
      <c r="C54" s="5" t="n">
        <v>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roup statement of comprehensive income (Parenthetical) - USD ($) $ in Millions</t>
        </is>
      </c>
      <c r="B1" s="2" t="inlineStr">
        <is>
          <t>6 Months Ended</t>
        </is>
      </c>
    </row>
    <row r="2">
      <c r="B2" s="2" t="inlineStr">
        <is>
          <t>Jun. 30, 2020</t>
        </is>
      </c>
      <c r="C2" s="2" t="inlineStr">
        <is>
          <t>Jun. 30, 2019</t>
        </is>
      </c>
    </row>
    <row r="3">
      <c r="A3" s="3" t="inlineStr">
        <is>
          <t>Statement of comprehensive income [abstract]</t>
        </is>
      </c>
    </row>
    <row r="4">
      <c r="A4" s="4" t="inlineStr">
        <is>
          <t>Currency translation loss</t>
        </is>
      </c>
      <c r="B4" s="5" t="n">
        <v>75</v>
      </c>
      <c r="C4" s="5" t="n">
        <v>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disclosures - Additional Information (Details) - USD ($) $ in Millions</t>
        </is>
      </c>
      <c r="B1" s="2" t="inlineStr">
        <is>
          <t>6 Months Ended</t>
        </is>
      </c>
    </row>
    <row r="2">
      <c r="B2" s="2" t="inlineStr">
        <is>
          <t>Jun. 30, 2020</t>
        </is>
      </c>
      <c r="C2" s="2" t="inlineStr">
        <is>
          <t>Dec. 31, 2019</t>
        </is>
      </c>
    </row>
    <row r="3">
      <c r="A3" s="3" t="inlineStr">
        <is>
          <t>Other Disclosures [Line Items]</t>
        </is>
      </c>
    </row>
    <row r="4">
      <c r="A4" s="4" t="inlineStr">
        <is>
          <t>Capital commitments</t>
        </is>
      </c>
      <c r="B4" s="5" t="n">
        <v>3649</v>
      </c>
      <c r="C4" s="5" t="n">
        <v>4053</v>
      </c>
    </row>
    <row r="5">
      <c r="A5" s="4" t="inlineStr">
        <is>
          <t>Contractual capital commitments</t>
        </is>
      </c>
      <c r="B5" s="6" t="n">
        <v>1300</v>
      </c>
      <c r="C5" s="6" t="n">
        <v>900</v>
      </c>
    </row>
    <row r="6">
      <c r="A6" s="4" t="inlineStr">
        <is>
          <t>Contingent liabilities indemnities and other performance guarantees</t>
        </is>
      </c>
      <c r="B6" s="6" t="n">
        <v>155</v>
      </c>
      <c r="C6" s="6" t="n">
        <v>204</v>
      </c>
    </row>
    <row r="7">
      <c r="A7" s="4" t="inlineStr">
        <is>
          <t>Contractual payments</t>
        </is>
      </c>
      <c r="B7" s="8" t="n">
        <v>10.5</v>
      </c>
    </row>
    <row r="8">
      <c r="A8" s="4" t="inlineStr">
        <is>
          <t>Joint ventures</t>
        </is>
      </c>
    </row>
    <row r="9">
      <c r="A9" s="3" t="inlineStr">
        <is>
          <t>Other Disclosures [Line Items]</t>
        </is>
      </c>
    </row>
    <row r="10">
      <c r="A10" s="4" t="inlineStr">
        <is>
          <t>Capital commitments</t>
        </is>
      </c>
      <c r="B10" s="5" t="n">
        <v>85</v>
      </c>
      <c r="C10" s="5" t="n">
        <v>9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disclosures - Summary of transactions and balances with equity accounted units (Detail) - USD ($) $ in Millions</t>
        </is>
      </c>
      <c r="B1" s="2" t="inlineStr">
        <is>
          <t>6 Months Ended</t>
        </is>
      </c>
    </row>
    <row r="2">
      <c r="B2" s="2" t="inlineStr">
        <is>
          <t>Jun. 30, 2020</t>
        </is>
      </c>
      <c r="C2" s="2" t="inlineStr">
        <is>
          <t>Jun. 30, 2019</t>
        </is>
      </c>
      <c r="D2" s="2" t="inlineStr">
        <is>
          <t>Dec. 31, 2019</t>
        </is>
      </c>
    </row>
    <row r="3">
      <c r="A3" s="3" t="inlineStr">
        <is>
          <t>Other Disclosures [Line Items]</t>
        </is>
      </c>
    </row>
    <row r="4">
      <c r="A4" s="4" t="inlineStr">
        <is>
          <t>Dividends from equity accounted units</t>
        </is>
      </c>
      <c r="B4" s="5" t="n">
        <v>183</v>
      </c>
      <c r="C4" s="5" t="n">
        <v>318</v>
      </c>
    </row>
    <row r="5">
      <c r="A5" s="4" t="inlineStr">
        <is>
          <t>Investments in equity accounted units</t>
        </is>
      </c>
      <c r="B5" s="6" t="n">
        <v>3849</v>
      </c>
      <c r="D5" s="5" t="n">
        <v>3971</v>
      </c>
    </row>
    <row r="6">
      <c r="A6" s="4" t="inlineStr">
        <is>
          <t>Investment in equity accounted units</t>
        </is>
      </c>
    </row>
    <row r="7">
      <c r="A7" s="3" t="inlineStr">
        <is>
          <t>Other Disclosures [Line Items]</t>
        </is>
      </c>
    </row>
    <row r="8">
      <c r="A8" s="4" t="inlineStr">
        <is>
          <t>Purchases from equity accounted units</t>
        </is>
      </c>
      <c r="B8" s="6" t="n">
        <v>-519</v>
      </c>
      <c r="C8" s="6" t="n">
        <v>-529</v>
      </c>
    </row>
    <row r="9">
      <c r="A9" s="4" t="inlineStr">
        <is>
          <t>Sales to equity accounted units</t>
        </is>
      </c>
      <c r="B9" s="6" t="n">
        <v>119</v>
      </c>
      <c r="C9" s="6" t="n">
        <v>141</v>
      </c>
    </row>
    <row r="10">
      <c r="A10" s="4" t="inlineStr">
        <is>
          <t>Dividends from equity accounted units</t>
        </is>
      </c>
      <c r="B10" s="6" t="n">
        <v>183</v>
      </c>
      <c r="C10" s="6" t="n">
        <v>318</v>
      </c>
    </row>
    <row r="11">
      <c r="A11" s="4" t="inlineStr">
        <is>
          <t>Net funding of equity accounted units</t>
        </is>
      </c>
      <c r="B11" s="6" t="n">
        <v>-14</v>
      </c>
      <c r="C11" s="5" t="n">
        <v>-12</v>
      </c>
    </row>
    <row r="12">
      <c r="A12" s="4" t="inlineStr">
        <is>
          <t>Investments in equity accounted units</t>
        </is>
      </c>
      <c r="B12" s="6" t="n">
        <v>3849</v>
      </c>
      <c r="D12" s="6" t="n">
        <v>3971</v>
      </c>
    </row>
    <row r="13">
      <c r="A13" s="4" t="inlineStr">
        <is>
          <t>Loans to equity accounted units</t>
        </is>
      </c>
      <c r="B13" s="6" t="n">
        <v>39</v>
      </c>
      <c r="D13" s="6" t="n">
        <v>39</v>
      </c>
    </row>
    <row r="14">
      <c r="A14" s="4" t="inlineStr">
        <is>
          <t>Trade and other receivables: amounts due from equity accounted units</t>
        </is>
      </c>
      <c r="B14" s="6" t="n">
        <v>231</v>
      </c>
      <c r="D14" s="6" t="n">
        <v>259</v>
      </c>
    </row>
    <row r="15">
      <c r="A15" s="4" t="inlineStr">
        <is>
          <t>Trade and other payables: amounts due to equity accounted units</t>
        </is>
      </c>
      <c r="B15" s="5" t="n">
        <v>-228</v>
      </c>
      <c r="D15" s="5" t="n">
        <v>-2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35"/>
  <sheetViews>
    <sheetView workbookViewId="0">
      <selection activeCell="A1" sqref="A1"/>
    </sheetView>
  </sheetViews>
  <sheetFormatPr baseColWidth="8" defaultRowHeight="15"/>
  <cols>
    <col width="80" customWidth="1" min="1" max="1"/>
    <col width="70" customWidth="1" min="2" max="2"/>
    <col width="13" customWidth="1" min="3" max="3"/>
    <col width="14" customWidth="1" min="4" max="4"/>
    <col width="13" customWidth="1" min="5" max="5"/>
    <col width="14" customWidth="1" min="6" max="6"/>
    <col width="14" customWidth="1" min="7" max="7"/>
  </cols>
  <sheetData>
    <row r="1">
      <c r="A1" s="1" t="inlineStr">
        <is>
          <t>Other disclosures - Subsidiaries financial information (Detail) - USD ($) $ in Millions</t>
        </is>
      </c>
      <c r="B1" s="2" t="inlineStr">
        <is>
          <t>6 Months Ended</t>
        </is>
      </c>
    </row>
    <row r="2">
      <c r="B2" s="2" t="inlineStr">
        <is>
          <t>Jun. 30, 2020</t>
        </is>
      </c>
      <c r="D2" s="2" t="inlineStr">
        <is>
          <t>Jun. 30, 2019</t>
        </is>
      </c>
      <c r="F2" s="2" t="inlineStr">
        <is>
          <t>Dec. 31, 2020</t>
        </is>
      </c>
      <c r="G2" s="2" t="inlineStr">
        <is>
          <t>Dec. 31, 2019</t>
        </is>
      </c>
    </row>
    <row r="3">
      <c r="A3" s="3" t="inlineStr">
        <is>
          <t>Disclosure of subsidiaries [line items]</t>
        </is>
      </c>
    </row>
    <row r="4">
      <c r="A4" s="4" t="inlineStr">
        <is>
          <t>Consolidated sales revenue</t>
        </is>
      </c>
      <c r="B4" s="5" t="n">
        <v>19362</v>
      </c>
      <c r="D4" s="5" t="n">
        <v>20722</v>
      </c>
    </row>
    <row r="5">
      <c r="A5" s="4" t="inlineStr">
        <is>
          <t>Profit after tax for the period</t>
        </is>
      </c>
      <c r="B5" s="6" t="n">
        <v>3451</v>
      </c>
      <c r="D5" s="6" t="n">
        <v>2931</v>
      </c>
    </row>
    <row r="6">
      <c r="A6" s="4" t="inlineStr">
        <is>
          <t>– attributable to non-controlling interests</t>
        </is>
      </c>
      <c r="B6" s="6" t="n">
        <v>135</v>
      </c>
      <c r="D6" s="6" t="n">
        <v>-1199</v>
      </c>
    </row>
    <row r="7">
      <c r="A7" s="4" t="inlineStr">
        <is>
          <t>– attributable to Rio Tinto</t>
        </is>
      </c>
      <c r="B7" s="6" t="n">
        <v>3316</v>
      </c>
      <c r="D7" s="6" t="n">
        <v>4130</v>
      </c>
    </row>
    <row r="8">
      <c r="A8" s="4" t="inlineStr">
        <is>
          <t>Other comprehensive (loss)/income</t>
        </is>
      </c>
      <c r="B8" s="6" t="n">
        <v>-1141</v>
      </c>
      <c r="D8" s="6" t="n">
        <v>-240</v>
      </c>
    </row>
    <row r="9">
      <c r="A9" s="4" t="inlineStr">
        <is>
          <t>Total comprehensive income</t>
        </is>
      </c>
      <c r="B9" s="6" t="n">
        <v>2310</v>
      </c>
      <c r="C9" s="4" t="inlineStr">
        <is>
          <t>[1]</t>
        </is>
      </c>
      <c r="D9" s="6" t="n">
        <v>2691</v>
      </c>
      <c r="E9" s="4" t="inlineStr">
        <is>
          <t>[2]</t>
        </is>
      </c>
    </row>
    <row r="10">
      <c r="A10" s="4" t="inlineStr">
        <is>
          <t>Non-current assets</t>
        </is>
      </c>
      <c r="B10" s="6" t="n">
        <v>69376</v>
      </c>
      <c r="G10" s="5" t="n">
        <v>70499</v>
      </c>
    </row>
    <row r="11">
      <c r="A11" s="4" t="inlineStr">
        <is>
          <t>Current assets</t>
        </is>
      </c>
      <c r="B11" s="6" t="n">
        <v>15153</v>
      </c>
      <c r="G11" s="6" t="n">
        <v>17303</v>
      </c>
    </row>
    <row r="12">
      <c r="A12" s="4" t="inlineStr">
        <is>
          <t>Current liabilities</t>
        </is>
      </c>
      <c r="B12" s="6" t="n">
        <v>-9400</v>
      </c>
      <c r="G12" s="6" t="n">
        <v>-11125</v>
      </c>
    </row>
    <row r="13">
      <c r="A13" s="4" t="inlineStr">
        <is>
          <t>Non-current liabilities</t>
        </is>
      </c>
      <c r="B13" s="6" t="n">
        <v>-31473</v>
      </c>
      <c r="G13" s="6" t="n">
        <v>-31435</v>
      </c>
    </row>
    <row r="14">
      <c r="A14" s="4" t="inlineStr">
        <is>
          <t>Net assets</t>
        </is>
      </c>
      <c r="B14" s="6" t="n">
        <v>43656</v>
      </c>
      <c r="G14" s="6" t="n">
        <v>45242</v>
      </c>
    </row>
    <row r="15">
      <c r="A15" s="4" t="inlineStr">
        <is>
          <t>– attributable to non-controlling interests</t>
        </is>
      </c>
      <c r="B15" s="6" t="n">
        <v>4432</v>
      </c>
      <c r="G15" s="6" t="n">
        <v>4710</v>
      </c>
    </row>
    <row r="16">
      <c r="A16" s="4" t="inlineStr">
        <is>
          <t>– attributable to Rio Tinto</t>
        </is>
      </c>
      <c r="B16" s="6" t="n">
        <v>39224</v>
      </c>
      <c r="G16" s="6" t="n">
        <v>40532</v>
      </c>
    </row>
    <row r="17">
      <c r="A17" s="4" t="inlineStr">
        <is>
          <t>Cash flow from operations</t>
        </is>
      </c>
      <c r="B17" s="6" t="n">
        <v>5628</v>
      </c>
      <c r="D17" s="6" t="n">
        <v>6389</v>
      </c>
    </row>
    <row r="18">
      <c r="A18" s="4" t="inlineStr">
        <is>
          <t>Dividends paid to holders of non-controlling interests in subsidiaries</t>
        </is>
      </c>
      <c r="B18" s="6" t="n">
        <v>-215</v>
      </c>
      <c r="D18" s="6" t="n">
        <v>-57</v>
      </c>
    </row>
    <row r="19">
      <c r="A19" s="4" t="inlineStr">
        <is>
          <t>Borrowings</t>
        </is>
      </c>
      <c r="B19" s="6" t="n">
        <v>12604</v>
      </c>
      <c r="G19" s="6" t="n">
        <v>12806</v>
      </c>
    </row>
    <row r="20">
      <c r="A20" s="4" t="inlineStr">
        <is>
          <t>Goodwill</t>
        </is>
      </c>
      <c r="B20" s="6" t="n">
        <v>821</v>
      </c>
      <c r="G20" s="6" t="n">
        <v>922</v>
      </c>
    </row>
    <row r="21">
      <c r="A21" s="4" t="inlineStr">
        <is>
          <t>Iron Ore Company of Canada</t>
        </is>
      </c>
    </row>
    <row r="22">
      <c r="A22" s="3" t="inlineStr">
        <is>
          <t>Disclosure of subsidiaries [line items]</t>
        </is>
      </c>
    </row>
    <row r="23">
      <c r="A23" s="4" t="inlineStr">
        <is>
          <t>Consolidated sales revenue</t>
        </is>
      </c>
      <c r="B23" s="6" t="n">
        <v>1011</v>
      </c>
      <c r="D23" s="6" t="n">
        <v>1027</v>
      </c>
    </row>
    <row r="24">
      <c r="A24" s="4" t="inlineStr">
        <is>
          <t>Profit after tax for the period</t>
        </is>
      </c>
      <c r="B24" s="6" t="n">
        <v>257</v>
      </c>
      <c r="D24" s="6" t="n">
        <v>260</v>
      </c>
    </row>
    <row r="25">
      <c r="A25" s="4" t="inlineStr">
        <is>
          <t>– attributable to non-controlling interests</t>
        </is>
      </c>
      <c r="B25" s="6" t="n">
        <v>106</v>
      </c>
      <c r="D25" s="6" t="n">
        <v>108</v>
      </c>
    </row>
    <row r="26">
      <c r="A26" s="4" t="inlineStr">
        <is>
          <t>– attributable to Rio Tinto</t>
        </is>
      </c>
      <c r="B26" s="6" t="n">
        <v>151</v>
      </c>
      <c r="D26" s="6" t="n">
        <v>152</v>
      </c>
    </row>
    <row r="27">
      <c r="A27" s="4" t="inlineStr">
        <is>
          <t>Other comprehensive (loss)/income</t>
        </is>
      </c>
      <c r="B27" s="6" t="n">
        <v>-91</v>
      </c>
      <c r="D27" s="6" t="n">
        <v>51</v>
      </c>
    </row>
    <row r="28">
      <c r="A28" s="4" t="inlineStr">
        <is>
          <t>Total comprehensive income</t>
        </is>
      </c>
      <c r="B28" s="6" t="n">
        <v>166</v>
      </c>
      <c r="D28" s="6" t="n">
        <v>311</v>
      </c>
    </row>
    <row r="29">
      <c r="A29" s="4" t="inlineStr">
        <is>
          <t>Non-current assets</t>
        </is>
      </c>
      <c r="B29" s="6" t="n">
        <v>2397</v>
      </c>
      <c r="G29" s="6" t="n">
        <v>2585</v>
      </c>
    </row>
    <row r="30">
      <c r="A30" s="4" t="inlineStr">
        <is>
          <t>Current assets</t>
        </is>
      </c>
      <c r="B30" s="6" t="n">
        <v>741</v>
      </c>
      <c r="G30" s="6" t="n">
        <v>610</v>
      </c>
    </row>
    <row r="31">
      <c r="A31" s="4" t="inlineStr">
        <is>
          <t>Current liabilities</t>
        </is>
      </c>
      <c r="B31" s="6" t="n">
        <v>-394</v>
      </c>
      <c r="G31" s="6" t="n">
        <v>-532</v>
      </c>
    </row>
    <row r="32">
      <c r="A32" s="4" t="inlineStr">
        <is>
          <t>Non-current liabilities</t>
        </is>
      </c>
      <c r="B32" s="6" t="n">
        <v>-847</v>
      </c>
      <c r="G32" s="6" t="n">
        <v>-927</v>
      </c>
    </row>
    <row r="33">
      <c r="A33" s="4" t="inlineStr">
        <is>
          <t>Net assets</t>
        </is>
      </c>
      <c r="B33" s="6" t="n">
        <v>1897</v>
      </c>
      <c r="G33" s="6" t="n">
        <v>1736</v>
      </c>
    </row>
    <row r="34">
      <c r="A34" s="4" t="inlineStr">
        <is>
          <t>– attributable to non-controlling interests</t>
        </is>
      </c>
      <c r="B34" s="6" t="n">
        <v>787</v>
      </c>
      <c r="G34" s="6" t="n">
        <v>718</v>
      </c>
    </row>
    <row r="35">
      <c r="A35" s="4" t="inlineStr">
        <is>
          <t>– attributable to Rio Tinto</t>
        </is>
      </c>
      <c r="B35" s="6" t="n">
        <v>1110</v>
      </c>
      <c r="G35" s="6" t="n">
        <v>1018</v>
      </c>
    </row>
    <row r="36">
      <c r="A36" s="4" t="inlineStr">
        <is>
          <t>Cash flow from operations</t>
        </is>
      </c>
      <c r="B36" s="6" t="n">
        <v>403</v>
      </c>
      <c r="D36" s="6" t="n">
        <v>509</v>
      </c>
    </row>
    <row r="37">
      <c r="A37" s="4" t="inlineStr">
        <is>
          <t>Dividends paid to holders of non-controlling interests in subsidiaries</t>
        </is>
      </c>
      <c r="B37" s="6" t="n">
        <v>0</v>
      </c>
      <c r="D37" s="6" t="n">
        <v>-52</v>
      </c>
    </row>
    <row r="38">
      <c r="A38" s="4" t="inlineStr">
        <is>
          <t>Energy Resources of Australia Limited</t>
        </is>
      </c>
    </row>
    <row r="39">
      <c r="A39" s="3" t="inlineStr">
        <is>
          <t>Disclosure of subsidiaries [line items]</t>
        </is>
      </c>
    </row>
    <row r="40">
      <c r="A40" s="4" t="inlineStr">
        <is>
          <t>Consolidated sales revenue</t>
        </is>
      </c>
      <c r="B40" s="6" t="n">
        <v>108</v>
      </c>
      <c r="D40" s="6" t="n">
        <v>118</v>
      </c>
    </row>
    <row r="41">
      <c r="A41" s="4" t="inlineStr">
        <is>
          <t>Profit after tax for the period</t>
        </is>
      </c>
      <c r="B41" s="6" t="n">
        <v>27</v>
      </c>
      <c r="D41" s="6" t="n">
        <v>36</v>
      </c>
    </row>
    <row r="42">
      <c r="A42" s="4" t="inlineStr">
        <is>
          <t>– attributable to non-controlling interests</t>
        </is>
      </c>
      <c r="B42" s="6" t="n">
        <v>6</v>
      </c>
      <c r="D42" s="6" t="n">
        <v>11</v>
      </c>
    </row>
    <row r="43">
      <c r="A43" s="4" t="inlineStr">
        <is>
          <t>– attributable to Rio Tinto</t>
        </is>
      </c>
      <c r="B43" s="6" t="n">
        <v>21</v>
      </c>
      <c r="D43" s="6" t="n">
        <v>25</v>
      </c>
    </row>
    <row r="44">
      <c r="A44" s="4" t="inlineStr">
        <is>
          <t>Other comprehensive (loss)/income</t>
        </is>
      </c>
      <c r="B44" s="6" t="n">
        <v>22</v>
      </c>
      <c r="D44" s="6" t="n">
        <v>1</v>
      </c>
    </row>
    <row r="45">
      <c r="A45" s="4" t="inlineStr">
        <is>
          <t>Total comprehensive income</t>
        </is>
      </c>
      <c r="B45" s="6" t="n">
        <v>49</v>
      </c>
      <c r="D45" s="6" t="n">
        <v>37</v>
      </c>
    </row>
    <row r="46">
      <c r="A46" s="4" t="inlineStr">
        <is>
          <t>Non-current assets</t>
        </is>
      </c>
      <c r="B46" s="6" t="n">
        <v>393</v>
      </c>
      <c r="G46" s="6" t="n">
        <v>76</v>
      </c>
    </row>
    <row r="47">
      <c r="A47" s="4" t="inlineStr">
        <is>
          <t>Current assets</t>
        </is>
      </c>
      <c r="B47" s="6" t="n">
        <v>270</v>
      </c>
      <c r="G47" s="6" t="n">
        <v>258</v>
      </c>
    </row>
    <row r="48">
      <c r="A48" s="4" t="inlineStr">
        <is>
          <t>Current liabilities</t>
        </is>
      </c>
      <c r="B48" s="6" t="n">
        <v>-131</v>
      </c>
      <c r="G48" s="6" t="n">
        <v>-127</v>
      </c>
    </row>
    <row r="49">
      <c r="A49" s="4" t="inlineStr">
        <is>
          <t>Non-current liabilities</t>
        </is>
      </c>
      <c r="B49" s="6" t="n">
        <v>-428</v>
      </c>
      <c r="G49" s="6" t="n">
        <v>-462</v>
      </c>
    </row>
    <row r="50">
      <c r="A50" s="4" t="inlineStr">
        <is>
          <t>Net assets</t>
        </is>
      </c>
      <c r="B50" s="6" t="n">
        <v>104</v>
      </c>
      <c r="G50" s="6" t="n">
        <v>-255</v>
      </c>
    </row>
    <row r="51">
      <c r="A51" s="4" t="inlineStr">
        <is>
          <t>– attributable to non-controlling interests</t>
        </is>
      </c>
      <c r="B51" s="6" t="n">
        <v>19</v>
      </c>
      <c r="G51" s="6" t="n">
        <v>0</v>
      </c>
    </row>
    <row r="52">
      <c r="A52" s="4" t="inlineStr">
        <is>
          <t>– attributable to Rio Tinto</t>
        </is>
      </c>
      <c r="B52" s="6" t="n">
        <v>85</v>
      </c>
      <c r="G52" s="6" t="n">
        <v>-255</v>
      </c>
    </row>
    <row r="53">
      <c r="A53" s="4" t="inlineStr">
        <is>
          <t>Cash flow from operations</t>
        </is>
      </c>
      <c r="B53" s="6" t="n">
        <v>17</v>
      </c>
      <c r="D53" s="6" t="n">
        <v>23</v>
      </c>
    </row>
    <row r="54">
      <c r="A54" s="4" t="inlineStr">
        <is>
          <t>Dividends paid to holders of non-controlling interests in subsidiaries</t>
        </is>
      </c>
      <c r="B54" s="6" t="n">
        <v>0</v>
      </c>
      <c r="D54" s="6" t="n">
        <v>0</v>
      </c>
    </row>
    <row r="55">
      <c r="A55" s="4" t="inlineStr">
        <is>
          <t>Turquoise Hill</t>
        </is>
      </c>
    </row>
    <row r="56">
      <c r="A56" s="3" t="inlineStr">
        <is>
          <t>Disclosure of subsidiaries [line items]</t>
        </is>
      </c>
    </row>
    <row r="57">
      <c r="A57" s="4" t="inlineStr">
        <is>
          <t>Consolidated sales revenue</t>
        </is>
      </c>
      <c r="B57" s="6" t="n">
        <v>409</v>
      </c>
      <c r="D57" s="6" t="n">
        <v>735</v>
      </c>
    </row>
    <row r="58">
      <c r="A58" s="4" t="inlineStr">
        <is>
          <t>Profit after tax for the period</t>
        </is>
      </c>
      <c r="B58" s="6" t="n">
        <v>-23</v>
      </c>
      <c r="D58" s="6" t="n">
        <v>-2054</v>
      </c>
    </row>
    <row r="59">
      <c r="A59" s="4" t="inlineStr">
        <is>
          <t>– attributable to non-controlling interests</t>
        </is>
      </c>
      <c r="B59" s="6" t="n">
        <v>-89</v>
      </c>
      <c r="D59" s="6" t="n">
        <v>-1413</v>
      </c>
    </row>
    <row r="60">
      <c r="A60" s="4" t="inlineStr">
        <is>
          <t>– attributable to Rio Tinto</t>
        </is>
      </c>
      <c r="B60" s="6" t="n">
        <v>66</v>
      </c>
      <c r="D60" s="6" t="n">
        <v>-641</v>
      </c>
    </row>
    <row r="61">
      <c r="A61" s="4" t="inlineStr">
        <is>
          <t>Other comprehensive (loss)/income</t>
        </is>
      </c>
      <c r="B61" s="6" t="n">
        <v>-2</v>
      </c>
      <c r="D61" s="6" t="n">
        <v>1</v>
      </c>
    </row>
    <row r="62">
      <c r="A62" s="4" t="inlineStr">
        <is>
          <t>Total comprehensive income</t>
        </is>
      </c>
      <c r="B62" s="6" t="n">
        <v>-25</v>
      </c>
      <c r="D62" s="6" t="n">
        <v>-2053</v>
      </c>
    </row>
    <row r="63">
      <c r="A63" s="4" t="inlineStr">
        <is>
          <t>Non-current assets</t>
        </is>
      </c>
      <c r="B63" s="6" t="n">
        <v>10155</v>
      </c>
      <c r="G63" s="6" t="n">
        <v>9589</v>
      </c>
    </row>
    <row r="64">
      <c r="A64" s="4" t="inlineStr">
        <is>
          <t>Current assets</t>
        </is>
      </c>
      <c r="B64" s="6" t="n">
        <v>1793</v>
      </c>
      <c r="G64" s="6" t="n">
        <v>2449</v>
      </c>
    </row>
    <row r="65">
      <c r="A65" s="4" t="inlineStr">
        <is>
          <t>Current liabilities</t>
        </is>
      </c>
      <c r="B65" s="6" t="n">
        <v>-457</v>
      </c>
      <c r="G65" s="6" t="n">
        <v>-493</v>
      </c>
    </row>
    <row r="66">
      <c r="A66" s="4" t="inlineStr">
        <is>
          <t>Non-current liabilities</t>
        </is>
      </c>
      <c r="B66" s="6" t="n">
        <v>-4375</v>
      </c>
      <c r="G66" s="6" t="n">
        <v>-4405</v>
      </c>
    </row>
    <row r="67">
      <c r="A67" s="4" t="inlineStr">
        <is>
          <t>Net assets</t>
        </is>
      </c>
      <c r="B67" s="6" t="n">
        <v>7116</v>
      </c>
      <c r="G67" s="6" t="n">
        <v>7140</v>
      </c>
    </row>
    <row r="68">
      <c r="A68" s="4" t="inlineStr">
        <is>
          <t>– attributable to non-controlling interests</t>
        </is>
      </c>
      <c r="B68" s="6" t="n">
        <v>2240</v>
      </c>
      <c r="G68" s="6" t="n">
        <v>2369</v>
      </c>
    </row>
    <row r="69">
      <c r="A69" s="4" t="inlineStr">
        <is>
          <t>– attributable to Rio Tinto</t>
        </is>
      </c>
      <c r="B69" s="6" t="n">
        <v>4876</v>
      </c>
      <c r="G69" s="6" t="n">
        <v>4771</v>
      </c>
    </row>
    <row r="70">
      <c r="A70" s="4" t="inlineStr">
        <is>
          <t>Cash flow from operations</t>
        </is>
      </c>
      <c r="B70" s="6" t="n">
        <v>29</v>
      </c>
      <c r="D70" s="6" t="n">
        <v>287</v>
      </c>
    </row>
    <row r="71">
      <c r="A71" s="4" t="inlineStr">
        <is>
          <t>Dividends paid to holders of non-controlling interests in subsidiaries</t>
        </is>
      </c>
      <c r="B71" s="6" t="n">
        <v>0</v>
      </c>
      <c r="D71" s="6" t="n">
        <v>0</v>
      </c>
    </row>
    <row r="72">
      <c r="A72" s="4" t="inlineStr">
        <is>
          <t>Robe River Mining Co Pty Ltd</t>
        </is>
      </c>
    </row>
    <row r="73">
      <c r="A73" s="3" t="inlineStr">
        <is>
          <t>Disclosure of subsidiaries [line items]</t>
        </is>
      </c>
    </row>
    <row r="74">
      <c r="A74" s="4" t="inlineStr">
        <is>
          <t>Consolidated sales revenue</t>
        </is>
      </c>
      <c r="B74" s="6" t="n">
        <v>734</v>
      </c>
      <c r="D74" s="6" t="n">
        <v>614</v>
      </c>
    </row>
    <row r="75">
      <c r="A75" s="4" t="inlineStr">
        <is>
          <t>Profit after tax for the period</t>
        </is>
      </c>
      <c r="B75" s="6" t="n">
        <v>403</v>
      </c>
      <c r="D75" s="6" t="n">
        <v>344</v>
      </c>
    </row>
    <row r="76">
      <c r="A76" s="4" t="inlineStr">
        <is>
          <t>– attributable to non-controlling interests</t>
        </is>
      </c>
      <c r="B76" s="6" t="n">
        <v>158</v>
      </c>
      <c r="D76" s="6" t="n">
        <v>134</v>
      </c>
    </row>
    <row r="77">
      <c r="A77" s="4" t="inlineStr">
        <is>
          <t>– attributable to Rio Tinto</t>
        </is>
      </c>
      <c r="B77" s="6" t="n">
        <v>245</v>
      </c>
      <c r="D77" s="6" t="n">
        <v>210</v>
      </c>
    </row>
    <row r="78">
      <c r="A78" s="4" t="inlineStr">
        <is>
          <t>Other comprehensive (loss)/income</t>
        </is>
      </c>
      <c r="B78" s="6" t="n">
        <v>-88</v>
      </c>
      <c r="D78" s="6" t="n">
        <v>-18</v>
      </c>
    </row>
    <row r="79">
      <c r="A79" s="4" t="inlineStr">
        <is>
          <t>Total comprehensive income</t>
        </is>
      </c>
      <c r="B79" s="6" t="n">
        <v>315</v>
      </c>
      <c r="D79" s="6" t="n">
        <v>326</v>
      </c>
    </row>
    <row r="80">
      <c r="A80" s="4" t="inlineStr">
        <is>
          <t>Non-current assets</t>
        </is>
      </c>
      <c r="B80" s="6" t="n">
        <v>2979</v>
      </c>
      <c r="G80" s="6" t="n">
        <v>2945</v>
      </c>
    </row>
    <row r="81">
      <c r="A81" s="4" t="inlineStr">
        <is>
          <t>Current assets</t>
        </is>
      </c>
      <c r="B81" s="6" t="n">
        <v>1124</v>
      </c>
      <c r="G81" s="6" t="n">
        <v>1161</v>
      </c>
    </row>
    <row r="82">
      <c r="A82" s="4" t="inlineStr">
        <is>
          <t>Current liabilities</t>
        </is>
      </c>
      <c r="B82" s="6" t="n">
        <v>-705</v>
      </c>
      <c r="G82" s="6" t="n">
        <v>-204</v>
      </c>
    </row>
    <row r="83">
      <c r="A83" s="4" t="inlineStr">
        <is>
          <t>Non-current liabilities</t>
        </is>
      </c>
      <c r="B83" s="6" t="n">
        <v>-365</v>
      </c>
      <c r="G83" s="6" t="n">
        <v>-376</v>
      </c>
    </row>
    <row r="84">
      <c r="A84" s="4" t="inlineStr">
        <is>
          <t>Net assets</t>
        </is>
      </c>
      <c r="B84" s="6" t="n">
        <v>3033</v>
      </c>
      <c r="G84" s="6" t="n">
        <v>3526</v>
      </c>
    </row>
    <row r="85">
      <c r="A85" s="4" t="inlineStr">
        <is>
          <t>– attributable to non-controlling interests</t>
        </is>
      </c>
      <c r="B85" s="6" t="n">
        <v>1210</v>
      </c>
      <c r="G85" s="6" t="n">
        <v>1404</v>
      </c>
    </row>
    <row r="86">
      <c r="A86" s="4" t="inlineStr">
        <is>
          <t>– attributable to Rio Tinto</t>
        </is>
      </c>
      <c r="B86" s="6" t="n">
        <v>1823</v>
      </c>
      <c r="G86" s="6" t="n">
        <v>2122</v>
      </c>
    </row>
    <row r="87">
      <c r="A87" s="4" t="inlineStr">
        <is>
          <t>Cash flow from operations</t>
        </is>
      </c>
      <c r="B87" s="6" t="n">
        <v>665</v>
      </c>
      <c r="D87" s="6" t="n">
        <v>528</v>
      </c>
    </row>
    <row r="88">
      <c r="A88" s="4" t="inlineStr">
        <is>
          <t>Dividends paid to holders of non-controlling interests in subsidiaries</t>
        </is>
      </c>
      <c r="B88" s="6" t="n">
        <v>-211</v>
      </c>
      <c r="D88" s="6" t="n">
        <v>0</v>
      </c>
    </row>
    <row r="89">
      <c r="A89" s="4" t="inlineStr">
        <is>
          <t>Other Companies And Eliminations</t>
        </is>
      </c>
    </row>
    <row r="90">
      <c r="A90" s="3" t="inlineStr">
        <is>
          <t>Disclosure of subsidiaries [line items]</t>
        </is>
      </c>
    </row>
    <row r="91">
      <c r="A91" s="4" t="inlineStr">
        <is>
          <t>Consolidated sales revenue</t>
        </is>
      </c>
      <c r="B91" s="6" t="n">
        <v>851</v>
      </c>
      <c r="D91" s="6" t="n">
        <v>716</v>
      </c>
    </row>
    <row r="92">
      <c r="A92" s="4" t="inlineStr">
        <is>
          <t>Profit after tax for the period</t>
        </is>
      </c>
      <c r="B92" s="6" t="n">
        <v>424</v>
      </c>
      <c r="D92" s="6" t="n">
        <v>338</v>
      </c>
    </row>
    <row r="93">
      <c r="A93" s="4" t="inlineStr">
        <is>
          <t>– attributable to non-controlling interests</t>
        </is>
      </c>
      <c r="B93" s="6" t="n">
        <v>0</v>
      </c>
      <c r="D93" s="6" t="n">
        <v>0</v>
      </c>
    </row>
    <row r="94">
      <c r="A94" s="4" t="inlineStr">
        <is>
          <t>– attributable to Rio Tinto</t>
        </is>
      </c>
      <c r="B94" s="6" t="n">
        <v>424</v>
      </c>
      <c r="D94" s="6" t="n">
        <v>338</v>
      </c>
    </row>
    <row r="95">
      <c r="A95" s="4" t="inlineStr">
        <is>
          <t>Other comprehensive (loss)/income</t>
        </is>
      </c>
      <c r="B95" s="6" t="n">
        <v>-38</v>
      </c>
      <c r="D95" s="6" t="n">
        <v>-11</v>
      </c>
    </row>
    <row r="96">
      <c r="A96" s="4" t="inlineStr">
        <is>
          <t>Total comprehensive income</t>
        </is>
      </c>
      <c r="B96" s="6" t="n">
        <v>386</v>
      </c>
      <c r="D96" s="6" t="n">
        <v>327</v>
      </c>
    </row>
    <row r="97">
      <c r="A97" s="4" t="inlineStr">
        <is>
          <t>Non-current assets</t>
        </is>
      </c>
      <c r="B97" s="6" t="n">
        <v>3673</v>
      </c>
      <c r="G97" s="6" t="n">
        <v>3687</v>
      </c>
    </row>
    <row r="98">
      <c r="A98" s="4" t="inlineStr">
        <is>
          <t>Current assets</t>
        </is>
      </c>
      <c r="B98" s="6" t="n">
        <v>2668</v>
      </c>
      <c r="G98" s="6" t="n">
        <v>2531</v>
      </c>
    </row>
    <row r="99">
      <c r="A99" s="4" t="inlineStr">
        <is>
          <t>Current liabilities</t>
        </is>
      </c>
      <c r="B99" s="6" t="n">
        <v>-859</v>
      </c>
      <c r="G99" s="6" t="n">
        <v>-303</v>
      </c>
    </row>
    <row r="100">
      <c r="A100" s="4" t="inlineStr">
        <is>
          <t>Non-current liabilities</t>
        </is>
      </c>
      <c r="B100" s="6" t="n">
        <v>-3495</v>
      </c>
      <c r="G100" s="6" t="n">
        <v>-4050</v>
      </c>
    </row>
    <row r="101">
      <c r="A101" s="4" t="inlineStr">
        <is>
          <t>Net assets</t>
        </is>
      </c>
      <c r="B101" s="6" t="n">
        <v>1987</v>
      </c>
      <c r="G101" s="6" t="n">
        <v>1865</v>
      </c>
    </row>
    <row r="102">
      <c r="A102" s="4" t="inlineStr">
        <is>
          <t>– attributable to non-controlling interests</t>
        </is>
      </c>
      <c r="B102" s="6" t="n">
        <v>0</v>
      </c>
      <c r="G102" s="6" t="n">
        <v>0</v>
      </c>
    </row>
    <row r="103">
      <c r="A103" s="4" t="inlineStr">
        <is>
          <t>– attributable to Rio Tinto</t>
        </is>
      </c>
      <c r="B103" s="6" t="n">
        <v>1987</v>
      </c>
      <c r="G103" s="6" t="n">
        <v>1865</v>
      </c>
    </row>
    <row r="104">
      <c r="A104" s="4" t="inlineStr">
        <is>
          <t>Cash flow from operations</t>
        </is>
      </c>
      <c r="B104" s="6" t="n">
        <v>1066</v>
      </c>
      <c r="D104" s="6" t="n">
        <v>920</v>
      </c>
    </row>
    <row r="105">
      <c r="A105" s="4" t="inlineStr">
        <is>
          <t>Dividends paid to holders of non-controlling interests in subsidiaries</t>
        </is>
      </c>
      <c r="B105" s="6" t="n">
        <v>0</v>
      </c>
      <c r="D105" s="6" t="n">
        <v>0</v>
      </c>
    </row>
    <row r="106">
      <c r="A106" s="4" t="inlineStr">
        <is>
          <t>Robe river iron associates</t>
        </is>
      </c>
    </row>
    <row r="107">
      <c r="A107" s="3" t="inlineStr">
        <is>
          <t>Disclosure of subsidiaries [line items]</t>
        </is>
      </c>
    </row>
    <row r="108">
      <c r="A108" s="4" t="inlineStr">
        <is>
          <t>Consolidated sales revenue</t>
        </is>
      </c>
      <c r="B108" s="6" t="n">
        <v>1585</v>
      </c>
      <c r="D108" s="6" t="n">
        <v>1330</v>
      </c>
    </row>
    <row r="109">
      <c r="A109" s="4" t="inlineStr">
        <is>
          <t>Profit after tax for the period</t>
        </is>
      </c>
      <c r="B109" s="6" t="n">
        <v>827</v>
      </c>
      <c r="D109" s="6" t="n">
        <v>682</v>
      </c>
    </row>
    <row r="110">
      <c r="A110" s="4" t="inlineStr">
        <is>
          <t>– attributable to non-controlling interests</t>
        </is>
      </c>
      <c r="B110" s="6" t="n">
        <v>158</v>
      </c>
      <c r="D110" s="6" t="n">
        <v>134</v>
      </c>
    </row>
    <row r="111">
      <c r="A111" s="4" t="inlineStr">
        <is>
          <t>– attributable to Rio Tinto</t>
        </is>
      </c>
      <c r="B111" s="6" t="n">
        <v>669</v>
      </c>
      <c r="D111" s="6" t="n">
        <v>548</v>
      </c>
    </row>
    <row r="112">
      <c r="A112" s="4" t="inlineStr">
        <is>
          <t>Other comprehensive (loss)/income</t>
        </is>
      </c>
      <c r="B112" s="6" t="n">
        <v>-126</v>
      </c>
      <c r="D112" s="6" t="n">
        <v>-29</v>
      </c>
    </row>
    <row r="113">
      <c r="A113" s="4" t="inlineStr">
        <is>
          <t>Total comprehensive income</t>
        </is>
      </c>
      <c r="B113" s="6" t="n">
        <v>701</v>
      </c>
      <c r="D113" s="6" t="n">
        <v>653</v>
      </c>
    </row>
    <row r="114">
      <c r="A114" s="4" t="inlineStr">
        <is>
          <t>Non-current assets</t>
        </is>
      </c>
      <c r="B114" s="6" t="n">
        <v>6652</v>
      </c>
      <c r="G114" s="6" t="n">
        <v>6632</v>
      </c>
    </row>
    <row r="115">
      <c r="A115" s="4" t="inlineStr">
        <is>
          <t>Current assets</t>
        </is>
      </c>
      <c r="B115" s="6" t="n">
        <v>3792</v>
      </c>
      <c r="G115" s="6" t="n">
        <v>3692</v>
      </c>
    </row>
    <row r="116">
      <c r="A116" s="4" t="inlineStr">
        <is>
          <t>Current liabilities</t>
        </is>
      </c>
      <c r="B116" s="6" t="n">
        <v>-1564</v>
      </c>
      <c r="G116" s="6" t="n">
        <v>-507</v>
      </c>
    </row>
    <row r="117">
      <c r="A117" s="4" t="inlineStr">
        <is>
          <t>Non-current liabilities</t>
        </is>
      </c>
      <c r="B117" s="6" t="n">
        <v>-3860</v>
      </c>
      <c r="G117" s="6" t="n">
        <v>-4426</v>
      </c>
    </row>
    <row r="118">
      <c r="A118" s="4" t="inlineStr">
        <is>
          <t>Net assets</t>
        </is>
      </c>
      <c r="B118" s="6" t="n">
        <v>5020</v>
      </c>
      <c r="G118" s="6" t="n">
        <v>5391</v>
      </c>
    </row>
    <row r="119">
      <c r="A119" s="4" t="inlineStr">
        <is>
          <t>– attributable to non-controlling interests</t>
        </is>
      </c>
      <c r="B119" s="6" t="n">
        <v>1210</v>
      </c>
      <c r="G119" s="6" t="n">
        <v>1404</v>
      </c>
    </row>
    <row r="120">
      <c r="A120" s="4" t="inlineStr">
        <is>
          <t>– attributable to Rio Tinto</t>
        </is>
      </c>
      <c r="B120" s="6" t="n">
        <v>3810</v>
      </c>
      <c r="G120" s="6" t="n">
        <v>3987</v>
      </c>
    </row>
    <row r="121">
      <c r="A121" s="4" t="inlineStr">
        <is>
          <t>Cash flow from operations</t>
        </is>
      </c>
      <c r="B121" s="6" t="n">
        <v>1731</v>
      </c>
      <c r="D121" s="6" t="n">
        <v>1448</v>
      </c>
    </row>
    <row r="122">
      <c r="A122" s="4" t="inlineStr">
        <is>
          <t>Dividends paid to holders of non-controlling interests in subsidiaries</t>
        </is>
      </c>
      <c r="B122" s="6" t="n">
        <v>-211</v>
      </c>
      <c r="D122" s="5" t="n">
        <v>0</v>
      </c>
    </row>
    <row r="123">
      <c r="A123" s="4" t="inlineStr">
        <is>
          <t>North Mining Limited | Robe river iron associates</t>
        </is>
      </c>
    </row>
    <row r="124">
      <c r="A124" s="3" t="inlineStr">
        <is>
          <t>Disclosure of subsidiaries [line items]</t>
        </is>
      </c>
    </row>
    <row r="125">
      <c r="A125" s="4" t="inlineStr">
        <is>
          <t>Goodwill</t>
        </is>
      </c>
      <c r="B125" s="6" t="n">
        <v>342</v>
      </c>
      <c r="G125" s="6" t="n">
        <v>349</v>
      </c>
    </row>
    <row r="126">
      <c r="A126" s="4" t="inlineStr">
        <is>
          <t>Amended and Restated Shareholders Agreement, Amended June 08, 2011 | Erdenes Oyu Tolgoi LLC</t>
        </is>
      </c>
    </row>
    <row r="127">
      <c r="A127" s="3" t="inlineStr">
        <is>
          <t>Disclosure of subsidiaries [line items]</t>
        </is>
      </c>
    </row>
    <row r="128">
      <c r="A128" s="4" t="inlineStr">
        <is>
          <t>Borrowings</t>
        </is>
      </c>
      <c r="B128" s="6" t="n">
        <v>1327</v>
      </c>
      <c r="F128" s="5" t="n">
        <v>1241</v>
      </c>
    </row>
    <row r="129">
      <c r="A129" s="4" t="inlineStr">
        <is>
          <t>Interest receivable</t>
        </is>
      </c>
      <c r="B129" s="5" t="n">
        <v>734</v>
      </c>
      <c r="G129" s="5" t="n">
        <v>655</v>
      </c>
    </row>
    <row r="130">
      <c r="A130" s="4" t="inlineStr">
        <is>
          <t>Amended and Restated Shareholders Agreement, Amended June 08, 2011 | Erdenes Oyu Tolgoi LLC | Floating interest rate</t>
        </is>
      </c>
    </row>
    <row r="131">
      <c r="A131" s="3" t="inlineStr">
        <is>
          <t>Disclosure of subsidiaries [line items]</t>
        </is>
      </c>
    </row>
    <row r="132">
      <c r="A132" s="4" t="inlineStr">
        <is>
          <t>Borrowings, interest rate basis</t>
        </is>
      </c>
      <c r="B132" s="4" t="inlineStr">
        <is>
          <t>6.50%</t>
        </is>
      </c>
    </row>
    <row r="133"/>
    <row r="134">
      <c r="A134" s="4" t="inlineStr">
        <is>
          <t>[1]</t>
        </is>
      </c>
      <c r="B134" s="4" t="inlineStr">
        <is>
          <t>Refer to Group statement of comprehensive income for further details.</t>
        </is>
      </c>
    </row>
    <row r="135">
      <c r="A135" s="4" t="inlineStr">
        <is>
          <t>[2]</t>
        </is>
      </c>
      <c r="B135" s="4" t="inlineStr">
        <is>
          <t>Refer to Group statement of comprehensive income for further details.</t>
        </is>
      </c>
    </row>
  </sheetData>
  <mergeCells count="7">
    <mergeCell ref="A1:A2"/>
    <mergeCell ref="B1:E1"/>
    <mergeCell ref="B2:C2"/>
    <mergeCell ref="D2:E2"/>
    <mergeCell ref="A133:G133"/>
    <mergeCell ref="B134:G134"/>
    <mergeCell ref="B135:G13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s>
  <sheetData>
    <row r="1">
      <c r="A1" s="1" t="inlineStr">
        <is>
          <t>Other disclosures - Summary financial information for joint ventures by fair value (Detail) - USD ($) $ in Millions</t>
        </is>
      </c>
      <c r="C1" s="2" t="inlineStr">
        <is>
          <t>6 Months Ended</t>
        </is>
      </c>
    </row>
    <row r="2">
      <c r="C2" s="2" t="inlineStr">
        <is>
          <t>Jun. 30, 2020</t>
        </is>
      </c>
      <c r="E2" s="2" t="inlineStr">
        <is>
          <t>Jun. 30, 2019</t>
        </is>
      </c>
      <c r="G2" s="2" t="inlineStr">
        <is>
          <t>Dec. 31, 2019</t>
        </is>
      </c>
    </row>
    <row r="3">
      <c r="A3" s="3" t="inlineStr">
        <is>
          <t>Disclosure of joint ventures [line items]</t>
        </is>
      </c>
    </row>
    <row r="4">
      <c r="A4" s="4" t="inlineStr">
        <is>
          <t>Consolidated sales revenue</t>
        </is>
      </c>
      <c r="C4" s="5" t="n">
        <v>19362</v>
      </c>
      <c r="E4" s="5" t="n">
        <v>20722</v>
      </c>
    </row>
    <row r="5">
      <c r="A5" s="4" t="inlineStr">
        <is>
          <t>Depreciation and amortisation</t>
        </is>
      </c>
      <c r="C5" s="6" t="n">
        <v>-2092</v>
      </c>
      <c r="E5" s="6" t="n">
        <v>-2096</v>
      </c>
    </row>
    <row r="6">
      <c r="A6" s="4" t="inlineStr">
        <is>
          <t>Finance costs</t>
        </is>
      </c>
      <c r="B6" s="4" t="inlineStr">
        <is>
          <t>[1]</t>
        </is>
      </c>
      <c r="C6" s="6" t="n">
        <v>-169</v>
      </c>
      <c r="E6" s="6" t="n">
        <v>-273</v>
      </c>
    </row>
    <row r="7">
      <c r="A7" s="4" t="inlineStr">
        <is>
          <t>Taxation</t>
        </is>
      </c>
      <c r="C7" s="6" t="n">
        <v>-1828</v>
      </c>
      <c r="E7" s="6" t="n">
        <v>-2255</v>
      </c>
    </row>
    <row r="8">
      <c r="A8" s="4" t="inlineStr">
        <is>
          <t>Profit after tax for the period</t>
        </is>
      </c>
      <c r="C8" s="6" t="n">
        <v>3451</v>
      </c>
      <c r="E8" s="6" t="n">
        <v>2931</v>
      </c>
    </row>
    <row r="9">
      <c r="A9" s="4" t="inlineStr">
        <is>
          <t>Other comprehensive (loss)/income</t>
        </is>
      </c>
      <c r="C9" s="6" t="n">
        <v>-1141</v>
      </c>
      <c r="E9" s="6" t="n">
        <v>-240</v>
      </c>
    </row>
    <row r="10">
      <c r="A10" s="4" t="inlineStr">
        <is>
          <t>Total comprehensive income</t>
        </is>
      </c>
      <c r="C10" s="6" t="n">
        <v>2310</v>
      </c>
      <c r="D10" s="4" t="inlineStr">
        <is>
          <t>[2]</t>
        </is>
      </c>
      <c r="E10" s="6" t="n">
        <v>2691</v>
      </c>
      <c r="F10" s="4" t="inlineStr">
        <is>
          <t>[3]</t>
        </is>
      </c>
    </row>
    <row r="11">
      <c r="A11" s="4" t="inlineStr">
        <is>
          <t>Non-current assets</t>
        </is>
      </c>
      <c r="C11" s="6" t="n">
        <v>69376</v>
      </c>
      <c r="G11" s="5" t="n">
        <v>70499</v>
      </c>
    </row>
    <row r="12">
      <c r="A12" s="4" t="inlineStr">
        <is>
          <t>Current assets</t>
        </is>
      </c>
      <c r="C12" s="6" t="n">
        <v>15153</v>
      </c>
      <c r="G12" s="6" t="n">
        <v>17303</v>
      </c>
    </row>
    <row r="13">
      <c r="A13" s="4" t="inlineStr">
        <is>
          <t>Current liabilities</t>
        </is>
      </c>
      <c r="C13" s="6" t="n">
        <v>-9400</v>
      </c>
      <c r="G13" s="6" t="n">
        <v>-11125</v>
      </c>
    </row>
    <row r="14">
      <c r="A14" s="4" t="inlineStr">
        <is>
          <t>Non-current liabilities</t>
        </is>
      </c>
      <c r="C14" s="6" t="n">
        <v>-31473</v>
      </c>
      <c r="G14" s="6" t="n">
        <v>-31435</v>
      </c>
    </row>
    <row r="15">
      <c r="A15" s="4" t="inlineStr">
        <is>
          <t>Net assets</t>
        </is>
      </c>
      <c r="C15" s="6" t="n">
        <v>43656</v>
      </c>
      <c r="G15" s="6" t="n">
        <v>45242</v>
      </c>
    </row>
    <row r="16">
      <c r="A16" s="4" t="inlineStr">
        <is>
          <t>Cash and cash equivalents</t>
        </is>
      </c>
      <c r="C16" s="6" t="n">
        <v>6269</v>
      </c>
      <c r="E16" s="6" t="n">
        <v>6861</v>
      </c>
      <c r="G16" s="6" t="n">
        <v>8027</v>
      </c>
    </row>
    <row r="17">
      <c r="A17" s="4" t="inlineStr">
        <is>
          <t>Minera Escondida Limitada</t>
        </is>
      </c>
    </row>
    <row r="18">
      <c r="A18" s="3" t="inlineStr">
        <is>
          <t>Disclosure of joint ventures [line items]</t>
        </is>
      </c>
    </row>
    <row r="19">
      <c r="A19" s="4" t="inlineStr">
        <is>
          <t>Consolidated sales revenue</t>
        </is>
      </c>
      <c r="C19" s="6" t="n">
        <v>3137</v>
      </c>
      <c r="E19" s="6" t="n">
        <v>3537</v>
      </c>
    </row>
    <row r="20">
      <c r="A20" s="4" t="inlineStr">
        <is>
          <t>Depreciation and amortisation</t>
        </is>
      </c>
      <c r="C20" s="6" t="n">
        <v>-797</v>
      </c>
      <c r="E20" s="6" t="n">
        <v>-790</v>
      </c>
    </row>
    <row r="21">
      <c r="A21" s="4" t="inlineStr">
        <is>
          <t>Other operating costs</t>
        </is>
      </c>
      <c r="C21" s="6" t="n">
        <v>-1243</v>
      </c>
      <c r="E21" s="6" t="n">
        <v>-1640</v>
      </c>
    </row>
    <row r="22">
      <c r="A22" s="4" t="inlineStr">
        <is>
          <t>Operating profit</t>
        </is>
      </c>
      <c r="C22" s="6" t="n">
        <v>1097</v>
      </c>
      <c r="E22" s="6" t="n">
        <v>1107</v>
      </c>
    </row>
    <row r="23">
      <c r="A23" s="4" t="inlineStr">
        <is>
          <t>Finance costs</t>
        </is>
      </c>
      <c r="C23" s="6" t="n">
        <v>-70</v>
      </c>
      <c r="E23" s="6" t="n">
        <v>-80</v>
      </c>
    </row>
    <row r="24">
      <c r="A24" s="4" t="inlineStr">
        <is>
          <t>Taxation</t>
        </is>
      </c>
      <c r="C24" s="6" t="n">
        <v>-370</v>
      </c>
      <c r="E24" s="6" t="n">
        <v>-387</v>
      </c>
    </row>
    <row r="25">
      <c r="A25" s="4" t="inlineStr">
        <is>
          <t>Profit after tax for the period</t>
        </is>
      </c>
      <c r="C25" s="6" t="n">
        <v>657</v>
      </c>
      <c r="E25" s="6" t="n">
        <v>640</v>
      </c>
    </row>
    <row r="26">
      <c r="A26" s="4" t="inlineStr">
        <is>
          <t>Other comprehensive (loss)/income</t>
        </is>
      </c>
      <c r="C26" s="6" t="n">
        <v>-27</v>
      </c>
      <c r="E26" s="6" t="n">
        <v>0</v>
      </c>
    </row>
    <row r="27">
      <c r="A27" s="4" t="inlineStr">
        <is>
          <t>Total comprehensive income</t>
        </is>
      </c>
      <c r="C27" s="6" t="n">
        <v>630</v>
      </c>
      <c r="E27" s="6" t="n">
        <v>640</v>
      </c>
    </row>
    <row r="28">
      <c r="A28" s="4" t="inlineStr">
        <is>
          <t>Non-current assets</t>
        </is>
      </c>
      <c r="C28" s="6" t="n">
        <v>12004</v>
      </c>
      <c r="G28" s="6" t="n">
        <v>12450</v>
      </c>
    </row>
    <row r="29">
      <c r="A29" s="4" t="inlineStr">
        <is>
          <t>Current assets</t>
        </is>
      </c>
      <c r="C29" s="6" t="n">
        <v>2393</v>
      </c>
      <c r="G29" s="6" t="n">
        <v>2250</v>
      </c>
    </row>
    <row r="30">
      <c r="A30" s="4" t="inlineStr">
        <is>
          <t>Current liabilities</t>
        </is>
      </c>
      <c r="C30" s="6" t="n">
        <v>-1547</v>
      </c>
      <c r="G30" s="6" t="n">
        <v>-1827</v>
      </c>
    </row>
    <row r="31">
      <c r="A31" s="4" t="inlineStr">
        <is>
          <t>Non-current liabilities</t>
        </is>
      </c>
      <c r="C31" s="6" t="n">
        <v>-4540</v>
      </c>
      <c r="G31" s="6" t="n">
        <v>-4670</v>
      </c>
    </row>
    <row r="32">
      <c r="A32" s="4" t="inlineStr">
        <is>
          <t>Net assets</t>
        </is>
      </c>
      <c r="C32" s="6" t="n">
        <v>8310</v>
      </c>
      <c r="G32" s="6" t="n">
        <v>8203</v>
      </c>
    </row>
    <row r="33">
      <c r="A33" s="4" t="inlineStr">
        <is>
          <t>Cash and cash equivalents</t>
        </is>
      </c>
      <c r="C33" s="6" t="n">
        <v>533</v>
      </c>
      <c r="G33" s="6" t="n">
        <v>603</v>
      </c>
    </row>
    <row r="34">
      <c r="A34" s="4" t="inlineStr">
        <is>
          <t>– current financial liabilities</t>
        </is>
      </c>
      <c r="C34" s="6" t="n">
        <v>-783</v>
      </c>
      <c r="G34" s="6" t="n">
        <v>-807</v>
      </c>
    </row>
    <row r="35">
      <c r="A35" s="4" t="inlineStr">
        <is>
          <t>– non-current financial liabilities</t>
        </is>
      </c>
      <c r="C35" s="6" t="n">
        <v>-2217</v>
      </c>
      <c r="G35" s="6" t="n">
        <v>-2380</v>
      </c>
    </row>
    <row r="36">
      <c r="A36" s="4" t="inlineStr">
        <is>
          <t>Dividends received from joint venture (Rio Tinto share)</t>
        </is>
      </c>
      <c r="C36" s="6" t="n">
        <v>183</v>
      </c>
      <c r="E36" s="6" t="n">
        <v>315</v>
      </c>
    </row>
    <row r="37">
      <c r="A37" s="4" t="inlineStr">
        <is>
          <t>Sohar Aluminium Co. L.L.C.</t>
        </is>
      </c>
    </row>
    <row r="38">
      <c r="A38" s="3" t="inlineStr">
        <is>
          <t>Disclosure of joint ventures [line items]</t>
        </is>
      </c>
    </row>
    <row r="39">
      <c r="A39" s="4" t="inlineStr">
        <is>
          <t>Consolidated sales revenue</t>
        </is>
      </c>
      <c r="C39" s="6" t="n">
        <v>325</v>
      </c>
      <c r="E39" s="6" t="n">
        <v>325</v>
      </c>
    </row>
    <row r="40">
      <c r="A40" s="4" t="inlineStr">
        <is>
          <t>Depreciation and amortisation</t>
        </is>
      </c>
      <c r="C40" s="6" t="n">
        <v>-55</v>
      </c>
      <c r="E40" s="6" t="n">
        <v>-60</v>
      </c>
    </row>
    <row r="41">
      <c r="A41" s="4" t="inlineStr">
        <is>
          <t>Other operating costs</t>
        </is>
      </c>
      <c r="C41" s="6" t="n">
        <v>-225</v>
      </c>
      <c r="E41" s="6" t="n">
        <v>-220</v>
      </c>
    </row>
    <row r="42">
      <c r="A42" s="4" t="inlineStr">
        <is>
          <t>Operating profit</t>
        </is>
      </c>
      <c r="C42" s="6" t="n">
        <v>45</v>
      </c>
      <c r="E42" s="6" t="n">
        <v>45</v>
      </c>
    </row>
    <row r="43">
      <c r="A43" s="4" t="inlineStr">
        <is>
          <t>Finance costs</t>
        </is>
      </c>
      <c r="C43" s="6" t="n">
        <v>-15</v>
      </c>
      <c r="E43" s="6" t="n">
        <v>-15</v>
      </c>
    </row>
    <row r="44">
      <c r="A44" s="4" t="inlineStr">
        <is>
          <t>Taxation</t>
        </is>
      </c>
      <c r="C44" s="6" t="n">
        <v>-5</v>
      </c>
      <c r="E44" s="6" t="n">
        <v>-5</v>
      </c>
    </row>
    <row r="45">
      <c r="A45" s="4" t="inlineStr">
        <is>
          <t>Profit after tax for the period</t>
        </is>
      </c>
      <c r="C45" s="6" t="n">
        <v>25</v>
      </c>
      <c r="E45" s="6" t="n">
        <v>25</v>
      </c>
    </row>
    <row r="46">
      <c r="A46" s="4" t="inlineStr">
        <is>
          <t>Other comprehensive (loss)/income</t>
        </is>
      </c>
      <c r="C46" s="6" t="n">
        <v>0</v>
      </c>
      <c r="E46" s="6" t="n">
        <v>0</v>
      </c>
    </row>
    <row r="47">
      <c r="A47" s="4" t="inlineStr">
        <is>
          <t>Total comprehensive income</t>
        </is>
      </c>
      <c r="C47" s="6" t="n">
        <v>25</v>
      </c>
      <c r="E47" s="6" t="n">
        <v>25</v>
      </c>
    </row>
    <row r="48">
      <c r="A48" s="4" t="inlineStr">
        <is>
          <t>Non-current assets</t>
        </is>
      </c>
      <c r="C48" s="6" t="n">
        <v>2990</v>
      </c>
      <c r="G48" s="6" t="n">
        <v>3045</v>
      </c>
    </row>
    <row r="49">
      <c r="A49" s="4" t="inlineStr">
        <is>
          <t>Current assets</t>
        </is>
      </c>
      <c r="C49" s="6" t="n">
        <v>250</v>
      </c>
      <c r="G49" s="6" t="n">
        <v>290</v>
      </c>
    </row>
    <row r="50">
      <c r="A50" s="4" t="inlineStr">
        <is>
          <t>Current liabilities</t>
        </is>
      </c>
      <c r="C50" s="6" t="n">
        <v>-185</v>
      </c>
      <c r="G50" s="6" t="n">
        <v>-205</v>
      </c>
    </row>
    <row r="51">
      <c r="A51" s="4" t="inlineStr">
        <is>
          <t>Non-current liabilities</t>
        </is>
      </c>
      <c r="C51" s="6" t="n">
        <v>-745</v>
      </c>
      <c r="G51" s="6" t="n">
        <v>-845</v>
      </c>
    </row>
    <row r="52">
      <c r="A52" s="4" t="inlineStr">
        <is>
          <t>Net assets</t>
        </is>
      </c>
      <c r="C52" s="6" t="n">
        <v>2310</v>
      </c>
      <c r="G52" s="6" t="n">
        <v>2285</v>
      </c>
    </row>
    <row r="53">
      <c r="A53" s="4" t="inlineStr">
        <is>
          <t>Cash and cash equivalents</t>
        </is>
      </c>
      <c r="C53" s="6" t="n">
        <v>20</v>
      </c>
      <c r="G53" s="6" t="n">
        <v>20</v>
      </c>
    </row>
    <row r="54">
      <c r="A54" s="4" t="inlineStr">
        <is>
          <t>– current financial liabilities</t>
        </is>
      </c>
      <c r="C54" s="6" t="n">
        <v>-110</v>
      </c>
      <c r="G54" s="6" t="n">
        <v>-110</v>
      </c>
    </row>
    <row r="55">
      <c r="A55" s="4" t="inlineStr">
        <is>
          <t>– non-current financial liabilities</t>
        </is>
      </c>
      <c r="C55" s="6" t="n">
        <v>-575</v>
      </c>
      <c r="G55" s="5" t="n">
        <v>-675</v>
      </c>
    </row>
    <row r="56">
      <c r="A56" s="4" t="inlineStr">
        <is>
          <t>Dividends received from joint venture (Rio Tinto share)</t>
        </is>
      </c>
      <c r="C56" s="5" t="n">
        <v>0</v>
      </c>
      <c r="E56" s="5" t="n">
        <v>0</v>
      </c>
    </row>
    <row r="57"/>
    <row r="58">
      <c r="A58" s="4" t="inlineStr">
        <is>
          <t>[1]</t>
        </is>
      </c>
      <c r="B58" s="4" t="inlineStr">
        <is>
          <t>Finance costs in the income statement include hedging adjustments and are net of amounts capitalised of  US$175 million (30 June 2019: US$166 million).</t>
        </is>
      </c>
    </row>
    <row r="59">
      <c r="A59" s="4" t="inlineStr">
        <is>
          <t>[2]</t>
        </is>
      </c>
      <c r="B59" s="4" t="inlineStr">
        <is>
          <t>Refer to Group statement of comprehensive income for further details.</t>
        </is>
      </c>
    </row>
    <row r="60">
      <c r="A60" s="4" t="inlineStr">
        <is>
          <t>[3]</t>
        </is>
      </c>
      <c r="B60" s="4" t="inlineStr">
        <is>
          <t>Refer to Group statement of comprehensive income for further details.</t>
        </is>
      </c>
    </row>
  </sheetData>
  <mergeCells count="8">
    <mergeCell ref="A1:B2"/>
    <mergeCell ref="C1:F1"/>
    <mergeCell ref="C2:D2"/>
    <mergeCell ref="E2:F2"/>
    <mergeCell ref="A57:F57"/>
    <mergeCell ref="B58:F58"/>
    <mergeCell ref="B59:F59"/>
    <mergeCell ref="B60:F6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io Tinto financial information by business unit - Schedule of financial information by business unit (Detail) - USD ($) $ in Millions</t>
        </is>
      </c>
      <c r="B1" s="2" t="inlineStr">
        <is>
          <t>6 Months Ended</t>
        </is>
      </c>
    </row>
    <row r="2">
      <c r="B2" s="2" t="inlineStr">
        <is>
          <t>Jun. 30, 2020</t>
        </is>
      </c>
      <c r="C2" s="2" t="inlineStr">
        <is>
          <t>Jun. 30, 2019</t>
        </is>
      </c>
      <c r="D2" s="2" t="inlineStr">
        <is>
          <t>Dec. 31, 2019</t>
        </is>
      </c>
    </row>
    <row r="3">
      <c r="A3" s="3" t="inlineStr">
        <is>
          <t>Disclosure of operating segments [line items]</t>
        </is>
      </c>
    </row>
    <row r="4">
      <c r="A4" s="4" t="inlineStr">
        <is>
          <t>Consolidated sales revenue</t>
        </is>
      </c>
      <c r="B4" s="5" t="n">
        <v>19362</v>
      </c>
      <c r="C4" s="5" t="n">
        <v>20722</v>
      </c>
    </row>
    <row r="5">
      <c r="A5" s="4" t="inlineStr">
        <is>
          <t>EBITDA</t>
        </is>
      </c>
      <c r="B5" s="6" t="n">
        <v>5929</v>
      </c>
      <c r="C5" s="6" t="n">
        <v>5484</v>
      </c>
    </row>
    <row r="6">
      <c r="A6" s="4" t="inlineStr">
        <is>
          <t>Depreciation and amortisation in subsidiaries excluding capitalised depreciation</t>
        </is>
      </c>
      <c r="B6" s="6" t="n">
        <v>-1974</v>
      </c>
      <c r="C6" s="6" t="n">
        <v>-2059</v>
      </c>
    </row>
    <row r="7">
      <c r="A7" s="4" t="inlineStr">
        <is>
          <t>Impairment charges</t>
        </is>
      </c>
      <c r="B7" s="6" t="n">
        <v>-1163</v>
      </c>
      <c r="C7" s="6" t="n">
        <v>-2349</v>
      </c>
    </row>
    <row r="8">
      <c r="A8" s="4" t="inlineStr">
        <is>
          <t>Net earnings</t>
        </is>
      </c>
      <c r="B8" s="6" t="n">
        <v>3316</v>
      </c>
      <c r="C8" s="6" t="n">
        <v>4130</v>
      </c>
    </row>
    <row r="9">
      <c r="A9" s="4" t="inlineStr">
        <is>
          <t>Capital expenditure</t>
        </is>
      </c>
      <c r="B9" s="6" t="n">
        <v>2665</v>
      </c>
      <c r="C9" s="6" t="n">
        <v>2374</v>
      </c>
    </row>
    <row r="10">
      <c r="A10" s="4" t="inlineStr">
        <is>
          <t>Depreciation and amortisation expense</t>
        </is>
      </c>
      <c r="B10" s="6" t="n">
        <v>2092</v>
      </c>
      <c r="C10" s="6" t="n">
        <v>2096</v>
      </c>
    </row>
    <row r="11">
      <c r="A11" s="4" t="inlineStr">
        <is>
          <t>Operating Assets</t>
        </is>
      </c>
      <c r="B11" s="6" t="n">
        <v>44050</v>
      </c>
      <c r="D11" s="5" t="n">
        <v>44183</v>
      </c>
    </row>
    <row r="12">
      <c r="A12" s="4" t="inlineStr">
        <is>
          <t>Gains on disposals of property, plant and equipment</t>
        </is>
      </c>
      <c r="B12" s="6" t="n">
        <v>28</v>
      </c>
      <c r="C12" s="6" t="n">
        <v>17</v>
      </c>
    </row>
    <row r="13">
      <c r="A13" s="4" t="inlineStr">
        <is>
          <t>Capital expenditure</t>
        </is>
      </c>
      <c r="B13" s="6" t="n">
        <v>2693</v>
      </c>
      <c r="C13" s="6" t="n">
        <v>2391</v>
      </c>
    </row>
    <row r="14">
      <c r="A14" s="4" t="inlineStr">
        <is>
          <t>Less: Net debt</t>
        </is>
      </c>
      <c r="B14" s="6" t="n">
        <v>-4826</v>
      </c>
      <c r="D14" s="6" t="n">
        <v>-3651</v>
      </c>
    </row>
    <row r="15">
      <c r="A15" s="4" t="inlineStr">
        <is>
          <t>Equity attributable to owners of Rio Tinto</t>
        </is>
      </c>
      <c r="B15" s="6" t="n">
        <v>39224</v>
      </c>
      <c r="D15" s="6" t="n">
        <v>40532</v>
      </c>
    </row>
    <row r="16">
      <c r="A16" s="4" t="inlineStr">
        <is>
          <t>Reportable segments</t>
        </is>
      </c>
    </row>
    <row r="17">
      <c r="A17" s="3" t="inlineStr">
        <is>
          <t>Disclosure of operating segments [line items]</t>
        </is>
      </c>
    </row>
    <row r="18">
      <c r="A18" s="4" t="inlineStr">
        <is>
          <t>Capital expenditure</t>
        </is>
      </c>
      <c r="B18" s="6" t="n">
        <v>2802</v>
      </c>
      <c r="C18" s="6" t="n">
        <v>2572</v>
      </c>
    </row>
    <row r="19">
      <c r="A19" s="4" t="inlineStr">
        <is>
          <t>Depreciation and amortisation expense</t>
        </is>
      </c>
      <c r="B19" s="6" t="n">
        <v>2367</v>
      </c>
      <c r="C19" s="6" t="n">
        <v>2359</v>
      </c>
    </row>
    <row r="20">
      <c r="A20" s="4" t="inlineStr">
        <is>
          <t>Operating Assets</t>
        </is>
      </c>
      <c r="B20" s="6" t="n">
        <v>46198</v>
      </c>
      <c r="D20" s="6" t="n">
        <v>46632</v>
      </c>
    </row>
    <row r="21">
      <c r="A21" s="4" t="inlineStr">
        <is>
          <t>Reportable segments | Iron Ore</t>
        </is>
      </c>
    </row>
    <row r="22">
      <c r="A22" s="3" t="inlineStr">
        <is>
          <t>Disclosure of operating segments [line items]</t>
        </is>
      </c>
    </row>
    <row r="23">
      <c r="A23" s="4" t="inlineStr">
        <is>
          <t>Consolidated sales revenue</t>
        </is>
      </c>
      <c r="B23" s="6" t="n">
        <v>11465</v>
      </c>
      <c r="C23" s="6" t="n">
        <v>11208</v>
      </c>
    </row>
    <row r="24">
      <c r="A24" s="4" t="inlineStr">
        <is>
          <t>EBITDA</t>
        </is>
      </c>
      <c r="B24" s="6" t="n">
        <v>7698</v>
      </c>
      <c r="C24" s="6" t="n">
        <v>7552</v>
      </c>
    </row>
    <row r="25">
      <c r="A25" s="4" t="inlineStr">
        <is>
          <t>Net earnings</t>
        </is>
      </c>
      <c r="B25" s="6" t="n">
        <v>4563</v>
      </c>
      <c r="C25" s="6" t="n">
        <v>4506</v>
      </c>
    </row>
    <row r="26">
      <c r="A26" s="4" t="inlineStr">
        <is>
          <t>Capital expenditure</t>
        </is>
      </c>
      <c r="B26" s="6" t="n">
        <v>1185</v>
      </c>
      <c r="C26" s="6" t="n">
        <v>669</v>
      </c>
    </row>
    <row r="27">
      <c r="A27" s="4" t="inlineStr">
        <is>
          <t>Depreciation and amortisation expense</t>
        </is>
      </c>
      <c r="B27" s="6" t="n">
        <v>840</v>
      </c>
      <c r="C27" s="6" t="n">
        <v>826</v>
      </c>
    </row>
    <row r="28">
      <c r="A28" s="4" t="inlineStr">
        <is>
          <t>Operating Assets</t>
        </is>
      </c>
      <c r="B28" s="6" t="n">
        <v>14693</v>
      </c>
      <c r="D28" s="6" t="n">
        <v>14019</v>
      </c>
    </row>
    <row r="29">
      <c r="A29" s="4" t="inlineStr">
        <is>
          <t>Reportable segments | Aluminium</t>
        </is>
      </c>
    </row>
    <row r="30">
      <c r="A30" s="3" t="inlineStr">
        <is>
          <t>Disclosure of operating segments [line items]</t>
        </is>
      </c>
    </row>
    <row r="31">
      <c r="A31" s="4" t="inlineStr">
        <is>
          <t>Consolidated sales revenue</t>
        </is>
      </c>
      <c r="B31" s="6" t="n">
        <v>4487</v>
      </c>
      <c r="C31" s="6" t="n">
        <v>5100</v>
      </c>
    </row>
    <row r="32">
      <c r="A32" s="4" t="inlineStr">
        <is>
          <t>EBITDA</t>
        </is>
      </c>
      <c r="B32" s="6" t="n">
        <v>925</v>
      </c>
      <c r="C32" s="6" t="n">
        <v>1127</v>
      </c>
    </row>
    <row r="33">
      <c r="A33" s="4" t="inlineStr">
        <is>
          <t>Net earnings</t>
        </is>
      </c>
      <c r="B33" s="6" t="n">
        <v>193</v>
      </c>
      <c r="C33" s="6" t="n">
        <v>315</v>
      </c>
    </row>
    <row r="34">
      <c r="A34" s="4" t="inlineStr">
        <is>
          <t>Capital expenditure</t>
        </is>
      </c>
      <c r="B34" s="6" t="n">
        <v>482</v>
      </c>
      <c r="C34" s="6" t="n">
        <v>711</v>
      </c>
    </row>
    <row r="35">
      <c r="A35" s="4" t="inlineStr">
        <is>
          <t>Depreciation and amortisation expense</t>
        </is>
      </c>
      <c r="B35" s="6" t="n">
        <v>594</v>
      </c>
      <c r="C35" s="6" t="n">
        <v>597</v>
      </c>
    </row>
    <row r="36">
      <c r="A36" s="4" t="inlineStr">
        <is>
          <t>Operating Assets</t>
        </is>
      </c>
      <c r="B36" s="6" t="n">
        <v>14370</v>
      </c>
      <c r="D36" s="6" t="n">
        <v>16030</v>
      </c>
    </row>
    <row r="37">
      <c r="A37" s="4" t="inlineStr">
        <is>
          <t>Reportable segments | Copper &amp; Diamonds</t>
        </is>
      </c>
    </row>
    <row r="38">
      <c r="A38" s="3" t="inlineStr">
        <is>
          <t>Disclosure of operating segments [line items]</t>
        </is>
      </c>
    </row>
    <row r="39">
      <c r="A39" s="4" t="inlineStr">
        <is>
          <t>Consolidated sales revenue</t>
        </is>
      </c>
      <c r="B39" s="6" t="n">
        <v>2124</v>
      </c>
      <c r="C39" s="6" t="n">
        <v>2959</v>
      </c>
    </row>
    <row r="40">
      <c r="A40" s="4" t="inlineStr">
        <is>
          <t>EBITDA</t>
        </is>
      </c>
      <c r="B40" s="6" t="n">
        <v>670</v>
      </c>
      <c r="C40" s="6" t="n">
        <v>1213</v>
      </c>
    </row>
    <row r="41">
      <c r="A41" s="4" t="inlineStr">
        <is>
          <t>Net earnings</t>
        </is>
      </c>
      <c r="B41" s="6" t="n">
        <v>68</v>
      </c>
      <c r="C41" s="6" t="n">
        <v>348</v>
      </c>
    </row>
    <row r="42">
      <c r="A42" s="4" t="inlineStr">
        <is>
          <t>Capital expenditure</t>
        </is>
      </c>
      <c r="B42" s="6" t="n">
        <v>1009</v>
      </c>
      <c r="C42" s="6" t="n">
        <v>1002</v>
      </c>
    </row>
    <row r="43">
      <c r="A43" s="4" t="inlineStr">
        <is>
          <t>Depreciation and amortisation expense</t>
        </is>
      </c>
      <c r="B43" s="6" t="n">
        <v>626</v>
      </c>
      <c r="C43" s="6" t="n">
        <v>642</v>
      </c>
    </row>
    <row r="44">
      <c r="A44" s="4" t="inlineStr">
        <is>
          <t>Operating Assets</t>
        </is>
      </c>
      <c r="B44" s="6" t="n">
        <v>12872</v>
      </c>
      <c r="D44" s="6" t="n">
        <v>12010</v>
      </c>
    </row>
    <row r="45">
      <c r="A45" s="4" t="inlineStr">
        <is>
          <t>Reportable segments | Energy &amp; Minerals</t>
        </is>
      </c>
    </row>
    <row r="46">
      <c r="A46" s="3" t="inlineStr">
        <is>
          <t>Disclosure of operating segments [line items]</t>
        </is>
      </c>
    </row>
    <row r="47">
      <c r="A47" s="4" t="inlineStr">
        <is>
          <t>Consolidated sales revenue</t>
        </is>
      </c>
      <c r="B47" s="6" t="n">
        <v>2331</v>
      </c>
      <c r="C47" s="6" t="n">
        <v>2539</v>
      </c>
    </row>
    <row r="48">
      <c r="A48" s="4" t="inlineStr">
        <is>
          <t>EBITDA</t>
        </is>
      </c>
      <c r="B48" s="6" t="n">
        <v>739</v>
      </c>
      <c r="C48" s="6" t="n">
        <v>954</v>
      </c>
    </row>
    <row r="49">
      <c r="A49" s="4" t="inlineStr">
        <is>
          <t>Net earnings</t>
        </is>
      </c>
      <c r="B49" s="6" t="n">
        <v>232</v>
      </c>
      <c r="C49" s="6" t="n">
        <v>341</v>
      </c>
    </row>
    <row r="50">
      <c r="A50" s="4" t="inlineStr">
        <is>
          <t>Capital expenditure</t>
        </is>
      </c>
      <c r="B50" s="6" t="n">
        <v>125</v>
      </c>
      <c r="C50" s="6" t="n">
        <v>188</v>
      </c>
    </row>
    <row r="51">
      <c r="A51" s="4" t="inlineStr">
        <is>
          <t>Depreciation and amortisation expense</t>
        </is>
      </c>
      <c r="B51" s="6" t="n">
        <v>208</v>
      </c>
      <c r="C51" s="6" t="n">
        <v>214</v>
      </c>
    </row>
    <row r="52">
      <c r="A52" s="4" t="inlineStr">
        <is>
          <t>Operating Assets</t>
        </is>
      </c>
      <c r="B52" s="6" t="n">
        <v>4448</v>
      </c>
      <c r="D52" s="6" t="n">
        <v>4529</v>
      </c>
    </row>
    <row r="53">
      <c r="A53" s="4" t="inlineStr">
        <is>
          <t>Reportable segments | Other operations</t>
        </is>
      </c>
    </row>
    <row r="54">
      <c r="A54" s="3" t="inlineStr">
        <is>
          <t>Disclosure of operating segments [line items]</t>
        </is>
      </c>
    </row>
    <row r="55">
      <c r="A55" s="4" t="inlineStr">
        <is>
          <t>Consolidated sales revenue</t>
        </is>
      </c>
      <c r="B55" s="6" t="n">
        <v>8</v>
      </c>
      <c r="C55" s="6" t="n">
        <v>10</v>
      </c>
    </row>
    <row r="56">
      <c r="A56" s="4" t="inlineStr">
        <is>
          <t>EBITDA</t>
        </is>
      </c>
      <c r="B56" s="6" t="n">
        <v>-10</v>
      </c>
      <c r="C56" s="6" t="n">
        <v>-88</v>
      </c>
    </row>
    <row r="57">
      <c r="A57" s="4" t="inlineStr">
        <is>
          <t>Net earnings</t>
        </is>
      </c>
      <c r="B57" s="6" t="n">
        <v>-28</v>
      </c>
      <c r="C57" s="6" t="n">
        <v>-80</v>
      </c>
    </row>
    <row r="58">
      <c r="A58" s="4" t="inlineStr">
        <is>
          <t>Capital expenditure</t>
        </is>
      </c>
      <c r="B58" s="6" t="n">
        <v>1</v>
      </c>
      <c r="C58" s="6" t="n">
        <v>2</v>
      </c>
    </row>
    <row r="59">
      <c r="A59" s="4" t="inlineStr">
        <is>
          <t>Depreciation and amortisation expense</t>
        </is>
      </c>
      <c r="B59" s="6" t="n">
        <v>99</v>
      </c>
      <c r="C59" s="6" t="n">
        <v>80</v>
      </c>
    </row>
    <row r="60">
      <c r="A60" s="4" t="inlineStr">
        <is>
          <t>Operating Assets</t>
        </is>
      </c>
      <c r="B60" s="6" t="n">
        <v>-288</v>
      </c>
      <c r="D60" s="6" t="n">
        <v>-83</v>
      </c>
    </row>
    <row r="61">
      <c r="A61" s="4" t="inlineStr">
        <is>
          <t>Inter-segment transactions</t>
        </is>
      </c>
    </row>
    <row r="62">
      <c r="A62" s="3" t="inlineStr">
        <is>
          <t>Disclosure of operating segments [line items]</t>
        </is>
      </c>
    </row>
    <row r="63">
      <c r="A63" s="4" t="inlineStr">
        <is>
          <t>Consolidated sales revenue</t>
        </is>
      </c>
      <c r="B63" s="6" t="n">
        <v>-82</v>
      </c>
      <c r="C63" s="6" t="n">
        <v>-7</v>
      </c>
    </row>
    <row r="64">
      <c r="A64" s="4" t="inlineStr">
        <is>
          <t>EBITDA</t>
        </is>
      </c>
      <c r="B64" s="6" t="n">
        <v>-18</v>
      </c>
      <c r="C64" s="6" t="n">
        <v>0</v>
      </c>
    </row>
    <row r="65">
      <c r="A65" s="4" t="inlineStr">
        <is>
          <t>Net earnings</t>
        </is>
      </c>
      <c r="B65" s="6" t="n">
        <v>-6</v>
      </c>
      <c r="C65" s="6" t="n">
        <v>0</v>
      </c>
    </row>
    <row r="66">
      <c r="A66" s="4" t="inlineStr">
        <is>
          <t>Operating Assets</t>
        </is>
      </c>
      <c r="B66" s="6" t="n">
        <v>103</v>
      </c>
      <c r="D66" s="6" t="n">
        <v>127</v>
      </c>
    </row>
    <row r="67">
      <c r="A67" s="4" t="inlineStr">
        <is>
          <t>Product Group</t>
        </is>
      </c>
    </row>
    <row r="68">
      <c r="A68" s="3" t="inlineStr">
        <is>
          <t>Disclosure of operating segments [line items]</t>
        </is>
      </c>
    </row>
    <row r="69">
      <c r="A69" s="4" t="inlineStr">
        <is>
          <t>Consolidated sales revenue</t>
        </is>
      </c>
      <c r="B69" s="6" t="n">
        <v>20333</v>
      </c>
      <c r="C69" s="6" t="n">
        <v>21809</v>
      </c>
    </row>
    <row r="70">
      <c r="A70" s="4" t="inlineStr">
        <is>
          <t>EBITDA</t>
        </is>
      </c>
      <c r="B70" s="6" t="n">
        <v>10004</v>
      </c>
      <c r="C70" s="6" t="n">
        <v>10758</v>
      </c>
    </row>
    <row r="71">
      <c r="A71" s="4" t="inlineStr">
        <is>
          <t>Net earnings</t>
        </is>
      </c>
      <c r="B71" s="6" t="n">
        <v>5022</v>
      </c>
      <c r="C71" s="6" t="n">
        <v>5430</v>
      </c>
    </row>
    <row r="72">
      <c r="A72" s="4" t="inlineStr">
        <is>
          <t>Central pension costs, share-based payments and insurance</t>
        </is>
      </c>
    </row>
    <row r="73">
      <c r="A73" s="3" t="inlineStr">
        <is>
          <t>Disclosure of operating segments [line items]</t>
        </is>
      </c>
    </row>
    <row r="74">
      <c r="A74" s="4" t="inlineStr">
        <is>
          <t>EBITDA</t>
        </is>
      </c>
      <c r="B74" s="6" t="n">
        <v>102</v>
      </c>
      <c r="C74" s="6" t="n">
        <v>77</v>
      </c>
    </row>
    <row r="75">
      <c r="A75" s="4" t="inlineStr">
        <is>
          <t>Net earnings</t>
        </is>
      </c>
      <c r="B75" s="6" t="n">
        <v>97</v>
      </c>
      <c r="C75" s="6" t="n">
        <v>77</v>
      </c>
    </row>
    <row r="76">
      <c r="A76" s="4" t="inlineStr">
        <is>
          <t>Restructuring, project and one-off costs</t>
        </is>
      </c>
    </row>
    <row r="77">
      <c r="A77" s="3" t="inlineStr">
        <is>
          <t>Disclosure of operating segments [line items]</t>
        </is>
      </c>
    </row>
    <row r="78">
      <c r="A78" s="4" t="inlineStr">
        <is>
          <t>EBITDA</t>
        </is>
      </c>
      <c r="B78" s="6" t="n">
        <v>-72</v>
      </c>
      <c r="C78" s="6" t="n">
        <v>-175</v>
      </c>
    </row>
    <row r="79">
      <c r="A79" s="4" t="inlineStr">
        <is>
          <t>Net earnings</t>
        </is>
      </c>
      <c r="B79" s="6" t="n">
        <v>-53</v>
      </c>
      <c r="C79" s="6" t="n">
        <v>-119</v>
      </c>
    </row>
    <row r="80">
      <c r="A80" s="4" t="inlineStr">
        <is>
          <t>Central costs</t>
        </is>
      </c>
    </row>
    <row r="81">
      <c r="A81" s="3" t="inlineStr">
        <is>
          <t>Disclosure of operating segments [line items]</t>
        </is>
      </c>
    </row>
    <row r="82">
      <c r="A82" s="4" t="inlineStr">
        <is>
          <t>EBITDA</t>
        </is>
      </c>
      <c r="B82" s="6" t="n">
        <v>-273</v>
      </c>
      <c r="C82" s="6" t="n">
        <v>-272</v>
      </c>
    </row>
    <row r="83">
      <c r="A83" s="4" t="inlineStr">
        <is>
          <t>Net earnings</t>
        </is>
      </c>
      <c r="B83" s="6" t="n">
        <v>-233</v>
      </c>
      <c r="C83" s="6" t="n">
        <v>-258</v>
      </c>
    </row>
    <row r="84">
      <c r="A84" s="4" t="inlineStr">
        <is>
          <t>Central exploration and evaluation</t>
        </is>
      </c>
    </row>
    <row r="85">
      <c r="A85" s="3" t="inlineStr">
        <is>
          <t>Disclosure of operating segments [line items]</t>
        </is>
      </c>
    </row>
    <row r="86">
      <c r="A86" s="4" t="inlineStr">
        <is>
          <t>EBITDA</t>
        </is>
      </c>
      <c r="B86" s="6" t="n">
        <v>-121</v>
      </c>
      <c r="C86" s="6" t="n">
        <v>-138</v>
      </c>
    </row>
    <row r="87">
      <c r="A87" s="4" t="inlineStr">
        <is>
          <t>Net earnings</t>
        </is>
      </c>
      <c r="B87" s="6" t="n">
        <v>-97</v>
      </c>
      <c r="C87" s="6" t="n">
        <v>-109</v>
      </c>
    </row>
    <row r="88">
      <c r="A88" s="4" t="inlineStr">
        <is>
          <t>Other items</t>
        </is>
      </c>
    </row>
    <row r="89">
      <c r="A89" s="3" t="inlineStr">
        <is>
          <t>Disclosure of operating segments [line items]</t>
        </is>
      </c>
    </row>
    <row r="90">
      <c r="A90" s="4" t="inlineStr">
        <is>
          <t>Capital expenditure</t>
        </is>
      </c>
      <c r="B90" s="6" t="n">
        <v>22</v>
      </c>
      <c r="C90" s="6" t="n">
        <v>25</v>
      </c>
    </row>
    <row r="91">
      <c r="A91" s="4" t="inlineStr">
        <is>
          <t>Depreciation and amortisation expense</t>
        </is>
      </c>
      <c r="B91" s="6" t="n">
        <v>39</v>
      </c>
      <c r="C91" s="6" t="n">
        <v>36</v>
      </c>
    </row>
    <row r="92">
      <c r="A92" s="4" t="inlineStr">
        <is>
          <t>Operating Assets</t>
        </is>
      </c>
      <c r="B92" s="6" t="n">
        <v>-2148</v>
      </c>
      <c r="D92" s="6" t="n">
        <v>-2449</v>
      </c>
    </row>
    <row r="93">
      <c r="A93" s="4" t="inlineStr">
        <is>
          <t>Net interest</t>
        </is>
      </c>
    </row>
    <row r="94">
      <c r="A94" s="3" t="inlineStr">
        <is>
          <t>Disclosure of operating segments [line items]</t>
        </is>
      </c>
    </row>
    <row r="95">
      <c r="A95" s="4" t="inlineStr">
        <is>
          <t>Net earnings</t>
        </is>
      </c>
      <c r="B95" s="6" t="n">
        <v>14</v>
      </c>
      <c r="C95" s="6" t="n">
        <v>-89</v>
      </c>
    </row>
    <row r="96">
      <c r="A96" s="4" t="inlineStr">
        <is>
          <t>Underlying EBITDA/earnings</t>
        </is>
      </c>
    </row>
    <row r="97">
      <c r="A97" s="3" t="inlineStr">
        <is>
          <t>Disclosure of operating segments [line items]</t>
        </is>
      </c>
    </row>
    <row r="98">
      <c r="A98" s="4" t="inlineStr">
        <is>
          <t>EBITDA</t>
        </is>
      </c>
      <c r="B98" s="6" t="n">
        <v>9640</v>
      </c>
      <c r="C98" s="6" t="n">
        <v>10250</v>
      </c>
    </row>
    <row r="99">
      <c r="A99" s="4" t="inlineStr">
        <is>
          <t>Net earnings</t>
        </is>
      </c>
      <c r="B99" s="6" t="n">
        <v>4750</v>
      </c>
      <c r="C99" s="6" t="n">
        <v>4932</v>
      </c>
    </row>
    <row r="100">
      <c r="A100" s="4" t="inlineStr">
        <is>
          <t>Items excluded from underlying EBITDA/earnings</t>
        </is>
      </c>
    </row>
    <row r="101">
      <c r="A101" s="3" t="inlineStr">
        <is>
          <t>Disclosure of operating segments [line items]</t>
        </is>
      </c>
    </row>
    <row r="102">
      <c r="A102" s="4" t="inlineStr">
        <is>
          <t>EBITDA</t>
        </is>
      </c>
      <c r="B102" s="6" t="n">
        <v>-119</v>
      </c>
      <c r="C102" s="6" t="n">
        <v>117</v>
      </c>
    </row>
    <row r="103">
      <c r="A103" s="4" t="inlineStr">
        <is>
          <t>Net earnings</t>
        </is>
      </c>
      <c r="B103" s="6" t="n">
        <v>-1434</v>
      </c>
      <c r="C103" s="6" t="n">
        <v>-802</v>
      </c>
    </row>
    <row r="104">
      <c r="A104" s="4" t="inlineStr">
        <is>
          <t>EBITDA/net earnings</t>
        </is>
      </c>
    </row>
    <row r="105">
      <c r="A105" s="3" t="inlineStr">
        <is>
          <t>Disclosure of operating segments [line items]</t>
        </is>
      </c>
    </row>
    <row r="106">
      <c r="A106" s="4" t="inlineStr">
        <is>
          <t>EBITDA</t>
        </is>
      </c>
      <c r="B106" s="6" t="n">
        <v>9521</v>
      </c>
      <c r="C106" s="6" t="n">
        <v>10367</v>
      </c>
    </row>
    <row r="107">
      <c r="A107" s="4" t="inlineStr">
        <is>
          <t>Net earnings</t>
        </is>
      </c>
      <c r="B107" s="6" t="n">
        <v>3316</v>
      </c>
      <c r="C107" s="6" t="n">
        <v>4130</v>
      </c>
    </row>
    <row r="108">
      <c r="A108" s="4" t="inlineStr">
        <is>
          <t>Share of equity accounted unit sales and intra-subsidiary/equity accounted unit sales</t>
        </is>
      </c>
    </row>
    <row r="109">
      <c r="A109" s="3" t="inlineStr">
        <is>
          <t>Disclosure of operating segments [line items]</t>
        </is>
      </c>
    </row>
    <row r="110">
      <c r="A110" s="4" t="inlineStr">
        <is>
          <t>Adjustment for equity accounted units revenue</t>
        </is>
      </c>
      <c r="B110" s="6" t="n">
        <v>-971</v>
      </c>
      <c r="C110" s="6" t="n">
        <v>-1087</v>
      </c>
    </row>
    <row r="111">
      <c r="A111" s="4" t="inlineStr">
        <is>
          <t>Depreciation and amortisation in equity accounted units</t>
        </is>
      </c>
      <c r="B111" s="6" t="n">
        <v>-314</v>
      </c>
      <c r="C111" s="6" t="n">
        <v>-299</v>
      </c>
    </row>
    <row r="112">
      <c r="A112" s="4" t="inlineStr">
        <is>
          <t>Taxation and finance items in equity accounted units</t>
        </is>
      </c>
      <c r="B112" s="6" t="n">
        <v>-141</v>
      </c>
      <c r="C112" s="6" t="n">
        <v>-176</v>
      </c>
    </row>
    <row r="113">
      <c r="A113" s="4" t="inlineStr">
        <is>
          <t>Capital expenditure</t>
        </is>
      </c>
      <c r="B113" s="6" t="n">
        <v>-159</v>
      </c>
      <c r="C113" s="6" t="n">
        <v>-223</v>
      </c>
    </row>
    <row r="114">
      <c r="A114" s="4" t="inlineStr">
        <is>
          <t>Depreciation and amortisation expense</t>
        </is>
      </c>
      <c r="B114" s="6" t="n">
        <v>-314</v>
      </c>
      <c r="C114" s="6" t="n">
        <v>-299</v>
      </c>
    </row>
    <row r="115">
      <c r="A115" s="4" t="inlineStr">
        <is>
          <t>Pilbara | Reportable segments | Iron Ore</t>
        </is>
      </c>
    </row>
    <row r="116">
      <c r="A116" s="3" t="inlineStr">
        <is>
          <t>Disclosure of operating segments [line items]</t>
        </is>
      </c>
    </row>
    <row r="117">
      <c r="A117" s="4" t="inlineStr">
        <is>
          <t>Consolidated sales revenue</t>
        </is>
      </c>
      <c r="B117" s="6" t="n">
        <v>11246</v>
      </c>
      <c r="C117" s="6" t="n">
        <v>11039</v>
      </c>
    </row>
    <row r="118">
      <c r="A118" s="4" t="inlineStr">
        <is>
          <t>EBITDA</t>
        </is>
      </c>
      <c r="B118" s="6" t="n">
        <v>7702</v>
      </c>
      <c r="C118" s="6" t="n">
        <v>7528</v>
      </c>
    </row>
    <row r="119">
      <c r="A119" s="4" t="inlineStr">
        <is>
          <t>Net earnings</t>
        </is>
      </c>
      <c r="B119" s="6" t="n">
        <v>4628</v>
      </c>
      <c r="C119" s="6" t="n">
        <v>4548</v>
      </c>
    </row>
    <row r="120">
      <c r="A120" s="4" t="inlineStr">
        <is>
          <t>Capital expenditure</t>
        </is>
      </c>
      <c r="B120" s="6" t="n">
        <v>1179</v>
      </c>
      <c r="C120" s="6" t="n">
        <v>663</v>
      </c>
    </row>
    <row r="121">
      <c r="A121" s="4" t="inlineStr">
        <is>
          <t>Depreciation and amortisation expense</t>
        </is>
      </c>
      <c r="B121" s="6" t="n">
        <v>831</v>
      </c>
      <c r="C121" s="6" t="n">
        <v>817</v>
      </c>
    </row>
    <row r="122">
      <c r="A122" s="4" t="inlineStr">
        <is>
          <t>Operating Assets</t>
        </is>
      </c>
      <c r="B122" s="5" t="n">
        <v>14430</v>
      </c>
      <c r="D122" s="6" t="n">
        <v>13865</v>
      </c>
    </row>
    <row r="123">
      <c r="A123" s="4" t="inlineStr">
        <is>
          <t>Dampier Salt | Reportable segments | Iron Ore</t>
        </is>
      </c>
    </row>
    <row r="124">
      <c r="A124" s="3" t="inlineStr">
        <is>
          <t>Disclosure of operating segments [line items]</t>
        </is>
      </c>
    </row>
    <row r="125">
      <c r="A125" s="4" t="inlineStr">
        <is>
          <t>Rio Tinto interest (as a percent)</t>
        </is>
      </c>
      <c r="B125" s="4" t="inlineStr">
        <is>
          <t>6840.00%</t>
        </is>
      </c>
    </row>
    <row r="126">
      <c r="A126" s="4" t="inlineStr">
        <is>
          <t>Consolidated sales revenue</t>
        </is>
      </c>
      <c r="B126" s="5" t="n">
        <v>112</v>
      </c>
      <c r="C126" s="6" t="n">
        <v>128</v>
      </c>
    </row>
    <row r="127">
      <c r="A127" s="4" t="inlineStr">
        <is>
          <t>EBITDA</t>
        </is>
      </c>
      <c r="B127" s="6" t="n">
        <v>25</v>
      </c>
      <c r="C127" s="6" t="n">
        <v>38</v>
      </c>
    </row>
    <row r="128">
      <c r="A128" s="4" t="inlineStr">
        <is>
          <t>Net earnings</t>
        </is>
      </c>
      <c r="B128" s="6" t="n">
        <v>8</v>
      </c>
      <c r="C128" s="6" t="n">
        <v>14</v>
      </c>
    </row>
    <row r="129">
      <c r="A129" s="4" t="inlineStr">
        <is>
          <t>Capital expenditure</t>
        </is>
      </c>
      <c r="B129" s="6" t="n">
        <v>6</v>
      </c>
      <c r="C129" s="6" t="n">
        <v>6</v>
      </c>
    </row>
    <row r="130">
      <c r="A130" s="4" t="inlineStr">
        <is>
          <t>Depreciation and amortisation expense</t>
        </is>
      </c>
      <c r="B130" s="6" t="n">
        <v>9</v>
      </c>
      <c r="C130" s="6" t="n">
        <v>9</v>
      </c>
    </row>
    <row r="131">
      <c r="A131" s="4" t="inlineStr">
        <is>
          <t>Operating Assets</t>
        </is>
      </c>
      <c r="B131" s="5" t="n">
        <v>158</v>
      </c>
      <c r="D131" s="6" t="n">
        <v>152</v>
      </c>
    </row>
    <row r="132">
      <c r="A132" s="4" t="inlineStr">
        <is>
          <t>Rio Tinto Kennecott | Reportable segments | Copper &amp; Diamonds</t>
        </is>
      </c>
    </row>
    <row r="133">
      <c r="A133" s="3" t="inlineStr">
        <is>
          <t>Disclosure of operating segments [line items]</t>
        </is>
      </c>
    </row>
    <row r="134">
      <c r="A134" s="4" t="inlineStr">
        <is>
          <t>Rio Tinto interest (as a percent)</t>
        </is>
      </c>
      <c r="B134" s="4" t="inlineStr">
        <is>
          <t>10000.00%</t>
        </is>
      </c>
    </row>
    <row r="135">
      <c r="A135" s="4" t="inlineStr">
        <is>
          <t>Consolidated sales revenue</t>
        </is>
      </c>
      <c r="B135" s="5" t="n">
        <v>635</v>
      </c>
      <c r="C135" s="6" t="n">
        <v>892</v>
      </c>
    </row>
    <row r="136">
      <c r="A136" s="4" t="inlineStr">
        <is>
          <t>EBITDA</t>
        </is>
      </c>
      <c r="B136" s="6" t="n">
        <v>193</v>
      </c>
      <c r="C136" s="6" t="n">
        <v>425</v>
      </c>
    </row>
    <row r="137">
      <c r="A137" s="4" t="inlineStr">
        <is>
          <t>Net earnings</t>
        </is>
      </c>
      <c r="B137" s="6" t="n">
        <v>-12</v>
      </c>
      <c r="C137" s="6" t="n">
        <v>171</v>
      </c>
    </row>
    <row r="138">
      <c r="A138" s="4" t="inlineStr">
        <is>
          <t>Capital expenditure</t>
        </is>
      </c>
      <c r="B138" s="6" t="n">
        <v>320</v>
      </c>
      <c r="C138" s="6" t="n">
        <v>179</v>
      </c>
    </row>
    <row r="139">
      <c r="A139" s="4" t="inlineStr">
        <is>
          <t>Depreciation and amortisation expense</t>
        </is>
      </c>
      <c r="B139" s="6" t="n">
        <v>223</v>
      </c>
      <c r="C139" s="6" t="n">
        <v>216</v>
      </c>
    </row>
    <row r="140">
      <c r="A140" s="4" t="inlineStr">
        <is>
          <t>Operating Assets</t>
        </is>
      </c>
      <c r="B140" s="5" t="n">
        <v>2249</v>
      </c>
      <c r="D140" s="6" t="n">
        <v>2012</v>
      </c>
    </row>
    <row r="141">
      <c r="A141" s="4" t="inlineStr">
        <is>
          <t>Escondida | Reportable segments | Copper &amp; Diamonds</t>
        </is>
      </c>
    </row>
    <row r="142">
      <c r="A142" s="3" t="inlineStr">
        <is>
          <t>Disclosure of operating segments [line items]</t>
        </is>
      </c>
    </row>
    <row r="143">
      <c r="A143" s="4" t="inlineStr">
        <is>
          <t>Rio Tinto interest (as a percent)</t>
        </is>
      </c>
      <c r="B143" s="4" t="inlineStr">
        <is>
          <t>3000.00%</t>
        </is>
      </c>
    </row>
    <row r="144">
      <c r="A144" s="4" t="inlineStr">
        <is>
          <t>Consolidated sales revenue</t>
        </is>
      </c>
      <c r="B144" s="5" t="n">
        <v>941</v>
      </c>
      <c r="C144" s="6" t="n">
        <v>1061</v>
      </c>
    </row>
    <row r="145">
      <c r="A145" s="4" t="inlineStr">
        <is>
          <t>EBITDA</t>
        </is>
      </c>
      <c r="B145" s="6" t="n">
        <v>564</v>
      </c>
      <c r="C145" s="6" t="n">
        <v>568</v>
      </c>
    </row>
    <row r="146">
      <c r="A146" s="4" t="inlineStr">
        <is>
          <t>Net earnings</t>
        </is>
      </c>
      <c r="B146" s="6" t="n">
        <v>204</v>
      </c>
      <c r="C146" s="6" t="n">
        <v>213</v>
      </c>
    </row>
    <row r="147">
      <c r="A147" s="4" t="inlineStr">
        <is>
          <t>Capital expenditure</t>
        </is>
      </c>
      <c r="B147" s="6" t="n">
        <v>118</v>
      </c>
      <c r="C147" s="6" t="n">
        <v>147</v>
      </c>
    </row>
    <row r="148">
      <c r="A148" s="4" t="inlineStr">
        <is>
          <t>Depreciation and amortisation expense</t>
        </is>
      </c>
      <c r="B148" s="6" t="n">
        <v>239</v>
      </c>
      <c r="C148" s="6" t="n">
        <v>237</v>
      </c>
    </row>
    <row r="149">
      <c r="A149" s="4" t="inlineStr">
        <is>
          <t>Operating Assets</t>
        </is>
      </c>
      <c r="B149" s="6" t="n">
        <v>2869</v>
      </c>
      <c r="D149" s="6" t="n">
        <v>2871</v>
      </c>
    </row>
    <row r="150">
      <c r="A150" s="4" t="inlineStr">
        <is>
          <t>Iron Ore Company of Canada</t>
        </is>
      </c>
    </row>
    <row r="151">
      <c r="A151" s="3" t="inlineStr">
        <is>
          <t>Disclosure of operating segments [line items]</t>
        </is>
      </c>
    </row>
    <row r="152">
      <c r="A152" s="4" t="inlineStr">
        <is>
          <t>Consolidated sales revenue</t>
        </is>
      </c>
      <c r="B152" s="6" t="n">
        <v>1011</v>
      </c>
      <c r="C152" s="6" t="n">
        <v>1027</v>
      </c>
    </row>
    <row r="153">
      <c r="A153" s="4" t="inlineStr">
        <is>
          <t>Net earnings</t>
        </is>
      </c>
      <c r="B153" s="6" t="n">
        <v>151</v>
      </c>
      <c r="C153" s="6" t="n">
        <v>152</v>
      </c>
    </row>
    <row r="154">
      <c r="A154" s="4" t="inlineStr">
        <is>
          <t>Equity attributable to owners of Rio Tinto</t>
        </is>
      </c>
      <c r="B154" s="5" t="n">
        <v>1110</v>
      </c>
      <c r="D154" s="6" t="n">
        <v>1018</v>
      </c>
    </row>
    <row r="155">
      <c r="A155" s="4" t="inlineStr">
        <is>
          <t>Iron Ore Company of Canada | Reportable segments | Energy &amp; Minerals</t>
        </is>
      </c>
    </row>
    <row r="156">
      <c r="A156" s="3" t="inlineStr">
        <is>
          <t>Disclosure of operating segments [line items]</t>
        </is>
      </c>
    </row>
    <row r="157">
      <c r="A157" s="4" t="inlineStr">
        <is>
          <t>Rio Tinto interest (as a percent)</t>
        </is>
      </c>
      <c r="B157" s="4" t="inlineStr">
        <is>
          <t>5870.00%</t>
        </is>
      </c>
    </row>
    <row r="158">
      <c r="A158" s="4" t="inlineStr">
        <is>
          <t>Consolidated sales revenue</t>
        </is>
      </c>
      <c r="B158" s="5" t="n">
        <v>1086</v>
      </c>
      <c r="C158" s="6" t="n">
        <v>1075</v>
      </c>
    </row>
    <row r="159">
      <c r="A159" s="4" t="inlineStr">
        <is>
          <t>EBITDA</t>
        </is>
      </c>
      <c r="B159" s="6" t="n">
        <v>473</v>
      </c>
      <c r="C159" s="6" t="n">
        <v>526</v>
      </c>
    </row>
    <row r="160">
      <c r="A160" s="4" t="inlineStr">
        <is>
          <t>Net earnings</t>
        </is>
      </c>
      <c r="B160" s="6" t="n">
        <v>156</v>
      </c>
      <c r="C160" s="6" t="n">
        <v>171</v>
      </c>
    </row>
    <row r="161">
      <c r="A161" s="4" t="inlineStr">
        <is>
          <t>Capital expenditure</t>
        </is>
      </c>
      <c r="B161" s="6" t="n">
        <v>51</v>
      </c>
      <c r="C161" s="6" t="n">
        <v>73</v>
      </c>
    </row>
    <row r="162">
      <c r="A162" s="4" t="inlineStr">
        <is>
          <t>Depreciation and amortisation expense</t>
        </is>
      </c>
      <c r="B162" s="6" t="n">
        <v>88</v>
      </c>
      <c r="C162" s="6" t="n">
        <v>84</v>
      </c>
    </row>
    <row r="163">
      <c r="A163" s="4" t="inlineStr">
        <is>
          <t>Operating Assets</t>
        </is>
      </c>
      <c r="B163" s="6" t="n">
        <v>715</v>
      </c>
      <c r="D163" s="6" t="n">
        <v>803</v>
      </c>
    </row>
    <row r="164">
      <c r="A164" s="4" t="inlineStr">
        <is>
          <t>Rio Tinto Iron &amp; Titanium | Reportable segments | Energy &amp; Minerals</t>
        </is>
      </c>
    </row>
    <row r="165">
      <c r="A165" s="3" t="inlineStr">
        <is>
          <t>Disclosure of operating segments [line items]</t>
        </is>
      </c>
    </row>
    <row r="166">
      <c r="A166" s="4" t="inlineStr">
        <is>
          <t>Consolidated sales revenue</t>
        </is>
      </c>
      <c r="B166" s="6" t="n">
        <v>773</v>
      </c>
      <c r="C166" s="6" t="n">
        <v>983</v>
      </c>
    </row>
    <row r="167">
      <c r="A167" s="4" t="inlineStr">
        <is>
          <t>EBITDA</t>
        </is>
      </c>
      <c r="B167" s="6" t="n">
        <v>222</v>
      </c>
      <c r="C167" s="6" t="n">
        <v>339</v>
      </c>
    </row>
    <row r="168">
      <c r="A168" s="4" t="inlineStr">
        <is>
          <t>Net earnings</t>
        </is>
      </c>
      <c r="B168" s="6" t="n">
        <v>80</v>
      </c>
      <c r="C168" s="6" t="n">
        <v>144</v>
      </c>
    </row>
    <row r="169">
      <c r="A169" s="4" t="inlineStr">
        <is>
          <t>Capital expenditure</t>
        </is>
      </c>
      <c r="B169" s="6" t="n">
        <v>60</v>
      </c>
      <c r="C169" s="6" t="n">
        <v>95</v>
      </c>
    </row>
    <row r="170">
      <c r="A170" s="4" t="inlineStr">
        <is>
          <t>Depreciation and amortisation expense</t>
        </is>
      </c>
      <c r="B170" s="6" t="n">
        <v>95</v>
      </c>
      <c r="C170" s="6" t="n">
        <v>99</v>
      </c>
    </row>
    <row r="171">
      <c r="A171" s="4" t="inlineStr">
        <is>
          <t>Operating Assets</t>
        </is>
      </c>
      <c r="B171" s="5" t="n">
        <v>3168</v>
      </c>
      <c r="D171" s="6" t="n">
        <v>3507</v>
      </c>
    </row>
    <row r="172">
      <c r="A172" s="4" t="inlineStr">
        <is>
          <t>Rio Tinto Borates | Reportable segments | Energy &amp; Minerals</t>
        </is>
      </c>
    </row>
    <row r="173">
      <c r="A173" s="3" t="inlineStr">
        <is>
          <t>Disclosure of operating segments [line items]</t>
        </is>
      </c>
    </row>
    <row r="174">
      <c r="A174" s="4" t="inlineStr">
        <is>
          <t>Rio Tinto interest (as a percent)</t>
        </is>
      </c>
      <c r="B174" s="4" t="inlineStr">
        <is>
          <t>10000.00%</t>
        </is>
      </c>
    </row>
    <row r="175">
      <c r="A175" s="4" t="inlineStr">
        <is>
          <t>Consolidated sales revenue</t>
        </is>
      </c>
      <c r="B175" s="5" t="n">
        <v>293</v>
      </c>
      <c r="C175" s="6" t="n">
        <v>304</v>
      </c>
    </row>
    <row r="176">
      <c r="A176" s="4" t="inlineStr">
        <is>
          <t>EBITDA</t>
        </is>
      </c>
      <c r="B176" s="6" t="n">
        <v>83</v>
      </c>
      <c r="C176" s="6" t="n">
        <v>98</v>
      </c>
    </row>
    <row r="177">
      <c r="A177" s="4" t="inlineStr">
        <is>
          <t>Net earnings</t>
        </is>
      </c>
      <c r="B177" s="6" t="n">
        <v>47</v>
      </c>
      <c r="C177" s="6" t="n">
        <v>54</v>
      </c>
    </row>
    <row r="178">
      <c r="A178" s="4" t="inlineStr">
        <is>
          <t>Capital expenditure</t>
        </is>
      </c>
      <c r="B178" s="6" t="n">
        <v>16</v>
      </c>
      <c r="C178" s="6" t="n">
        <v>17</v>
      </c>
    </row>
    <row r="179">
      <c r="A179" s="4" t="inlineStr">
        <is>
          <t>Depreciation and amortisation expense</t>
        </is>
      </c>
      <c r="B179" s="6" t="n">
        <v>25</v>
      </c>
      <c r="C179" s="6" t="n">
        <v>30</v>
      </c>
    </row>
    <row r="180">
      <c r="A180" s="4" t="inlineStr">
        <is>
          <t>Operating Assets</t>
        </is>
      </c>
      <c r="B180" s="6" t="n">
        <v>511</v>
      </c>
      <c r="D180" s="6" t="n">
        <v>525</v>
      </c>
    </row>
    <row r="181">
      <c r="A181" s="4" t="inlineStr">
        <is>
          <t>Simandou iron ore project | Reportable segments | Energy &amp; Minerals</t>
        </is>
      </c>
    </row>
    <row r="182">
      <c r="A182" s="3" t="inlineStr">
        <is>
          <t>Disclosure of operating segments [line items]</t>
        </is>
      </c>
    </row>
    <row r="183">
      <c r="A183" s="4" t="inlineStr">
        <is>
          <t>Consolidated sales revenue</t>
        </is>
      </c>
      <c r="B183" s="6" t="n">
        <v>0</v>
      </c>
      <c r="C183" s="6" t="n">
        <v>0</v>
      </c>
    </row>
    <row r="184">
      <c r="A184" s="4" t="inlineStr">
        <is>
          <t>EBITDA</t>
        </is>
      </c>
      <c r="B184" s="6" t="n">
        <v>-2</v>
      </c>
      <c r="C184" s="6" t="n">
        <v>-6</v>
      </c>
    </row>
    <row r="185">
      <c r="A185" s="4" t="inlineStr">
        <is>
          <t>Net earnings</t>
        </is>
      </c>
      <c r="B185" s="6" t="n">
        <v>-1</v>
      </c>
      <c r="C185" s="6" t="n">
        <v>-3</v>
      </c>
    </row>
    <row r="186">
      <c r="A186" s="4" t="inlineStr">
        <is>
          <t>Capital expenditure</t>
        </is>
      </c>
      <c r="B186" s="6" t="n">
        <v>-2</v>
      </c>
      <c r="C186" s="6" t="n">
        <v>0</v>
      </c>
    </row>
    <row r="187">
      <c r="A187" s="4" t="inlineStr">
        <is>
          <t>Depreciation and amortisation expense</t>
        </is>
      </c>
      <c r="B187" s="6" t="n">
        <v>0</v>
      </c>
      <c r="C187" s="6" t="n">
        <v>0</v>
      </c>
    </row>
    <row r="188">
      <c r="A188" s="4" t="inlineStr">
        <is>
          <t>Operating Assets</t>
        </is>
      </c>
      <c r="B188" s="6" t="n">
        <v>22</v>
      </c>
      <c r="D188" s="6" t="n">
        <v>20</v>
      </c>
    </row>
    <row r="189">
      <c r="A189" s="4" t="inlineStr">
        <is>
          <t>Oyu Tolgoi and Turquoise Hill | Reportable segments | Copper &amp; Diamonds</t>
        </is>
      </c>
    </row>
    <row r="190">
      <c r="A190" s="3" t="inlineStr">
        <is>
          <t>Disclosure of operating segments [line items]</t>
        </is>
      </c>
    </row>
    <row r="191">
      <c r="A191" s="4" t="inlineStr">
        <is>
          <t>Consolidated sales revenue</t>
        </is>
      </c>
      <c r="B191" s="6" t="n">
        <v>409</v>
      </c>
      <c r="C191" s="6" t="n">
        <v>735</v>
      </c>
    </row>
    <row r="192">
      <c r="A192" s="4" t="inlineStr">
        <is>
          <t>EBITDA</t>
        </is>
      </c>
      <c r="B192" s="6" t="n">
        <v>89</v>
      </c>
      <c r="C192" s="6" t="n">
        <v>306</v>
      </c>
    </row>
    <row r="193">
      <c r="A193" s="4" t="inlineStr">
        <is>
          <t>Net earnings</t>
        </is>
      </c>
      <c r="B193" s="6" t="n">
        <v>11</v>
      </c>
      <c r="C193" s="6" t="n">
        <v>52</v>
      </c>
    </row>
    <row r="194">
      <c r="A194" s="4" t="inlineStr">
        <is>
          <t>Capital expenditure</t>
        </is>
      </c>
      <c r="B194" s="6" t="n">
        <v>548</v>
      </c>
      <c r="C194" s="6" t="n">
        <v>651</v>
      </c>
    </row>
    <row r="195">
      <c r="A195" s="4" t="inlineStr">
        <is>
          <t>Depreciation and amortisation expense</t>
        </is>
      </c>
      <c r="B195" s="6" t="n">
        <v>104</v>
      </c>
      <c r="C195" s="6" t="n">
        <v>109</v>
      </c>
    </row>
    <row r="196">
      <c r="A196" s="4" t="inlineStr">
        <is>
          <t>Operating Assets</t>
        </is>
      </c>
      <c r="B196" s="6" t="n">
        <v>7569</v>
      </c>
      <c r="D196" s="6" t="n">
        <v>6780</v>
      </c>
    </row>
    <row r="197">
      <c r="A197" s="4" t="inlineStr">
        <is>
          <t>Evaluation projects/other | Reportable segments | Iron Ore</t>
        </is>
      </c>
    </row>
    <row r="198">
      <c r="A198" s="3" t="inlineStr">
        <is>
          <t>Disclosure of operating segments [line items]</t>
        </is>
      </c>
    </row>
    <row r="199">
      <c r="A199" s="4" t="inlineStr">
        <is>
          <t>Consolidated sales revenue</t>
        </is>
      </c>
      <c r="B199" s="6" t="n">
        <v>252</v>
      </c>
      <c r="C199" s="6" t="n">
        <v>41</v>
      </c>
    </row>
    <row r="200">
      <c r="A200" s="4" t="inlineStr">
        <is>
          <t>EBITDA</t>
        </is>
      </c>
      <c r="B200" s="6" t="n">
        <v>-37</v>
      </c>
      <c r="C200" s="6" t="n">
        <v>-14</v>
      </c>
    </row>
    <row r="201">
      <c r="A201" s="4" t="inlineStr">
        <is>
          <t>Net earnings</t>
        </is>
      </c>
      <c r="B201" s="6" t="n">
        <v>-77</v>
      </c>
      <c r="C201" s="6" t="n">
        <v>-56</v>
      </c>
    </row>
    <row r="202">
      <c r="A202" s="4" t="inlineStr">
        <is>
          <t>Capital expenditure</t>
        </is>
      </c>
      <c r="B202" s="6" t="n">
        <v>0</v>
      </c>
      <c r="C202" s="6" t="n">
        <v>0</v>
      </c>
    </row>
    <row r="203">
      <c r="A203" s="4" t="inlineStr">
        <is>
          <t>Depreciation and amortisation expense</t>
        </is>
      </c>
      <c r="B203" s="6" t="n">
        <v>0</v>
      </c>
      <c r="C203" s="6" t="n">
        <v>0</v>
      </c>
    </row>
    <row r="204">
      <c r="A204" s="4" t="inlineStr">
        <is>
          <t>Operating Assets</t>
        </is>
      </c>
      <c r="B204" s="6" t="n">
        <v>163</v>
      </c>
      <c r="D204" s="6" t="n">
        <v>2</v>
      </c>
    </row>
    <row r="205">
      <c r="A205" s="4" t="inlineStr">
        <is>
          <t>Evaluation projects/other | Reportable segments | Aluminium</t>
        </is>
      </c>
    </row>
    <row r="206">
      <c r="A206" s="3" t="inlineStr">
        <is>
          <t>Disclosure of operating segments [line items]</t>
        </is>
      </c>
    </row>
    <row r="207">
      <c r="A207" s="4" t="inlineStr">
        <is>
          <t>Consolidated sales revenue</t>
        </is>
      </c>
      <c r="B207" s="6" t="n">
        <v>0</v>
      </c>
      <c r="C207" s="6" t="n">
        <v>0</v>
      </c>
    </row>
    <row r="208">
      <c r="A208" s="4" t="inlineStr">
        <is>
          <t>EBITDA</t>
        </is>
      </c>
      <c r="B208" s="6" t="n">
        <v>-29</v>
      </c>
      <c r="C208" s="6" t="n">
        <v>-36</v>
      </c>
    </row>
    <row r="209">
      <c r="A209" s="4" t="inlineStr">
        <is>
          <t>Net earnings</t>
        </is>
      </c>
      <c r="B209" s="6" t="n">
        <v>-14</v>
      </c>
      <c r="C209" s="6" t="n">
        <v>-24</v>
      </c>
    </row>
    <row r="210">
      <c r="A210" s="4" t="inlineStr">
        <is>
          <t>Capital expenditure</t>
        </is>
      </c>
      <c r="B210" s="6" t="n">
        <v>0</v>
      </c>
      <c r="C210" s="6" t="n">
        <v>0</v>
      </c>
    </row>
    <row r="211">
      <c r="A211" s="4" t="inlineStr">
        <is>
          <t>Depreciation and amortisation expense</t>
        </is>
      </c>
      <c r="B211" s="6" t="n">
        <v>0</v>
      </c>
      <c r="C211" s="6" t="n">
        <v>0</v>
      </c>
    </row>
    <row r="212">
      <c r="A212" s="4" t="inlineStr">
        <is>
          <t>Operating Assets</t>
        </is>
      </c>
      <c r="B212" s="6" t="n">
        <v>0</v>
      </c>
      <c r="D212" s="6" t="n">
        <v>0</v>
      </c>
    </row>
    <row r="213">
      <c r="A213" s="4" t="inlineStr">
        <is>
          <t>Evaluation projects/other | Reportable segments | Copper &amp; Diamonds</t>
        </is>
      </c>
    </row>
    <row r="214">
      <c r="A214" s="3" t="inlineStr">
        <is>
          <t>Disclosure of operating segments [line items]</t>
        </is>
      </c>
    </row>
    <row r="215">
      <c r="A215" s="4" t="inlineStr">
        <is>
          <t>Consolidated sales revenue</t>
        </is>
      </c>
      <c r="B215" s="6" t="n">
        <v>-2</v>
      </c>
      <c r="C215" s="6" t="n">
        <v>0</v>
      </c>
    </row>
    <row r="216">
      <c r="A216" s="4" t="inlineStr">
        <is>
          <t>EBITDA</t>
        </is>
      </c>
      <c r="B216" s="6" t="n">
        <v>-164</v>
      </c>
      <c r="C216" s="6" t="n">
        <v>-155</v>
      </c>
    </row>
    <row r="217">
      <c r="A217" s="4" t="inlineStr">
        <is>
          <t>Net earnings</t>
        </is>
      </c>
      <c r="B217" s="6" t="n">
        <v>-95</v>
      </c>
      <c r="C217" s="6" t="n">
        <v>-83</v>
      </c>
    </row>
    <row r="218">
      <c r="A218" s="4" t="inlineStr">
        <is>
          <t>Capital expenditure</t>
        </is>
      </c>
      <c r="B218" s="6" t="n">
        <v>3</v>
      </c>
      <c r="C218" s="6" t="n">
        <v>2</v>
      </c>
    </row>
    <row r="219">
      <c r="A219" s="4" t="inlineStr">
        <is>
          <t>Depreciation and amortisation expense</t>
        </is>
      </c>
      <c r="B219" s="6" t="n">
        <v>2</v>
      </c>
      <c r="C219" s="6" t="n">
        <v>3</v>
      </c>
    </row>
    <row r="220">
      <c r="A220" s="4" t="inlineStr">
        <is>
          <t>Operating Assets</t>
        </is>
      </c>
      <c r="B220" s="6" t="n">
        <v>161</v>
      </c>
      <c r="D220" s="6" t="n">
        <v>152</v>
      </c>
    </row>
    <row r="221">
      <c r="A221" s="4" t="inlineStr">
        <is>
          <t>Evaluation projects/other | Reportable segments | Energy &amp; Minerals</t>
        </is>
      </c>
    </row>
    <row r="222">
      <c r="A222" s="3" t="inlineStr">
        <is>
          <t>Disclosure of operating segments [line items]</t>
        </is>
      </c>
    </row>
    <row r="223">
      <c r="A223" s="4" t="inlineStr">
        <is>
          <t>Consolidated sales revenue</t>
        </is>
      </c>
      <c r="B223" s="6" t="n">
        <v>29</v>
      </c>
      <c r="C223" s="6" t="n">
        <v>31</v>
      </c>
    </row>
    <row r="224">
      <c r="A224" s="4" t="inlineStr">
        <is>
          <t>EBITDA</t>
        </is>
      </c>
      <c r="B224" s="6" t="n">
        <v>-48</v>
      </c>
      <c r="C224" s="6" t="n">
        <v>-42</v>
      </c>
    </row>
    <row r="225">
      <c r="A225" s="4" t="inlineStr">
        <is>
          <t>Net earnings</t>
        </is>
      </c>
      <c r="B225" s="6" t="n">
        <v>-49</v>
      </c>
      <c r="C225" s="6" t="n">
        <v>-38</v>
      </c>
    </row>
    <row r="226">
      <c r="A226" s="4" t="inlineStr">
        <is>
          <t>Capital expenditure</t>
        </is>
      </c>
      <c r="B226" s="6" t="n">
        <v>0</v>
      </c>
      <c r="C226" s="6" t="n">
        <v>0</v>
      </c>
    </row>
    <row r="227">
      <c r="A227" s="4" t="inlineStr">
        <is>
          <t>Depreciation and amortisation expense</t>
        </is>
      </c>
      <c r="B227" s="6" t="n">
        <v>0</v>
      </c>
      <c r="C227" s="6" t="n">
        <v>0</v>
      </c>
    </row>
    <row r="228">
      <c r="A228" s="4" t="inlineStr">
        <is>
          <t>Operating Assets</t>
        </is>
      </c>
      <c r="B228" s="6" t="n">
        <v>37</v>
      </c>
      <c r="D228" s="6" t="n">
        <v>37</v>
      </c>
    </row>
    <row r="229">
      <c r="A229" s="4" t="inlineStr">
        <is>
          <t>Bauxite | Reportable segments | Aluminium</t>
        </is>
      </c>
    </row>
    <row r="230">
      <c r="A230" s="3" t="inlineStr">
        <is>
          <t>Disclosure of operating segments [line items]</t>
        </is>
      </c>
    </row>
    <row r="231">
      <c r="A231" s="4" t="inlineStr">
        <is>
          <t>Consolidated sales revenue</t>
        </is>
      </c>
      <c r="B231" s="6" t="n">
        <v>1170</v>
      </c>
      <c r="C231" s="6" t="n">
        <v>1197</v>
      </c>
    </row>
    <row r="232">
      <c r="A232" s="4" t="inlineStr">
        <is>
          <t>EBITDA</t>
        </is>
      </c>
      <c r="B232" s="6" t="n">
        <v>514</v>
      </c>
      <c r="C232" s="6" t="n">
        <v>503</v>
      </c>
    </row>
    <row r="233">
      <c r="A233" s="4" t="inlineStr">
        <is>
          <t>Net earnings</t>
        </is>
      </c>
      <c r="B233" s="6" t="n">
        <v>257</v>
      </c>
      <c r="C233" s="6" t="n">
        <v>252</v>
      </c>
    </row>
    <row r="234">
      <c r="A234" s="4" t="inlineStr">
        <is>
          <t>Capital expenditure</t>
        </is>
      </c>
      <c r="B234" s="6" t="n">
        <v>53</v>
      </c>
      <c r="C234" s="6" t="n">
        <v>242</v>
      </c>
    </row>
    <row r="235">
      <c r="A235" s="4" t="inlineStr">
        <is>
          <t>Depreciation and amortisation expense</t>
        </is>
      </c>
      <c r="B235" s="6" t="n">
        <v>139</v>
      </c>
      <c r="C235" s="6" t="n">
        <v>112</v>
      </c>
    </row>
    <row r="236">
      <c r="A236" s="4" t="inlineStr">
        <is>
          <t>Operating Assets</t>
        </is>
      </c>
      <c r="B236" s="6" t="n">
        <v>2406</v>
      </c>
      <c r="D236" s="6" t="n">
        <v>2597</v>
      </c>
    </row>
    <row r="237">
      <c r="A237" s="4" t="inlineStr">
        <is>
          <t>Alumina | Reportable segments | Aluminium</t>
        </is>
      </c>
    </row>
    <row r="238">
      <c r="A238" s="3" t="inlineStr">
        <is>
          <t>Disclosure of operating segments [line items]</t>
        </is>
      </c>
    </row>
    <row r="239">
      <c r="A239" s="4" t="inlineStr">
        <is>
          <t>Consolidated sales revenue</t>
        </is>
      </c>
      <c r="B239" s="6" t="n">
        <v>1096</v>
      </c>
      <c r="C239" s="6" t="n">
        <v>1485</v>
      </c>
    </row>
    <row r="240">
      <c r="A240" s="4" t="inlineStr">
        <is>
          <t>EBITDA</t>
        </is>
      </c>
      <c r="B240" s="6" t="n">
        <v>115</v>
      </c>
      <c r="C240" s="6" t="n">
        <v>370</v>
      </c>
    </row>
    <row r="241">
      <c r="A241" s="4" t="inlineStr">
        <is>
          <t>Net earnings</t>
        </is>
      </c>
      <c r="B241" s="6" t="n">
        <v>38</v>
      </c>
      <c r="C241" s="6" t="n">
        <v>169</v>
      </c>
    </row>
    <row r="242">
      <c r="A242" s="4" t="inlineStr">
        <is>
          <t>Capital expenditure</t>
        </is>
      </c>
      <c r="B242" s="6" t="n">
        <v>74</v>
      </c>
      <c r="C242" s="6" t="n">
        <v>114</v>
      </c>
    </row>
    <row r="243">
      <c r="A243" s="4" t="inlineStr">
        <is>
          <t>Depreciation and amortisation expense</t>
        </is>
      </c>
      <c r="B243" s="6" t="n">
        <v>59</v>
      </c>
      <c r="C243" s="6" t="n">
        <v>96</v>
      </c>
    </row>
    <row r="244">
      <c r="A244" s="4" t="inlineStr">
        <is>
          <t>Operating Assets</t>
        </is>
      </c>
      <c r="B244" s="6" t="n">
        <v>1885</v>
      </c>
      <c r="D244" s="6" t="n">
        <v>2009</v>
      </c>
    </row>
    <row r="245">
      <c r="A245" s="4" t="inlineStr">
        <is>
          <t>Primary Metal | Reportable segments | Aluminium</t>
        </is>
      </c>
    </row>
    <row r="246">
      <c r="A246" s="3" t="inlineStr">
        <is>
          <t>Disclosure of operating segments [line items]</t>
        </is>
      </c>
    </row>
    <row r="247">
      <c r="A247" s="4" t="inlineStr">
        <is>
          <t>Consolidated sales revenue</t>
        </is>
      </c>
      <c r="B247" s="6" t="n">
        <v>2111</v>
      </c>
      <c r="C247" s="6" t="n">
        <v>2490</v>
      </c>
    </row>
    <row r="248">
      <c r="A248" s="4" t="inlineStr">
        <is>
          <t>EBITDA</t>
        </is>
      </c>
      <c r="B248" s="6" t="n">
        <v>284</v>
      </c>
      <c r="C248" s="6" t="n">
        <v>306</v>
      </c>
    </row>
    <row r="249">
      <c r="A249" s="4" t="inlineStr">
        <is>
          <t>Net earnings</t>
        </is>
      </c>
      <c r="B249" s="6" t="n">
        <v>-59</v>
      </c>
      <c r="C249" s="6" t="n">
        <v>-14</v>
      </c>
    </row>
    <row r="250">
      <c r="A250" s="4" t="inlineStr">
        <is>
          <t>Capital expenditure</t>
        </is>
      </c>
      <c r="B250" s="6" t="n">
        <v>303</v>
      </c>
      <c r="C250" s="6" t="n">
        <v>303</v>
      </c>
    </row>
    <row r="251">
      <c r="A251" s="4" t="inlineStr">
        <is>
          <t>Depreciation and amortisation expense</t>
        </is>
      </c>
      <c r="B251" s="6" t="n">
        <v>325</v>
      </c>
      <c r="C251" s="6" t="n">
        <v>312</v>
      </c>
    </row>
    <row r="252">
      <c r="A252" s="4" t="inlineStr">
        <is>
          <t>Operating Assets</t>
        </is>
      </c>
      <c r="B252" s="6" t="n">
        <v>8905</v>
      </c>
      <c r="D252" s="6" t="n">
        <v>9674</v>
      </c>
    </row>
    <row r="253">
      <c r="A253" s="4" t="inlineStr">
        <is>
          <t>Pacific Aluminium | Reportable segments | Aluminium</t>
        </is>
      </c>
    </row>
    <row r="254">
      <c r="A254" s="3" t="inlineStr">
        <is>
          <t>Disclosure of operating segments [line items]</t>
        </is>
      </c>
    </row>
    <row r="255">
      <c r="A255" s="4" t="inlineStr">
        <is>
          <t>Consolidated sales revenue</t>
        </is>
      </c>
      <c r="B255" s="6" t="n">
        <v>965</v>
      </c>
      <c r="C255" s="6" t="n">
        <v>1112</v>
      </c>
    </row>
    <row r="256">
      <c r="A256" s="4" t="inlineStr">
        <is>
          <t>EBITDA</t>
        </is>
      </c>
      <c r="B256" s="6" t="n">
        <v>5</v>
      </c>
      <c r="C256" s="6" t="n">
        <v>-54</v>
      </c>
    </row>
    <row r="257">
      <c r="A257" s="4" t="inlineStr">
        <is>
          <t>Net earnings</t>
        </is>
      </c>
      <c r="B257" s="6" t="n">
        <v>-50</v>
      </c>
      <c r="C257" s="6" t="n">
        <v>-96</v>
      </c>
    </row>
    <row r="258">
      <c r="A258" s="4" t="inlineStr">
        <is>
          <t>Capital expenditure</t>
        </is>
      </c>
      <c r="B258" s="6" t="n">
        <v>54</v>
      </c>
      <c r="C258" s="6" t="n">
        <v>52</v>
      </c>
    </row>
    <row r="259">
      <c r="A259" s="4" t="inlineStr">
        <is>
          <t>Depreciation and amortisation expense</t>
        </is>
      </c>
      <c r="B259" s="6" t="n">
        <v>71</v>
      </c>
      <c r="C259" s="6" t="n">
        <v>77</v>
      </c>
    </row>
    <row r="260">
      <c r="A260" s="4" t="inlineStr">
        <is>
          <t>Operating Assets</t>
        </is>
      </c>
      <c r="B260" s="6" t="n">
        <v>357</v>
      </c>
      <c r="D260" s="6" t="n">
        <v>970</v>
      </c>
    </row>
    <row r="261">
      <c r="A261" s="4" t="inlineStr">
        <is>
          <t>Integrated operations | Reportable segments | Aluminium</t>
        </is>
      </c>
    </row>
    <row r="262">
      <c r="A262" s="3" t="inlineStr">
        <is>
          <t>Disclosure of operating segments [line items]</t>
        </is>
      </c>
    </row>
    <row r="263">
      <c r="A263" s="4" t="inlineStr">
        <is>
          <t>Consolidated sales revenue</t>
        </is>
      </c>
      <c r="B263" s="6" t="n">
        <v>4080</v>
      </c>
      <c r="C263" s="6" t="n">
        <v>4598</v>
      </c>
    </row>
    <row r="264">
      <c r="A264" s="4" t="inlineStr">
        <is>
          <t>EBITDA</t>
        </is>
      </c>
      <c r="B264" s="6" t="n">
        <v>951</v>
      </c>
      <c r="C264" s="6" t="n">
        <v>1152</v>
      </c>
    </row>
    <row r="265">
      <c r="A265" s="4" t="inlineStr">
        <is>
          <t>Net earnings</t>
        </is>
      </c>
      <c r="B265" s="6" t="n">
        <v>210</v>
      </c>
      <c r="C265" s="6" t="n">
        <v>331</v>
      </c>
    </row>
    <row r="266">
      <c r="A266" s="4" t="inlineStr">
        <is>
          <t>Other product group Items | Reportable segments | Aluminium</t>
        </is>
      </c>
    </row>
    <row r="267">
      <c r="A267" s="3" t="inlineStr">
        <is>
          <t>Disclosure of operating segments [line items]</t>
        </is>
      </c>
    </row>
    <row r="268">
      <c r="A268" s="4" t="inlineStr">
        <is>
          <t>Consolidated sales revenue</t>
        </is>
      </c>
      <c r="B268" s="6" t="n">
        <v>407</v>
      </c>
      <c r="C268" s="6" t="n">
        <v>502</v>
      </c>
    </row>
    <row r="269">
      <c r="A269" s="4" t="inlineStr">
        <is>
          <t>EBITDA</t>
        </is>
      </c>
      <c r="B269" s="6" t="n">
        <v>3</v>
      </c>
      <c r="C269" s="6" t="n">
        <v>11</v>
      </c>
    </row>
    <row r="270">
      <c r="A270" s="4" t="inlineStr">
        <is>
          <t>Net earnings</t>
        </is>
      </c>
      <c r="B270" s="6" t="n">
        <v>-3</v>
      </c>
      <c r="C270" s="6" t="n">
        <v>8</v>
      </c>
    </row>
    <row r="271">
      <c r="A271" s="4" t="inlineStr">
        <is>
          <t>Product group operations | Reportable segments | Aluminium</t>
        </is>
      </c>
    </row>
    <row r="272">
      <c r="A272" s="3" t="inlineStr">
        <is>
          <t>Disclosure of operating segments [line items]</t>
        </is>
      </c>
    </row>
    <row r="273">
      <c r="A273" s="4" t="inlineStr">
        <is>
          <t>Consolidated sales revenue</t>
        </is>
      </c>
      <c r="B273" s="6" t="n">
        <v>4487</v>
      </c>
      <c r="C273" s="6" t="n">
        <v>5100</v>
      </c>
    </row>
    <row r="274">
      <c r="A274" s="4" t="inlineStr">
        <is>
          <t>EBITDA</t>
        </is>
      </c>
      <c r="B274" s="6" t="n">
        <v>954</v>
      </c>
      <c r="C274" s="6" t="n">
        <v>1163</v>
      </c>
    </row>
    <row r="275">
      <c r="A275" s="4" t="inlineStr">
        <is>
          <t>Net earnings</t>
        </is>
      </c>
      <c r="B275" s="6" t="n">
        <v>207</v>
      </c>
      <c r="C275" s="6" t="n">
        <v>339</v>
      </c>
    </row>
    <row r="276">
      <c r="A276" s="4" t="inlineStr">
        <is>
          <t>Capital expenditure</t>
        </is>
      </c>
      <c r="B276" s="6" t="n">
        <v>482</v>
      </c>
      <c r="C276" s="6" t="n">
        <v>711</v>
      </c>
    </row>
    <row r="277">
      <c r="A277" s="4" t="inlineStr">
        <is>
          <t>Depreciation and amortisation expense</t>
        </is>
      </c>
      <c r="B277" s="6" t="n">
        <v>594</v>
      </c>
      <c r="C277" s="6" t="n">
        <v>597</v>
      </c>
    </row>
    <row r="278">
      <c r="A278" s="4" t="inlineStr">
        <is>
          <t>Operating Assets</t>
        </is>
      </c>
      <c r="B278" s="6" t="n">
        <v>14370</v>
      </c>
      <c r="D278" s="6" t="n">
        <v>16030</v>
      </c>
    </row>
    <row r="279">
      <c r="A279" s="4" t="inlineStr">
        <is>
          <t>Product group operations | Reportable segments | Copper &amp; Diamonds</t>
        </is>
      </c>
    </row>
    <row r="280">
      <c r="A280" s="3" t="inlineStr">
        <is>
          <t>Disclosure of operating segments [line items]</t>
        </is>
      </c>
    </row>
    <row r="281">
      <c r="A281" s="4" t="inlineStr">
        <is>
          <t>Consolidated sales revenue</t>
        </is>
      </c>
      <c r="B281" s="6" t="n">
        <v>2126</v>
      </c>
      <c r="C281" s="6" t="n">
        <v>2959</v>
      </c>
    </row>
    <row r="282">
      <c r="A282" s="4" t="inlineStr">
        <is>
          <t>EBITDA</t>
        </is>
      </c>
      <c r="B282" s="6" t="n">
        <v>834</v>
      </c>
      <c r="C282" s="6" t="n">
        <v>1368</v>
      </c>
    </row>
    <row r="283">
      <c r="A283" s="4" t="inlineStr">
        <is>
          <t>Net earnings</t>
        </is>
      </c>
      <c r="B283" s="6" t="n">
        <v>163</v>
      </c>
      <c r="C283" s="6" t="n">
        <v>431</v>
      </c>
    </row>
    <row r="284">
      <c r="A284" s="4" t="inlineStr">
        <is>
          <t>Capital expenditure</t>
        </is>
      </c>
      <c r="B284" s="6" t="n">
        <v>1006</v>
      </c>
      <c r="C284" s="6" t="n">
        <v>1000</v>
      </c>
    </row>
    <row r="285">
      <c r="A285" s="4" t="inlineStr">
        <is>
          <t>Depreciation and amortisation expense</t>
        </is>
      </c>
      <c r="B285" s="6" t="n">
        <v>624</v>
      </c>
      <c r="C285" s="6" t="n">
        <v>639</v>
      </c>
    </row>
    <row r="286">
      <c r="A286" s="4" t="inlineStr">
        <is>
          <t>Operating Assets</t>
        </is>
      </c>
      <c r="B286" s="6" t="n">
        <v>12711</v>
      </c>
      <c r="D286" s="6" t="n">
        <v>11858</v>
      </c>
    </row>
    <row r="287">
      <c r="A287" s="4" t="inlineStr">
        <is>
          <t>Product group operations | Reportable segments | Energy &amp; Minerals</t>
        </is>
      </c>
    </row>
    <row r="288">
      <c r="A288" s="3" t="inlineStr">
        <is>
          <t>Disclosure of operating segments [line items]</t>
        </is>
      </c>
    </row>
    <row r="289">
      <c r="A289" s="4" t="inlineStr">
        <is>
          <t>Consolidated sales revenue</t>
        </is>
      </c>
      <c r="B289" s="6" t="n">
        <v>2302</v>
      </c>
      <c r="C289" s="6" t="n">
        <v>2508</v>
      </c>
    </row>
    <row r="290">
      <c r="A290" s="4" t="inlineStr">
        <is>
          <t>EBITDA</t>
        </is>
      </c>
      <c r="B290" s="6" t="n">
        <v>789</v>
      </c>
      <c r="C290" s="6" t="n">
        <v>1002</v>
      </c>
    </row>
    <row r="291">
      <c r="A291" s="4" t="inlineStr">
        <is>
          <t>Net earnings</t>
        </is>
      </c>
      <c r="B291" s="6" t="n">
        <v>282</v>
      </c>
      <c r="C291" s="6" t="n">
        <v>382</v>
      </c>
    </row>
    <row r="292">
      <c r="A292" s="4" t="inlineStr">
        <is>
          <t>Capital expenditure</t>
        </is>
      </c>
      <c r="B292" s="6" t="n">
        <v>127</v>
      </c>
      <c r="C292" s="6" t="n">
        <v>188</v>
      </c>
    </row>
    <row r="293">
      <c r="A293" s="4" t="inlineStr">
        <is>
          <t>Depreciation and amortisation expense</t>
        </is>
      </c>
      <c r="B293" s="6" t="n">
        <v>208</v>
      </c>
      <c r="C293" s="6" t="n">
        <v>214</v>
      </c>
    </row>
    <row r="294">
      <c r="A294" s="4" t="inlineStr">
        <is>
          <t>Operating Assets</t>
        </is>
      </c>
      <c r="B294" s="6" t="n">
        <v>4389</v>
      </c>
      <c r="D294" s="6" t="n">
        <v>4472</v>
      </c>
    </row>
    <row r="295">
      <c r="A295" s="4" t="inlineStr">
        <is>
          <t>Diamonds</t>
        </is>
      </c>
    </row>
    <row r="296">
      <c r="A296" s="3" t="inlineStr">
        <is>
          <t>Disclosure of operating segments [line items]</t>
        </is>
      </c>
    </row>
    <row r="297">
      <c r="A297" s="4" t="inlineStr">
        <is>
          <t>Consolidated sales revenue</t>
        </is>
      </c>
      <c r="B297" s="6" t="n">
        <v>141</v>
      </c>
      <c r="C297" s="6" t="n">
        <v>271</v>
      </c>
    </row>
    <row r="298">
      <c r="A298" s="4" t="inlineStr">
        <is>
          <t>Diamonds | Reportable segments | Copper &amp; Diamonds</t>
        </is>
      </c>
    </row>
    <row r="299">
      <c r="A299" s="3" t="inlineStr">
        <is>
          <t>Disclosure of operating segments [line items]</t>
        </is>
      </c>
    </row>
    <row r="300">
      <c r="A300" s="4" t="inlineStr">
        <is>
          <t>Consolidated sales revenue</t>
        </is>
      </c>
      <c r="B300" s="6" t="n">
        <v>141</v>
      </c>
      <c r="C300" s="6" t="n">
        <v>271</v>
      </c>
    </row>
    <row r="301">
      <c r="A301" s="4" t="inlineStr">
        <is>
          <t>EBITDA</t>
        </is>
      </c>
      <c r="B301" s="6" t="n">
        <v>-12</v>
      </c>
      <c r="C301" s="6" t="n">
        <v>69</v>
      </c>
    </row>
    <row r="302">
      <c r="A302" s="4" t="inlineStr">
        <is>
          <t>Net earnings</t>
        </is>
      </c>
      <c r="B302" s="6" t="n">
        <v>-40</v>
      </c>
      <c r="C302" s="6" t="n">
        <v>-5</v>
      </c>
    </row>
    <row r="303">
      <c r="A303" s="4" t="inlineStr">
        <is>
          <t>Capital expenditure</t>
        </is>
      </c>
      <c r="B303" s="6" t="n">
        <v>20</v>
      </c>
      <c r="C303" s="6" t="n">
        <v>23</v>
      </c>
    </row>
    <row r="304">
      <c r="A304" s="4" t="inlineStr">
        <is>
          <t>Depreciation and amortisation expense</t>
        </is>
      </c>
      <c r="B304" s="6" t="n">
        <v>58</v>
      </c>
      <c r="C304" s="6" t="n">
        <v>77</v>
      </c>
    </row>
    <row r="305">
      <c r="A305" s="4" t="inlineStr">
        <is>
          <t>Operating Assets</t>
        </is>
      </c>
      <c r="B305" s="6" t="n">
        <v>24</v>
      </c>
      <c r="D305" s="6" t="n">
        <v>195</v>
      </c>
    </row>
    <row r="306">
      <c r="A306" s="4" t="inlineStr">
        <is>
          <t>Uranium</t>
        </is>
      </c>
    </row>
    <row r="307">
      <c r="A307" s="3" t="inlineStr">
        <is>
          <t>Disclosure of operating segments [line items]</t>
        </is>
      </c>
    </row>
    <row r="308">
      <c r="A308" s="4" t="inlineStr">
        <is>
          <t>Consolidated sales revenue</t>
        </is>
      </c>
      <c r="B308" s="6" t="n">
        <v>149</v>
      </c>
      <c r="C308" s="6" t="n">
        <v>147</v>
      </c>
    </row>
    <row r="309">
      <c r="A309" s="4" t="inlineStr">
        <is>
          <t>Uranium | Reportable segments | Energy &amp; Minerals</t>
        </is>
      </c>
    </row>
    <row r="310">
      <c r="A310" s="3" t="inlineStr">
        <is>
          <t>Disclosure of operating segments [line items]</t>
        </is>
      </c>
    </row>
    <row r="311">
      <c r="A311" s="4" t="inlineStr">
        <is>
          <t>Consolidated sales revenue</t>
        </is>
      </c>
      <c r="B311" s="6" t="n">
        <v>150</v>
      </c>
      <c r="C311" s="6" t="n">
        <v>146</v>
      </c>
    </row>
    <row r="312">
      <c r="A312" s="4" t="inlineStr">
        <is>
          <t>EBITDA</t>
        </is>
      </c>
      <c r="B312" s="6" t="n">
        <v>11</v>
      </c>
      <c r="C312" s="6" t="n">
        <v>39</v>
      </c>
    </row>
    <row r="313">
      <c r="A313" s="4" t="inlineStr">
        <is>
          <t>Net earnings</t>
        </is>
      </c>
      <c r="B313" s="6" t="n">
        <v>-1</v>
      </c>
      <c r="C313" s="6" t="n">
        <v>13</v>
      </c>
    </row>
    <row r="314">
      <c r="A314" s="4" t="inlineStr">
        <is>
          <t>Capital expenditure</t>
        </is>
      </c>
      <c r="B314" s="6" t="n">
        <v>0</v>
      </c>
      <c r="C314" s="6" t="n">
        <v>3</v>
      </c>
    </row>
    <row r="315">
      <c r="A315" s="4" t="inlineStr">
        <is>
          <t>Depreciation and amortisation expense</t>
        </is>
      </c>
      <c r="B315" s="6" t="n">
        <v>0</v>
      </c>
      <c r="C315" s="6" t="n">
        <v>1</v>
      </c>
    </row>
    <row r="316">
      <c r="A316" s="4" t="inlineStr">
        <is>
          <t>Operating Assets</t>
        </is>
      </c>
      <c r="B316" s="6" t="n">
        <v>-5</v>
      </c>
      <c r="D316" s="6" t="n">
        <v>-363</v>
      </c>
    </row>
    <row r="317">
      <c r="A317" s="4" t="inlineStr">
        <is>
          <t>Intra-segment and other | Reportable segments | Iron Ore</t>
        </is>
      </c>
    </row>
    <row r="318">
      <c r="A318" s="3" t="inlineStr">
        <is>
          <t>Disclosure of operating segments [line items]</t>
        </is>
      </c>
    </row>
    <row r="319">
      <c r="A319" s="4" t="inlineStr">
        <is>
          <t>Consolidated sales revenue</t>
        </is>
      </c>
      <c r="B319" s="6" t="n">
        <v>-145</v>
      </c>
      <c r="C319" s="6" t="n">
        <v>0</v>
      </c>
    </row>
    <row r="320">
      <c r="A320" s="4" t="inlineStr">
        <is>
          <t>EBITDA</t>
        </is>
      </c>
      <c r="B320" s="6" t="n">
        <v>8</v>
      </c>
      <c r="C320" s="6" t="n">
        <v>0</v>
      </c>
    </row>
    <row r="321">
      <c r="A321" s="4" t="inlineStr">
        <is>
          <t>Net earnings</t>
        </is>
      </c>
      <c r="B321" s="6" t="n">
        <v>4</v>
      </c>
      <c r="C321" s="6" t="n">
        <v>0</v>
      </c>
    </row>
    <row r="322">
      <c r="A322" s="4" t="inlineStr">
        <is>
          <t>Capital expenditure</t>
        </is>
      </c>
      <c r="B322" s="6" t="n">
        <v>0</v>
      </c>
      <c r="C322" s="6" t="n">
        <v>0</v>
      </c>
    </row>
    <row r="323">
      <c r="A323" s="4" t="inlineStr">
        <is>
          <t>Depreciation and amortisation expense</t>
        </is>
      </c>
      <c r="B323" s="6" t="n">
        <v>0</v>
      </c>
      <c r="C323" s="6" t="n">
        <v>0</v>
      </c>
    </row>
    <row r="324">
      <c r="A324" s="4" t="inlineStr">
        <is>
          <t>Operating Assets</t>
        </is>
      </c>
      <c r="B324" s="6" t="n">
        <v>-58</v>
      </c>
      <c r="D324" s="6" t="n">
        <v>0</v>
      </c>
    </row>
    <row r="325">
      <c r="A325" s="4" t="inlineStr">
        <is>
          <t>Intra-segment and other | Reportable segments | Aluminium</t>
        </is>
      </c>
    </row>
    <row r="326">
      <c r="A326" s="3" t="inlineStr">
        <is>
          <t>Disclosure of operating segments [line items]</t>
        </is>
      </c>
    </row>
    <row r="327">
      <c r="A327" s="4" t="inlineStr">
        <is>
          <t>Consolidated sales revenue</t>
        </is>
      </c>
      <c r="B327" s="6" t="n">
        <v>-1262</v>
      </c>
      <c r="C327" s="6" t="n">
        <v>-1686</v>
      </c>
    </row>
    <row r="328">
      <c r="A328" s="4" t="inlineStr">
        <is>
          <t>EBITDA</t>
        </is>
      </c>
      <c r="B328" s="6" t="n">
        <v>33</v>
      </c>
      <c r="C328" s="6" t="n">
        <v>27</v>
      </c>
    </row>
    <row r="329">
      <c r="A329" s="4" t="inlineStr">
        <is>
          <t>Net earnings</t>
        </is>
      </c>
      <c r="B329" s="6" t="n">
        <v>24</v>
      </c>
      <c r="C329" s="6" t="n">
        <v>20</v>
      </c>
    </row>
    <row r="330">
      <c r="A330" s="4" t="inlineStr">
        <is>
          <t>Capital expenditure</t>
        </is>
      </c>
      <c r="B330" s="6" t="n">
        <v>-2</v>
      </c>
      <c r="C330" s="6" t="n">
        <v>0</v>
      </c>
    </row>
    <row r="331">
      <c r="A331" s="4" t="inlineStr">
        <is>
          <t>Depreciation and amortisation expense</t>
        </is>
      </c>
      <c r="B331" s="6" t="n">
        <v>0</v>
      </c>
      <c r="C331" s="6" t="n">
        <v>0</v>
      </c>
    </row>
    <row r="332">
      <c r="A332" s="4" t="inlineStr">
        <is>
          <t>Operating Assets</t>
        </is>
      </c>
      <c r="B332" s="6" t="n">
        <v>817</v>
      </c>
      <c r="D332" s="6" t="n">
        <v>780</v>
      </c>
    </row>
    <row r="333">
      <c r="A333" s="4" t="inlineStr">
        <is>
          <t>Integrated operations | Reportable segments | Aluminium</t>
        </is>
      </c>
    </row>
    <row r="334">
      <c r="A334" s="3" t="inlineStr">
        <is>
          <t>Disclosure of operating segments [line items]</t>
        </is>
      </c>
    </row>
    <row r="335">
      <c r="A335" s="4" t="inlineStr">
        <is>
          <t>Capital expenditure</t>
        </is>
      </c>
      <c r="B335" s="6" t="n">
        <v>482</v>
      </c>
      <c r="C335" s="6" t="n">
        <v>711</v>
      </c>
    </row>
    <row r="336">
      <c r="A336" s="4" t="inlineStr">
        <is>
          <t>Depreciation and amortisation expense</t>
        </is>
      </c>
      <c r="B336" s="6" t="n">
        <v>594</v>
      </c>
      <c r="C336" s="6" t="n">
        <v>597</v>
      </c>
    </row>
    <row r="337">
      <c r="A337" s="4" t="inlineStr">
        <is>
          <t>Operating Assets</t>
        </is>
      </c>
      <c r="B337" s="6" t="n">
        <v>14370</v>
      </c>
      <c r="D337" s="6" t="n">
        <v>16030</v>
      </c>
    </row>
    <row r="338">
      <c r="A338" s="4" t="inlineStr">
        <is>
          <t>Other product group Items | Reportable segments | Aluminium</t>
        </is>
      </c>
    </row>
    <row r="339">
      <c r="A339" s="3" t="inlineStr">
        <is>
          <t>Disclosure of operating segments [line items]</t>
        </is>
      </c>
    </row>
    <row r="340">
      <c r="A340" s="4" t="inlineStr">
        <is>
          <t>Capital expenditure</t>
        </is>
      </c>
      <c r="B340" s="6" t="n">
        <v>0</v>
      </c>
      <c r="C340" s="6" t="n">
        <v>0</v>
      </c>
    </row>
    <row r="341">
      <c r="A341" s="4" t="inlineStr">
        <is>
          <t>Depreciation and amortisation expense</t>
        </is>
      </c>
      <c r="B341" s="6" t="n">
        <v>0</v>
      </c>
      <c r="C341" s="5" t="n">
        <v>0</v>
      </c>
    </row>
    <row r="342">
      <c r="A342" s="4" t="inlineStr">
        <is>
          <t>Operating Assets</t>
        </is>
      </c>
      <c r="B342" s="5" t="n">
        <v>0</v>
      </c>
      <c r="D342"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to financial information by business unit (Detail) - USD ($) $ in Millions</t>
        </is>
      </c>
      <c r="B1" s="2" t="inlineStr">
        <is>
          <t>Jul. 16, 2019</t>
        </is>
      </c>
      <c r="C1" s="2" t="inlineStr">
        <is>
          <t>Feb. 29, 2020</t>
        </is>
      </c>
      <c r="D1" s="2" t="inlineStr">
        <is>
          <t>Jun. 30, 2020</t>
        </is>
      </c>
      <c r="E1" s="2" t="inlineStr">
        <is>
          <t>Jun. 30, 2019</t>
        </is>
      </c>
      <c r="F1" s="2" t="inlineStr">
        <is>
          <t>Dec. 31, 2019</t>
        </is>
      </c>
    </row>
    <row r="2">
      <c r="A2" s="3" t="inlineStr">
        <is>
          <t>Disclosure of operating segments [line items]</t>
        </is>
      </c>
    </row>
    <row r="3">
      <c r="A3" s="4" t="inlineStr">
        <is>
          <t>Consolidated sales revenue</t>
        </is>
      </c>
      <c r="D3" s="5" t="n">
        <v>19362</v>
      </c>
      <c r="E3" s="5" t="n">
        <v>20722</v>
      </c>
    </row>
    <row r="4">
      <c r="A4" s="4" t="inlineStr">
        <is>
          <t>EBITDA</t>
        </is>
      </c>
      <c r="D4" s="6" t="n">
        <v>5929</v>
      </c>
      <c r="E4" s="6" t="n">
        <v>5484</v>
      </c>
    </row>
    <row r="5">
      <c r="A5" s="4" t="inlineStr">
        <is>
          <t>Net earnings</t>
        </is>
      </c>
      <c r="D5" s="6" t="n">
        <v>3316</v>
      </c>
      <c r="E5" s="6" t="n">
        <v>4130</v>
      </c>
    </row>
    <row r="6">
      <c r="A6" s="4" t="inlineStr">
        <is>
          <t>Operating assets</t>
        </is>
      </c>
      <c r="D6" s="5" t="n">
        <v>44050</v>
      </c>
      <c r="F6" s="5" t="n">
        <v>44183</v>
      </c>
    </row>
    <row r="7">
      <c r="A7" s="4" t="inlineStr">
        <is>
          <t>Percentage of capital expenditure in subsidiaries</t>
        </is>
      </c>
      <c r="D7" s="4" t="inlineStr">
        <is>
          <t>100.00%</t>
        </is>
      </c>
    </row>
    <row r="8">
      <c r="A8" s="4" t="inlineStr">
        <is>
          <t>Restatement Adjustment For Legacy Alumina Contracts</t>
        </is>
      </c>
    </row>
    <row r="9">
      <c r="A9" s="3" t="inlineStr">
        <is>
          <t>Disclosure of operating segments [line items]</t>
        </is>
      </c>
    </row>
    <row r="10">
      <c r="A10" s="4" t="inlineStr">
        <is>
          <t>EBITDA</t>
        </is>
      </c>
      <c r="E10" s="6" t="n">
        <v>155</v>
      </c>
    </row>
    <row r="11">
      <c r="A11" s="4" t="inlineStr">
        <is>
          <t>Net earnings</t>
        </is>
      </c>
      <c r="E11" s="6" t="n">
        <v>122</v>
      </c>
    </row>
    <row r="12">
      <c r="A12" s="4" t="inlineStr">
        <is>
          <t>Reportable segments</t>
        </is>
      </c>
    </row>
    <row r="13">
      <c r="A13" s="3" t="inlineStr">
        <is>
          <t>Disclosure of operating segments [line items]</t>
        </is>
      </c>
    </row>
    <row r="14">
      <c r="A14" s="4" t="inlineStr">
        <is>
          <t>Operating assets</t>
        </is>
      </c>
      <c r="D14" s="5" t="n">
        <v>46198</v>
      </c>
      <c r="F14" s="6" t="n">
        <v>46632</v>
      </c>
    </row>
    <row r="15">
      <c r="A15" s="4" t="inlineStr">
        <is>
          <t>Reportable segments | Aluminium, Alumina and Bauxite</t>
        </is>
      </c>
    </row>
    <row r="16">
      <c r="A16" s="3" t="inlineStr">
        <is>
          <t>Disclosure of operating segments [line items]</t>
        </is>
      </c>
    </row>
    <row r="17">
      <c r="A17" s="4" t="inlineStr">
        <is>
          <t>Consolidated sales revenue</t>
        </is>
      </c>
      <c r="D17" s="6" t="n">
        <v>4487</v>
      </c>
      <c r="E17" s="6" t="n">
        <v>5100</v>
      </c>
    </row>
    <row r="18">
      <c r="A18" s="4" t="inlineStr">
        <is>
          <t>EBITDA</t>
        </is>
      </c>
      <c r="D18" s="6" t="n">
        <v>925</v>
      </c>
      <c r="E18" s="6" t="n">
        <v>1127</v>
      </c>
    </row>
    <row r="19">
      <c r="A19" s="4" t="inlineStr">
        <is>
          <t>Net earnings</t>
        </is>
      </c>
      <c r="D19" s="6" t="n">
        <v>193</v>
      </c>
      <c r="E19" s="6" t="n">
        <v>315</v>
      </c>
    </row>
    <row r="20">
      <c r="A20" s="4" t="inlineStr">
        <is>
          <t>Operating assets</t>
        </is>
      </c>
      <c r="D20" s="6" t="n">
        <v>14370</v>
      </c>
      <c r="F20" s="6" t="n">
        <v>16030</v>
      </c>
    </row>
    <row r="21">
      <c r="A21" s="4" t="inlineStr">
        <is>
          <t>Bauxite | Restatement Adjustment For Internal Shipping</t>
        </is>
      </c>
    </row>
    <row r="22">
      <c r="A22" s="3" t="inlineStr">
        <is>
          <t>Disclosure of operating segments [line items]</t>
        </is>
      </c>
    </row>
    <row r="23">
      <c r="A23" s="4" t="inlineStr">
        <is>
          <t>Consolidated sales revenue</t>
        </is>
      </c>
      <c r="E23" s="6" t="n">
        <v>15</v>
      </c>
    </row>
    <row r="24">
      <c r="A24" s="4" t="inlineStr">
        <is>
          <t>EBITDA</t>
        </is>
      </c>
      <c r="E24" s="6" t="n">
        <v>31</v>
      </c>
    </row>
    <row r="25">
      <c r="A25" s="4" t="inlineStr">
        <is>
          <t>Net earnings</t>
        </is>
      </c>
      <c r="E25" s="6" t="n">
        <v>21</v>
      </c>
    </row>
    <row r="26">
      <c r="A26" s="4" t="inlineStr">
        <is>
          <t>Alumina | Restatement Adjustment For Internal Shipping</t>
        </is>
      </c>
    </row>
    <row r="27">
      <c r="A27" s="3" t="inlineStr">
        <is>
          <t>Disclosure of operating segments [line items]</t>
        </is>
      </c>
    </row>
    <row r="28">
      <c r="A28" s="4" t="inlineStr">
        <is>
          <t>Consolidated sales revenue</t>
        </is>
      </c>
      <c r="E28" s="6" t="n">
        <v>30</v>
      </c>
    </row>
    <row r="29">
      <c r="A29" s="4" t="inlineStr">
        <is>
          <t>EBITDA</t>
        </is>
      </c>
      <c r="E29" s="6" t="n">
        <v>64</v>
      </c>
    </row>
    <row r="30">
      <c r="A30" s="4" t="inlineStr">
        <is>
          <t>Net earnings</t>
        </is>
      </c>
      <c r="E30" s="6" t="n">
        <v>44</v>
      </c>
    </row>
    <row r="31">
      <c r="A31" s="4" t="inlineStr">
        <is>
          <t>Intra-segment and other | Reportable segments | Aluminium, Alumina and Bauxite</t>
        </is>
      </c>
    </row>
    <row r="32">
      <c r="A32" s="3" t="inlineStr">
        <is>
          <t>Disclosure of operating segments [line items]</t>
        </is>
      </c>
    </row>
    <row r="33">
      <c r="A33" s="4" t="inlineStr">
        <is>
          <t>Consolidated sales revenue</t>
        </is>
      </c>
      <c r="D33" s="6" t="n">
        <v>-1262</v>
      </c>
      <c r="E33" s="6" t="n">
        <v>-1686</v>
      </c>
    </row>
    <row r="34">
      <c r="A34" s="4" t="inlineStr">
        <is>
          <t>EBITDA</t>
        </is>
      </c>
      <c r="D34" s="6" t="n">
        <v>33</v>
      </c>
      <c r="E34" s="6" t="n">
        <v>27</v>
      </c>
    </row>
    <row r="35">
      <c r="A35" s="4" t="inlineStr">
        <is>
          <t>Net earnings</t>
        </is>
      </c>
      <c r="D35" s="6" t="n">
        <v>24</v>
      </c>
      <c r="E35" s="6" t="n">
        <v>20</v>
      </c>
    </row>
    <row r="36">
      <c r="A36" s="4" t="inlineStr">
        <is>
          <t>Operating assets</t>
        </is>
      </c>
      <c r="D36" s="6" t="n">
        <v>817</v>
      </c>
      <c r="F36" s="5" t="n">
        <v>780</v>
      </c>
    </row>
    <row r="37">
      <c r="A37" s="4" t="inlineStr">
        <is>
          <t>Intra-segment and other | Bauxite And Alumina | Reportable segments | Aluminium, Alumina and Bauxite</t>
        </is>
      </c>
    </row>
    <row r="38">
      <c r="A38" s="3" t="inlineStr">
        <is>
          <t>Disclosure of operating segments [line items]</t>
        </is>
      </c>
    </row>
    <row r="39">
      <c r="A39" s="4" t="inlineStr">
        <is>
          <t>Consolidated sales revenue</t>
        </is>
      </c>
      <c r="D39" s="6" t="n">
        <v>-364</v>
      </c>
      <c r="E39" s="6" t="n">
        <v>-425</v>
      </c>
    </row>
    <row r="40">
      <c r="A40" s="4" t="inlineStr">
        <is>
          <t>EBITDA</t>
        </is>
      </c>
      <c r="D40" s="6" t="n">
        <v>4</v>
      </c>
      <c r="E40" s="6" t="n">
        <v>-2</v>
      </c>
    </row>
    <row r="41">
      <c r="A41" s="4" t="inlineStr">
        <is>
          <t>Net earnings</t>
        </is>
      </c>
      <c r="D41" s="6" t="n">
        <v>3</v>
      </c>
      <c r="E41" s="6" t="n">
        <v>-1</v>
      </c>
    </row>
    <row r="42">
      <c r="A42" s="4" t="inlineStr">
        <is>
          <t>Operating assets</t>
        </is>
      </c>
      <c r="D42" s="5" t="n">
        <v>-24</v>
      </c>
      <c r="E42" s="6" t="n">
        <v>21</v>
      </c>
    </row>
    <row r="43">
      <c r="A43" s="4" t="inlineStr">
        <is>
          <t>Hope Downs Joint Venture</t>
        </is>
      </c>
    </row>
    <row r="44">
      <c r="A44" s="3" t="inlineStr">
        <is>
          <t>Disclosure of operating segments [line items]</t>
        </is>
      </c>
    </row>
    <row r="45">
      <c r="A45" s="4" t="inlineStr">
        <is>
          <t>Proportion of ownership interest in joint venture (as a percent)</t>
        </is>
      </c>
      <c r="D45" s="4" t="inlineStr">
        <is>
          <t>50.00%</t>
        </is>
      </c>
    </row>
    <row r="46">
      <c r="A46" s="4" t="inlineStr">
        <is>
          <t>Robe river iron associates</t>
        </is>
      </c>
    </row>
    <row r="47">
      <c r="A47" s="3" t="inlineStr">
        <is>
          <t>Disclosure of operating segments [line items]</t>
        </is>
      </c>
    </row>
    <row r="48">
      <c r="A48" s="4" t="inlineStr">
        <is>
          <t>Proportion of ownership interest in joint venture (as a percent)</t>
        </is>
      </c>
      <c r="D48" s="4" t="inlineStr">
        <is>
          <t>65.00%</t>
        </is>
      </c>
    </row>
    <row r="49">
      <c r="A49" s="4" t="inlineStr">
        <is>
          <t>Proportion of net beneficial interest</t>
        </is>
      </c>
      <c r="D49" s="4" t="inlineStr">
        <is>
          <t>53.00%</t>
        </is>
      </c>
    </row>
    <row r="50">
      <c r="A50" s="4" t="inlineStr">
        <is>
          <t>Robe river iron associates | Thirty Percent</t>
        </is>
      </c>
    </row>
    <row r="51">
      <c r="A51" s="3" t="inlineStr">
        <is>
          <t>Disclosure of operating segments [line items]</t>
        </is>
      </c>
    </row>
    <row r="52">
      <c r="A52" s="4" t="inlineStr">
        <is>
          <t>Net beneficial interest held percentage</t>
        </is>
      </c>
      <c r="D52" s="4" t="inlineStr">
        <is>
          <t>30.00%</t>
        </is>
      </c>
    </row>
    <row r="53">
      <c r="A53" s="4" t="inlineStr">
        <is>
          <t>Net beneficial interest held percentage as owned subsidiary</t>
        </is>
      </c>
      <c r="D53" s="4" t="inlineStr">
        <is>
          <t>60.00%</t>
        </is>
      </c>
    </row>
    <row r="54">
      <c r="A54" s="4" t="inlineStr">
        <is>
          <t>Robe river iron associates | Thirty Five Percentage</t>
        </is>
      </c>
    </row>
    <row r="55">
      <c r="A55" s="3" t="inlineStr">
        <is>
          <t>Disclosure of operating segments [line items]</t>
        </is>
      </c>
    </row>
    <row r="56">
      <c r="A56" s="4" t="inlineStr">
        <is>
          <t>Net beneficial interest held percentage</t>
        </is>
      </c>
      <c r="D56" s="4" t="inlineStr">
        <is>
          <t>35.00%</t>
        </is>
      </c>
    </row>
    <row r="57">
      <c r="A57" s="4" t="inlineStr">
        <is>
          <t>Net beneficial interest held percentage as owned subsidiary</t>
        </is>
      </c>
      <c r="D57" s="4" t="inlineStr">
        <is>
          <t>100.00%</t>
        </is>
      </c>
    </row>
    <row r="58">
      <c r="A58" s="4" t="inlineStr">
        <is>
          <t>Diavik</t>
        </is>
      </c>
    </row>
    <row r="59">
      <c r="A59" s="3" t="inlineStr">
        <is>
          <t>Disclosure of operating segments [line items]</t>
        </is>
      </c>
    </row>
    <row r="60">
      <c r="A60" s="4" t="inlineStr">
        <is>
          <t>Proportion of ownership interest in joint venture (as a percent)</t>
        </is>
      </c>
      <c r="D60" s="4" t="inlineStr">
        <is>
          <t>60.00%</t>
        </is>
      </c>
    </row>
    <row r="61">
      <c r="A61" s="4" t="inlineStr">
        <is>
          <t>Hamersley</t>
        </is>
      </c>
    </row>
    <row r="62">
      <c r="A62" s="3" t="inlineStr">
        <is>
          <t>Disclosure of operating segments [line items]</t>
        </is>
      </c>
    </row>
    <row r="63">
      <c r="A63" s="4" t="inlineStr">
        <is>
          <t>Proportion of ownership interest in subsidiary</t>
        </is>
      </c>
      <c r="D63" s="4" t="inlineStr">
        <is>
          <t>100.00%</t>
        </is>
      </c>
    </row>
    <row r="64">
      <c r="A64" s="4" t="inlineStr">
        <is>
          <t>Oyu Tolgoi | Turquoise Hill Resources Ltd</t>
        </is>
      </c>
    </row>
    <row r="65">
      <c r="A65" s="3" t="inlineStr">
        <is>
          <t>Disclosure of operating segments [line items]</t>
        </is>
      </c>
    </row>
    <row r="66">
      <c r="A66" s="4" t="inlineStr">
        <is>
          <t>Percentage of share class held in subsidiaries</t>
        </is>
      </c>
      <c r="D66" s="4" t="inlineStr">
        <is>
          <t>50.80%</t>
        </is>
      </c>
    </row>
    <row r="67">
      <c r="A67" s="4" t="inlineStr">
        <is>
          <t>Oyu Tolgoi | Turquoise Hill Resources Ltd | Oyo Tolgoi Copper-Gold Mine</t>
        </is>
      </c>
    </row>
    <row r="68">
      <c r="A68" s="3" t="inlineStr">
        <is>
          <t>Disclosure of operating segments [line items]</t>
        </is>
      </c>
    </row>
    <row r="69">
      <c r="A69" s="4" t="inlineStr">
        <is>
          <t>Percentage of share class held in subsidiaries</t>
        </is>
      </c>
      <c r="D69" s="4" t="inlineStr">
        <is>
          <t>66.00%</t>
        </is>
      </c>
    </row>
    <row r="70">
      <c r="A70" s="4" t="inlineStr">
        <is>
          <t>Argyle</t>
        </is>
      </c>
    </row>
    <row r="71">
      <c r="A71" s="3" t="inlineStr">
        <is>
          <t>Disclosure of operating segments [line items]</t>
        </is>
      </c>
    </row>
    <row r="72">
      <c r="A72" s="4" t="inlineStr">
        <is>
          <t>Proportion of ownership interest in subsidiary</t>
        </is>
      </c>
      <c r="D72" s="4" t="inlineStr">
        <is>
          <t>100.00%</t>
        </is>
      </c>
    </row>
    <row r="73">
      <c r="A73" s="4" t="inlineStr">
        <is>
          <t>Rio Tinto Fer Et Titane Inc</t>
        </is>
      </c>
    </row>
    <row r="74">
      <c r="A74" s="3" t="inlineStr">
        <is>
          <t>Disclosure of operating segments [line items]</t>
        </is>
      </c>
    </row>
    <row r="75">
      <c r="A75" s="4" t="inlineStr">
        <is>
          <t>Proportion of ownership interest in subsidiary</t>
        </is>
      </c>
      <c r="D75" s="4" t="inlineStr">
        <is>
          <t>100.00%</t>
        </is>
      </c>
    </row>
    <row r="76">
      <c r="A76" s="4" t="inlineStr">
        <is>
          <t>Qit Madagascar Minerals</t>
        </is>
      </c>
    </row>
    <row r="77">
      <c r="A77" s="3" t="inlineStr">
        <is>
          <t>Disclosure of operating segments [line items]</t>
        </is>
      </c>
    </row>
    <row r="78">
      <c r="A78" s="4" t="inlineStr">
        <is>
          <t>Proportion of ownership interest in subsidiary</t>
        </is>
      </c>
      <c r="D78" s="4" t="inlineStr">
        <is>
          <t>80.00%</t>
        </is>
      </c>
    </row>
    <row r="79">
      <c r="A79" s="4" t="inlineStr">
        <is>
          <t>Richards Bay Minerals</t>
        </is>
      </c>
    </row>
    <row r="80">
      <c r="A80" s="3" t="inlineStr">
        <is>
          <t>Disclosure of operating segments [line items]</t>
        </is>
      </c>
    </row>
    <row r="81">
      <c r="A81" s="4" t="inlineStr">
        <is>
          <t>Proportion of ownership interest in subsidiary</t>
        </is>
      </c>
      <c r="D81" s="4" t="inlineStr">
        <is>
          <t>74.00%</t>
        </is>
      </c>
    </row>
    <row r="82">
      <c r="A82" s="4" t="inlineStr">
        <is>
          <t>Rossing Uranium Limited</t>
        </is>
      </c>
    </row>
    <row r="83">
      <c r="A83" s="3" t="inlineStr">
        <is>
          <t>Disclosure of operating segments [line items]</t>
        </is>
      </c>
    </row>
    <row r="84">
      <c r="A84" s="4" t="inlineStr">
        <is>
          <t>Proportion of ownership interest in subsidiary</t>
        </is>
      </c>
      <c r="B84" s="4" t="inlineStr">
        <is>
          <t>68.60%</t>
        </is>
      </c>
    </row>
    <row r="85">
      <c r="A85" s="4" t="inlineStr">
        <is>
          <t>Energy Resources of Australia Limited</t>
        </is>
      </c>
    </row>
    <row r="86">
      <c r="A86" s="3" t="inlineStr">
        <is>
          <t>Disclosure of operating segments [line items]</t>
        </is>
      </c>
    </row>
    <row r="87">
      <c r="A87" s="4" t="inlineStr">
        <is>
          <t>Proportion of ownership interest in subsidiary</t>
        </is>
      </c>
      <c r="C87" s="4" t="inlineStr">
        <is>
          <t>86.30%</t>
        </is>
      </c>
      <c r="F87" s="4" t="inlineStr">
        <is>
          <t>68.40%</t>
        </is>
      </c>
    </row>
    <row r="88">
      <c r="A88" s="4" t="inlineStr">
        <is>
          <t>Consolidated sales revenue</t>
        </is>
      </c>
      <c r="D88" s="5" t="n">
        <v>108</v>
      </c>
      <c r="E88" s="6" t="n">
        <v>118</v>
      </c>
    </row>
    <row r="89">
      <c r="A89" s="4" t="inlineStr">
        <is>
          <t>Net earnings</t>
        </is>
      </c>
      <c r="D89" s="5" t="n">
        <v>21</v>
      </c>
      <c r="E89" s="5" t="n">
        <v>25</v>
      </c>
    </row>
    <row r="90">
      <c r="A90" s="4" t="inlineStr">
        <is>
          <t>Simfer Jersey Limited</t>
        </is>
      </c>
    </row>
    <row r="91">
      <c r="A91" s="3" t="inlineStr">
        <is>
          <t>Disclosure of operating segments [line items]</t>
        </is>
      </c>
    </row>
    <row r="92">
      <c r="A92" s="4" t="inlineStr">
        <is>
          <t>Proportion of ownership interest in subsidiary</t>
        </is>
      </c>
      <c r="D92" s="4" t="inlineStr">
        <is>
          <t>53.00%</t>
        </is>
      </c>
    </row>
    <row r="93">
      <c r="A93" s="4" t="inlineStr">
        <is>
          <t>Simfer Sa</t>
        </is>
      </c>
    </row>
    <row r="94">
      <c r="A94" s="3" t="inlineStr">
        <is>
          <t>Disclosure of operating segments [line items]</t>
        </is>
      </c>
    </row>
    <row r="95">
      <c r="A95" s="4" t="inlineStr">
        <is>
          <t>Proportion of ownership interest in subsidiary</t>
        </is>
      </c>
      <c r="D95" s="4" t="inlineStr">
        <is>
          <t>85.00%</t>
        </is>
      </c>
    </row>
    <row r="96">
      <c r="A96" s="4" t="inlineStr">
        <is>
          <t>Proportion of ownership interests held by non-controlling interests</t>
        </is>
      </c>
      <c r="D96" s="4" t="inlineStr">
        <is>
          <t>45.05%</t>
        </is>
      </c>
    </row>
    <row r="97">
      <c r="A97" s="4" t="inlineStr">
        <is>
          <t>Gove Alumina Refinery And Rio Tinto Marine</t>
        </is>
      </c>
    </row>
    <row r="98">
      <c r="A98" s="3" t="inlineStr">
        <is>
          <t>Disclosure of operating segments [line items]</t>
        </is>
      </c>
    </row>
    <row r="99">
      <c r="A99" s="4" t="inlineStr">
        <is>
          <t>Proportion of ownership interest in subsidiary</t>
        </is>
      </c>
      <c r="D99"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80" customWidth="1" min="2" max="2"/>
    <col width="16" customWidth="1" min="3" max="3"/>
    <col width="13" customWidth="1" min="4" max="4"/>
  </cols>
  <sheetData>
    <row r="1">
      <c r="A1" s="1" t="inlineStr">
        <is>
          <t>Label</t>
        </is>
      </c>
      <c r="B1" s="1" t="inlineStr">
        <is>
          <t>Element</t>
        </is>
      </c>
      <c r="C1" s="2" t="inlineStr">
        <is>
          <t>Value</t>
        </is>
      </c>
    </row>
    <row r="2">
      <c r="A2" s="4" t="inlineStr">
        <is>
          <t>Restated Opening Equity Balance After Adjustment For New Accounting Standards</t>
        </is>
      </c>
      <c r="B2" s="4" t="inlineStr">
        <is>
          <t>rio_RestatedOpeningEquityBalanceAfterAdjustmentForNewAccountingStandards</t>
        </is>
      </c>
      <c r="C2" s="5" t="n">
        <v>49708000000</v>
      </c>
    </row>
    <row r="3">
      <c r="A3" s="4" t="inlineStr">
        <is>
          <t>Adjustment For Transition To New Accounting Standards</t>
        </is>
      </c>
      <c r="B3" s="4" t="inlineStr">
        <is>
          <t>rio_AdjustmentForTransitionToNewAccountingStandards</t>
        </is>
      </c>
      <c r="C3" s="6" t="n">
        <v>-115000000</v>
      </c>
      <c r="D3" s="4" t="inlineStr">
        <is>
          <t>[1]</t>
        </is>
      </c>
    </row>
    <row r="4">
      <c r="A4" s="4" t="inlineStr">
        <is>
          <t>Equity attributable to owners of parent [member]</t>
        </is>
      </c>
    </row>
    <row r="5">
      <c r="A5" s="4" t="inlineStr">
        <is>
          <t>Restated Opening Equity Balance After Adjustment For New Accounting Standards</t>
        </is>
      </c>
      <c r="B5" s="4" t="inlineStr">
        <is>
          <t>rio_RestatedOpeningEquityBalanceAfterAdjustmentForNewAccountingStandards</t>
        </is>
      </c>
      <c r="C5" s="6" t="n">
        <v>43573000000</v>
      </c>
    </row>
    <row r="6">
      <c r="A6" s="4" t="inlineStr">
        <is>
          <t>Adjustment For Transition To New Accounting Standards</t>
        </is>
      </c>
      <c r="B6" s="4" t="inlineStr">
        <is>
          <t>rio_AdjustmentForTransitionToNewAccountingStandards</t>
        </is>
      </c>
      <c r="C6" s="6" t="n">
        <v>113000000</v>
      </c>
      <c r="D6" s="4" t="inlineStr">
        <is>
          <t>[1]</t>
        </is>
      </c>
    </row>
    <row r="7">
      <c r="A7" s="4" t="inlineStr">
        <is>
          <t>Other reserves [member]</t>
        </is>
      </c>
    </row>
    <row r="8">
      <c r="A8" s="4" t="inlineStr">
        <is>
          <t>Restated Opening Equity Balance After Adjustment For New Accounting Standards</t>
        </is>
      </c>
      <c r="B8" s="4" t="inlineStr">
        <is>
          <t>rio_RestatedOpeningEquityBalanceAfterAdjustmentForNewAccountingStandards</t>
        </is>
      </c>
      <c r="C8" s="6" t="n">
        <v>8661000000</v>
      </c>
    </row>
    <row r="9">
      <c r="A9" s="4" t="inlineStr">
        <is>
          <t>Issued capital [member]</t>
        </is>
      </c>
    </row>
    <row r="10">
      <c r="A10" s="4" t="inlineStr">
        <is>
          <t>Restated Opening Equity Balance After Adjustment For New Accounting Standards</t>
        </is>
      </c>
      <c r="B10" s="4" t="inlineStr">
        <is>
          <t>rio_RestatedOpeningEquityBalanceAfterAdjustmentForNewAccountingStandards</t>
        </is>
      </c>
      <c r="C10" s="6" t="n">
        <v>3688000000</v>
      </c>
    </row>
    <row r="11">
      <c r="A11" s="4" t="inlineStr">
        <is>
          <t>Non-controlling interests [member]</t>
        </is>
      </c>
    </row>
    <row r="12">
      <c r="A12" s="4" t="inlineStr">
        <is>
          <t>Restated Opening Equity Balance After Adjustment For New Accounting Standards</t>
        </is>
      </c>
      <c r="B12" s="4" t="inlineStr">
        <is>
          <t>rio_RestatedOpeningEquityBalanceAfterAdjustmentForNewAccountingStandards</t>
        </is>
      </c>
      <c r="C12" s="6" t="n">
        <v>6135000000</v>
      </c>
    </row>
    <row r="13">
      <c r="A13" s="4" t="inlineStr">
        <is>
          <t>Adjustment For Transition To New Accounting Standards</t>
        </is>
      </c>
      <c r="B13" s="4" t="inlineStr">
        <is>
          <t>rio_AdjustmentForTransitionToNewAccountingStandards</t>
        </is>
      </c>
      <c r="C13" s="6" t="n">
        <v>2000000</v>
      </c>
      <c r="D13" s="4" t="inlineStr">
        <is>
          <t>[1]</t>
        </is>
      </c>
    </row>
    <row r="14">
      <c r="A14" s="4" t="inlineStr">
        <is>
          <t>Share premium [member]</t>
        </is>
      </c>
    </row>
    <row r="15">
      <c r="A15" s="4" t="inlineStr">
        <is>
          <t>Restated Opening Equity Balance After Adjustment For New Accounting Standards</t>
        </is>
      </c>
      <c r="B15" s="4" t="inlineStr">
        <is>
          <t>rio_RestatedOpeningEquityBalanceAfterAdjustmentForNewAccountingStandards</t>
        </is>
      </c>
      <c r="C15" s="6" t="n">
        <v>4312000000</v>
      </c>
    </row>
    <row r="16">
      <c r="A16" s="4" t="inlineStr">
        <is>
          <t>Retained earnings [member]</t>
        </is>
      </c>
    </row>
    <row r="17">
      <c r="A17" s="4" t="inlineStr">
        <is>
          <t>Restated Opening Equity Balance After Adjustment For New Accounting Standards</t>
        </is>
      </c>
      <c r="B17" s="4" t="inlineStr">
        <is>
          <t>rio_RestatedOpeningEquityBalanceAfterAdjustmentForNewAccountingStandards</t>
        </is>
      </c>
      <c r="C17" s="6" t="n">
        <v>26912000000</v>
      </c>
    </row>
    <row r="18">
      <c r="A18" s="4" t="inlineStr">
        <is>
          <t>Adjustment For Transition To New Accounting Standards</t>
        </is>
      </c>
      <c r="B18" s="4" t="inlineStr">
        <is>
          <t>rio_AdjustmentForTransitionToNewAccountingStandards</t>
        </is>
      </c>
      <c r="C18" s="5" t="n">
        <v>113000000</v>
      </c>
      <c r="D18" s="4" t="inlineStr">
        <is>
          <t>[1]</t>
        </is>
      </c>
    </row>
    <row r="19"/>
    <row r="20">
      <c r="A20" s="4" t="inlineStr">
        <is>
          <t>[1]</t>
        </is>
      </c>
      <c r="B20" s="4" t="inlineStr">
        <is>
          <t>This represents the impact to the Group of transitioning to the new accounting pronouncements; IFRS 16 ‘Leases’ and IFRIC 23 'Uncertainty over Income Tax Treatments' on 1 January 2019.</t>
        </is>
      </c>
    </row>
  </sheetData>
  <mergeCells count="3">
    <mergeCell ref="C1:D1"/>
    <mergeCell ref="A19:C19"/>
    <mergeCell ref="B20:C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Group cash flow statement - USD ($) $ in Millions</t>
        </is>
      </c>
      <c r="C1" s="2" t="inlineStr">
        <is>
          <t>6 Months Ended</t>
        </is>
      </c>
    </row>
    <row r="2">
      <c r="C2" s="2" t="inlineStr">
        <is>
          <t>Jun. 30, 2020</t>
        </is>
      </c>
      <c r="D2" s="2" t="inlineStr">
        <is>
          <t>Jun. 30, 2019</t>
        </is>
      </c>
    </row>
    <row r="3">
      <c r="A3" s="3" t="inlineStr">
        <is>
          <t>Statement of cash flows [abstract]</t>
        </is>
      </c>
    </row>
    <row r="4">
      <c r="A4" s="4" t="inlineStr">
        <is>
          <t>Cash flows from consolidated operations</t>
        </is>
      </c>
      <c r="B4" s="4" t="inlineStr">
        <is>
          <t>[1]</t>
        </is>
      </c>
      <c r="C4" s="5" t="n">
        <v>8643</v>
      </c>
      <c r="D4" s="5" t="n">
        <v>9111</v>
      </c>
    </row>
    <row r="5">
      <c r="A5" s="4" t="inlineStr">
        <is>
          <t>Dividends from equity accounted units</t>
        </is>
      </c>
      <c r="C5" s="6" t="n">
        <v>183</v>
      </c>
      <c r="D5" s="6" t="n">
        <v>318</v>
      </c>
    </row>
    <row r="6">
      <c r="A6" s="4" t="inlineStr">
        <is>
          <t>Cash flows from operations</t>
        </is>
      </c>
      <c r="C6" s="6" t="n">
        <v>8826</v>
      </c>
      <c r="D6" s="6" t="n">
        <v>9429</v>
      </c>
    </row>
    <row r="7">
      <c r="A7" s="4" t="inlineStr">
        <is>
          <t>Net interest paid</t>
        </is>
      </c>
      <c r="C7" s="6" t="n">
        <v>-258</v>
      </c>
      <c r="D7" s="6" t="n">
        <v>-250</v>
      </c>
    </row>
    <row r="8">
      <c r="A8" s="4" t="inlineStr">
        <is>
          <t>Dividends paid to holders of non-controlling interests in subsidiaries</t>
        </is>
      </c>
      <c r="C8" s="6" t="n">
        <v>-215</v>
      </c>
      <c r="D8" s="6" t="n">
        <v>-57</v>
      </c>
    </row>
    <row r="9">
      <c r="A9" s="4" t="inlineStr">
        <is>
          <t>Tax paid</t>
        </is>
      </c>
      <c r="C9" s="6" t="n">
        <v>-2725</v>
      </c>
      <c r="D9" s="6" t="n">
        <v>-2733</v>
      </c>
    </row>
    <row r="10">
      <c r="A10" s="4" t="inlineStr">
        <is>
          <t>Net cash generated from operating activities</t>
        </is>
      </c>
      <c r="C10" s="6" t="n">
        <v>5628</v>
      </c>
      <c r="D10" s="6" t="n">
        <v>6389</v>
      </c>
    </row>
    <row r="11">
      <c r="A11" s="3" t="inlineStr">
        <is>
          <t>Cash flows from investing activities</t>
        </is>
      </c>
    </row>
    <row r="12">
      <c r="A12" s="4" t="inlineStr">
        <is>
          <t>Purchases of property, plant and equipment and intangible assets</t>
        </is>
      </c>
      <c r="C12" s="6" t="n">
        <v>-2693</v>
      </c>
      <c r="D12" s="6" t="n">
        <v>-2391</v>
      </c>
    </row>
    <row r="13">
      <c r="A13" s="4" t="inlineStr">
        <is>
          <t>Disposals of subsidiaries, joint ventures, unincorporated joint operations and associates</t>
        </is>
      </c>
      <c r="B13" s="4" t="inlineStr">
        <is>
          <t>[2]</t>
        </is>
      </c>
      <c r="D13" s="6" t="n">
        <v>46</v>
      </c>
    </row>
    <row r="14">
      <c r="A14" s="4" t="inlineStr">
        <is>
          <t>Purchases of financial assets</t>
        </is>
      </c>
      <c r="B14" s="4" t="inlineStr">
        <is>
          <t>[3]</t>
        </is>
      </c>
      <c r="C14" s="6" t="n">
        <v>-20</v>
      </c>
      <c r="D14" s="6" t="n">
        <v>-47</v>
      </c>
    </row>
    <row r="15">
      <c r="A15" s="4" t="inlineStr">
        <is>
          <t>Sale of financial assets</t>
        </is>
      </c>
      <c r="B15" s="4" t="inlineStr">
        <is>
          <t>[3]</t>
        </is>
      </c>
      <c r="C15" s="6" t="n">
        <v>87</v>
      </c>
      <c r="D15" s="6" t="n">
        <v>7</v>
      </c>
    </row>
    <row r="16">
      <c r="A16" s="4" t="inlineStr">
        <is>
          <t>Sales of property, plant and equipment and intangible assets</t>
        </is>
      </c>
      <c r="C16" s="6" t="n">
        <v>28</v>
      </c>
      <c r="D16" s="6" t="n">
        <v>17</v>
      </c>
    </row>
    <row r="17">
      <c r="A17" s="4" t="inlineStr">
        <is>
          <t>Net funding of equity accounted units</t>
        </is>
      </c>
      <c r="C17" s="6" t="n">
        <v>-14</v>
      </c>
      <c r="D17" s="6" t="n">
        <v>-12</v>
      </c>
    </row>
    <row r="18">
      <c r="A18" s="4" t="inlineStr">
        <is>
          <t>Other investing cash flows</t>
        </is>
      </c>
      <c r="B18" s="4" t="inlineStr">
        <is>
          <t>[4]</t>
        </is>
      </c>
      <c r="C18" s="6" t="n">
        <v>-333</v>
      </c>
      <c r="D18" s="6" t="n">
        <v>5</v>
      </c>
    </row>
    <row r="19">
      <c r="A19" s="4" t="inlineStr">
        <is>
          <t>Net cash used in investing activities</t>
        </is>
      </c>
      <c r="C19" s="6" t="n">
        <v>-2935</v>
      </c>
      <c r="D19" s="6" t="n">
        <v>-2375</v>
      </c>
    </row>
    <row r="20">
      <c r="A20" s="4" t="inlineStr">
        <is>
          <t>Cash flows before financing activities</t>
        </is>
      </c>
      <c r="C20" s="6" t="n">
        <v>2693</v>
      </c>
      <c r="D20" s="6" t="n">
        <v>4014</v>
      </c>
    </row>
    <row r="21">
      <c r="A21" s="3" t="inlineStr">
        <is>
          <t>Cash flows from financing activities</t>
        </is>
      </c>
    </row>
    <row r="22">
      <c r="A22" s="4" t="inlineStr">
        <is>
          <t>Equity dividends paid to owners of Rio Tinto</t>
        </is>
      </c>
      <c r="C22" s="6" t="n">
        <v>-3607</v>
      </c>
      <c r="D22" s="6" t="n">
        <v>-6843</v>
      </c>
    </row>
    <row r="23">
      <c r="A23" s="4" t="inlineStr">
        <is>
          <t>Proceeds from additional borrowings</t>
        </is>
      </c>
      <c r="C23" s="6" t="n">
        <v>38</v>
      </c>
      <c r="D23" s="6" t="n">
        <v>142</v>
      </c>
    </row>
    <row r="24">
      <c r="A24" s="4" t="inlineStr">
        <is>
          <t>Repayment of borrowings and associated derivatives</t>
        </is>
      </c>
      <c r="B24" s="4" t="inlineStr">
        <is>
          <t>[5]</t>
        </is>
      </c>
      <c r="C24" s="6" t="n">
        <v>-593</v>
      </c>
      <c r="D24" s="6" t="n">
        <v>-99</v>
      </c>
    </row>
    <row r="25">
      <c r="A25" s="4" t="inlineStr">
        <is>
          <t>Lease principal payments</t>
        </is>
      </c>
      <c r="C25" s="6" t="n">
        <v>-154</v>
      </c>
      <c r="D25" s="6" t="n">
        <v>-136</v>
      </c>
    </row>
    <row r="26">
      <c r="A26" s="4" t="inlineStr">
        <is>
          <t>Proceeds from issue of equity to non-controlling interests</t>
        </is>
      </c>
      <c r="B26" s="4" t="inlineStr">
        <is>
          <t>[6]</t>
        </is>
      </c>
      <c r="C26" s="6" t="n">
        <v>79</v>
      </c>
      <c r="D26" s="6" t="n">
        <v>43</v>
      </c>
    </row>
    <row r="27">
      <c r="A27" s="4" t="inlineStr">
        <is>
          <t>Own shares purchased from owners of Rio Tinto</t>
        </is>
      </c>
      <c r="C27" s="6" t="n">
        <v>-208</v>
      </c>
      <c r="D27" s="6" t="n">
        <v>-988</v>
      </c>
    </row>
    <row r="28">
      <c r="A28" s="4" t="inlineStr">
        <is>
          <t>Net cash flows used in financing activities</t>
        </is>
      </c>
      <c r="C28" s="6" t="n">
        <v>-4445</v>
      </c>
      <c r="D28" s="6" t="n">
        <v>-7881</v>
      </c>
    </row>
    <row r="29">
      <c r="A29" s="4" t="inlineStr">
        <is>
          <t>Effects of exchange rates on cash and cash equivalents</t>
        </is>
      </c>
      <c r="C29" s="6" t="n">
        <v>-21</v>
      </c>
      <c r="D29" s="6" t="n">
        <v>-34</v>
      </c>
    </row>
    <row r="30">
      <c r="A30" s="4" t="inlineStr">
        <is>
          <t>Net decrease in cash and cash equivalents</t>
        </is>
      </c>
      <c r="C30" s="6" t="n">
        <v>-1773</v>
      </c>
      <c r="D30" s="6" t="n">
        <v>-3901</v>
      </c>
    </row>
    <row r="31">
      <c r="A31" s="4" t="inlineStr">
        <is>
          <t>Opening cash and cash equivalents less overdrafts</t>
        </is>
      </c>
      <c r="C31" s="6" t="n">
        <v>8027</v>
      </c>
      <c r="D31" s="6" t="n">
        <v>10889</v>
      </c>
    </row>
    <row r="32">
      <c r="A32" s="4" t="inlineStr">
        <is>
          <t>Closing cash and cash equivalents less overdrafts</t>
        </is>
      </c>
      <c r="B32" s="4" t="inlineStr">
        <is>
          <t>[7]</t>
        </is>
      </c>
      <c r="C32" s="5" t="n">
        <v>6254</v>
      </c>
      <c r="D32" s="5" t="n">
        <v>6988</v>
      </c>
    </row>
    <row r="33"/>
    <row r="34">
      <c r="A34" s="4" t="inlineStr">
        <is>
          <t>[1]</t>
        </is>
      </c>
      <c r="B34" s="4" t="inlineStr">
        <is>
          <t>(a) Cash flows from consolidated operations Profit after tax for the period 3,451 2,931 Adjustments for: – Taxation 1,828 2,255 – Finance items 650 298 – Share of profit after tax of equity accounted units (198) (208) – Impairment charges of investments in equity accounted units after tax 119 — – Impairment charges 1,015 2,349 – Depreciation and amortisation 2,092 2,096 – Provisions (including exchange differences on provisions) 336 338 Utilisation of provisions (254) (237) Utilisation of provision for post-retirement benefits (97) (87) Change in inventories (289) (23) Change in trade and other receivables 508 52 Change in trade and other payables (262) (401) Other items (h) (256) (252) 8,643 9,111</t>
        </is>
      </c>
    </row>
    <row r="35">
      <c r="A35" s="4" t="inlineStr">
        <is>
          <t>[2]</t>
        </is>
      </c>
      <c r="B35" s="4" t="inlineStr">
        <is>
          <t>Refer to Acquisitions and disposals note on page F-14.</t>
        </is>
      </c>
    </row>
    <row r="36">
      <c r="A36" s="4" t="inlineStr">
        <is>
          <t>[3]</t>
        </is>
      </c>
      <c r="B36" s="4" t="inlineStr">
        <is>
          <t>During the six months to 30 June 2020, the Group received net income of US$84 million (30 June 2019 net purchase of US$29 million) from its sales and purchases of investments within a separately managed portfolio of fixed income instruments. Purchases and sales of these securities are reported on a net cash flow basis within ‘Sales of financial assets’ or 'Purchases of financial assets' depending on the overall net position at each reporting date.</t>
        </is>
      </c>
    </row>
    <row r="37">
      <c r="A37" s="4" t="inlineStr">
        <is>
          <t>[4]</t>
        </is>
      </c>
      <c r="B37" s="4" t="inlineStr">
        <is>
          <t>During 2020, Energy Resources of Australia Ltd (ERA) deposited US$299 million into a trust fund controlled by the Government of Australia. ERA is entitled to reimbursement from the fund once specific phases of rehabilitation relating to the Ranger Project are completed. The fund is outside of the scope of IFRS 9 - 'Financial Instruments' and therefore classified as an "other receivable" within 'Trade and other receivables'. At 30 June 2020 the total amount held in the trust fund was US$364 million (31 December 2019: US$53 million).</t>
        </is>
      </c>
    </row>
    <row r="38">
      <c r="A38" s="4" t="inlineStr">
        <is>
          <t>[5]</t>
        </is>
      </c>
      <c r="B38" s="4" t="inlineStr">
        <is>
          <t>On 11 May 2020, we repaid our €402 million (nominal value) Rio Tinto Finance plc Euro Bonds on their maturity. Our cross currency interest rate swaps, that were designated as being in fair value hedge relationship with the Euro bonds also matured. This realised mark to market losses of US$91 million. The cash outflow relating to the repayment of the bond and the realised loss on the derivatives have been recognised within 'Repayment of borrowings and associated derivatives' and totalled US$526 million.</t>
        </is>
      </c>
    </row>
    <row r="39">
      <c r="A39" s="4" t="inlineStr">
        <is>
          <t>[6]</t>
        </is>
      </c>
      <c r="B39" s="4" t="inlineStr">
        <is>
          <t xml:space="preserve">During 2020 ERA issued and allotted additional share capital in order to raise funds for the rehabilitation of its mine site. Upon the issue of the new shares under the Entitlement Offer and Underwriting Agreement, our interest in ERA increased from 68.4% to 86.3%. We received net proceeds of US$30 million from the owners of non-controlling interests in ERA. This has been recorded in "Proceeds from issue of equity to non-controlling interests". Other share subscriptions during the period did not change the Group's ownership percentage. </t>
        </is>
      </c>
    </row>
    <row r="40">
      <c r="A40" s="4" t="inlineStr">
        <is>
          <t>[7]</t>
        </is>
      </c>
      <c r="B40" s="4" t="inlineStr">
        <is>
          <t>Closing cash and cash equivalents less overdrafts for the purposes of the cash flow statement differs from cash and cash equivalents on the Group balance sheet as per the following reconciliation: Closing cash and cash equivalents less overdrafts 30 June 2020 31 December 2019 30 June 2019 US$m US$m US$m Balance per Group balance sheet 6,269 8,027 6,861 Bank overdrafts repayable on demand (unsecured) (15) — (3) Cash and cash equivalents included in assets held for sale — — 130 Balance per Group cash flow statement 6,254 8,027 6,988</t>
        </is>
      </c>
    </row>
  </sheetData>
  <mergeCells count="10">
    <mergeCell ref="A1:B2"/>
    <mergeCell ref="C1:D1"/>
    <mergeCell ref="A33:C33"/>
    <mergeCell ref="B34:C34"/>
    <mergeCell ref="B35:C35"/>
    <mergeCell ref="B36:C36"/>
    <mergeCell ref="B37:C37"/>
    <mergeCell ref="B38:C38"/>
    <mergeCell ref="B39:C39"/>
    <mergeCell ref="B40:C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9" customWidth="1" min="1" max="1"/>
    <col width="80" customWidth="1" min="2" max="2"/>
    <col width="20" customWidth="1" min="3" max="3"/>
    <col width="21" customWidth="1" min="4" max="4"/>
    <col width="13" customWidth="1" min="5" max="5"/>
    <col width="21" customWidth="1" min="6" max="6"/>
    <col width="13" customWidth="1" min="7" max="7"/>
    <col width="21" customWidth="1" min="8" max="8"/>
  </cols>
  <sheetData>
    <row r="1">
      <c r="A1" s="1" t="inlineStr">
        <is>
          <t>Group cash flow statement (Parenthetical) € in Millions, $ in Millions</t>
        </is>
      </c>
      <c r="C1" s="2" t="inlineStr">
        <is>
          <t>May 11, 2020EUR (€)</t>
        </is>
      </c>
      <c r="D1" s="2" t="inlineStr">
        <is>
          <t>Jun. 30, 2020USD ($)</t>
        </is>
      </c>
      <c r="F1" s="2" t="inlineStr">
        <is>
          <t>Jun. 30, 2019USD ($)</t>
        </is>
      </c>
      <c r="H1" s="2" t="inlineStr">
        <is>
          <t>Dec. 31, 2019USD ($)</t>
        </is>
      </c>
    </row>
    <row r="2">
      <c r="A2" s="3" t="inlineStr">
        <is>
          <t>Cash flows from consolidated operations</t>
        </is>
      </c>
    </row>
    <row r="3">
      <c r="A3" s="4" t="inlineStr">
        <is>
          <t>Profit after tax for the period</t>
        </is>
      </c>
      <c r="D3" s="5" t="n">
        <v>3451</v>
      </c>
      <c r="F3" s="5" t="n">
        <v>2931</v>
      </c>
    </row>
    <row r="4">
      <c r="A4" s="3" t="inlineStr">
        <is>
          <t>Adjustments for:</t>
        </is>
      </c>
    </row>
    <row r="5">
      <c r="A5" s="4" t="inlineStr">
        <is>
          <t>– Taxation</t>
        </is>
      </c>
      <c r="D5" s="6" t="n">
        <v>1828</v>
      </c>
      <c r="F5" s="6" t="n">
        <v>2255</v>
      </c>
    </row>
    <row r="6">
      <c r="A6" s="4" t="inlineStr">
        <is>
          <t>– Finance items</t>
        </is>
      </c>
      <c r="D6" s="6" t="n">
        <v>650</v>
      </c>
      <c r="F6" s="6" t="n">
        <v>298</v>
      </c>
    </row>
    <row r="7">
      <c r="A7" s="4" t="inlineStr">
        <is>
          <t>– Share of profit after tax of equity accounted units</t>
        </is>
      </c>
      <c r="D7" s="6" t="n">
        <v>-198</v>
      </c>
      <c r="F7" s="6" t="n">
        <v>-208</v>
      </c>
    </row>
    <row r="8">
      <c r="A8" s="4" t="inlineStr">
        <is>
          <t>– Impairment charges of investments in equity accounted units after tax</t>
        </is>
      </c>
      <c r="D8" s="6" t="n">
        <v>119</v>
      </c>
      <c r="F8" s="6" t="n">
        <v>0</v>
      </c>
    </row>
    <row r="9">
      <c r="A9" s="4" t="inlineStr">
        <is>
          <t>– Impairment charges</t>
        </is>
      </c>
      <c r="D9" s="6" t="n">
        <v>1015</v>
      </c>
      <c r="F9" s="6" t="n">
        <v>2349</v>
      </c>
    </row>
    <row r="10">
      <c r="A10" s="4" t="inlineStr">
        <is>
          <t>– Depreciation and amortisation</t>
        </is>
      </c>
      <c r="D10" s="6" t="n">
        <v>2092</v>
      </c>
      <c r="F10" s="6" t="n">
        <v>2096</v>
      </c>
    </row>
    <row r="11">
      <c r="A11" s="4" t="inlineStr">
        <is>
          <t>– Provisions (including exchange differences on provisions)</t>
        </is>
      </c>
      <c r="D11" s="6" t="n">
        <v>336</v>
      </c>
      <c r="F11" s="6" t="n">
        <v>338</v>
      </c>
    </row>
    <row r="12">
      <c r="A12" s="4" t="inlineStr">
        <is>
          <t>Utilisation of provisions</t>
        </is>
      </c>
      <c r="D12" s="6" t="n">
        <v>-254</v>
      </c>
      <c r="F12" s="6" t="n">
        <v>-237</v>
      </c>
    </row>
    <row r="13">
      <c r="A13" s="4" t="inlineStr">
        <is>
          <t>Utilisation of provision for post-retirement benefits</t>
        </is>
      </c>
      <c r="D13" s="6" t="n">
        <v>-97</v>
      </c>
      <c r="F13" s="6" t="n">
        <v>-87</v>
      </c>
    </row>
    <row r="14">
      <c r="A14" s="4" t="inlineStr">
        <is>
          <t>Change in inventories</t>
        </is>
      </c>
      <c r="D14" s="6" t="n">
        <v>-289</v>
      </c>
      <c r="F14" s="6" t="n">
        <v>-23</v>
      </c>
    </row>
    <row r="15">
      <c r="A15" s="4" t="inlineStr">
        <is>
          <t>Change in trade and other receivables</t>
        </is>
      </c>
      <c r="D15" s="6" t="n">
        <v>508</v>
      </c>
      <c r="F15" s="6" t="n">
        <v>52</v>
      </c>
    </row>
    <row r="16">
      <c r="A16" s="4" t="inlineStr">
        <is>
          <t>Change in trade and other payables</t>
        </is>
      </c>
      <c r="D16" s="6" t="n">
        <v>-262</v>
      </c>
      <c r="F16" s="6" t="n">
        <v>-401</v>
      </c>
    </row>
    <row r="17">
      <c r="A17" s="4" t="inlineStr">
        <is>
          <t>Other items</t>
        </is>
      </c>
      <c r="B17" s="4" t="inlineStr">
        <is>
          <t>[1]</t>
        </is>
      </c>
      <c r="D17" s="6" t="n">
        <v>-256</v>
      </c>
      <c r="F17" s="6" t="n">
        <v>-252</v>
      </c>
    </row>
    <row r="18">
      <c r="A18" s="4" t="inlineStr">
        <is>
          <t>Cash flows from consolidated operations</t>
        </is>
      </c>
      <c r="B18" s="4" t="inlineStr">
        <is>
          <t>[2]</t>
        </is>
      </c>
      <c r="D18" s="6" t="n">
        <v>8643</v>
      </c>
      <c r="F18" s="6" t="n">
        <v>9111</v>
      </c>
    </row>
    <row r="19">
      <c r="A19" s="4" t="inlineStr">
        <is>
          <t>Purchases of financial assets</t>
        </is>
      </c>
      <c r="B19" s="4" t="inlineStr">
        <is>
          <t>[3]</t>
        </is>
      </c>
      <c r="D19" s="6" t="n">
        <v>20</v>
      </c>
      <c r="F19" s="6" t="n">
        <v>47</v>
      </c>
    </row>
    <row r="20">
      <c r="A20" s="4" t="inlineStr">
        <is>
          <t>Deposits into trust fund</t>
        </is>
      </c>
      <c r="D20" s="6" t="n">
        <v>299</v>
      </c>
    </row>
    <row r="21">
      <c r="A21" s="4" t="inlineStr">
        <is>
          <t>Amount held in trust fund</t>
        </is>
      </c>
      <c r="D21" s="6" t="n">
        <v>364</v>
      </c>
      <c r="H21" s="5" t="n">
        <v>53</v>
      </c>
    </row>
    <row r="22">
      <c r="A22" s="4" t="inlineStr">
        <is>
          <t>Buy-back of bonds</t>
        </is>
      </c>
      <c r="C22" s="9" t="n">
        <v>402</v>
      </c>
      <c r="D22" s="6" t="n">
        <v>526</v>
      </c>
    </row>
    <row r="23">
      <c r="A23" s="4" t="inlineStr">
        <is>
          <t>Mark to market loss</t>
        </is>
      </c>
      <c r="D23" s="6" t="n">
        <v>91</v>
      </c>
    </row>
    <row r="24">
      <c r="A24" s="4" t="inlineStr">
        <is>
          <t>Cash and cash equivalents</t>
        </is>
      </c>
      <c r="D24" s="6" t="n">
        <v>6269</v>
      </c>
      <c r="F24" s="6" t="n">
        <v>6861</v>
      </c>
      <c r="H24" s="6" t="n">
        <v>8027</v>
      </c>
    </row>
    <row r="25">
      <c r="A25" s="4" t="inlineStr">
        <is>
          <t>Bank overdrafts</t>
        </is>
      </c>
      <c r="D25" s="6" t="n">
        <v>-15</v>
      </c>
      <c r="F25" s="6" t="n">
        <v>-3</v>
      </c>
      <c r="H25" s="6" t="n">
        <v>0</v>
      </c>
    </row>
    <row r="26">
      <c r="A26" s="4" t="inlineStr">
        <is>
          <t>Cash and cash equivalents included in assets held for sale</t>
        </is>
      </c>
      <c r="D26" s="6" t="n">
        <v>0</v>
      </c>
      <c r="F26" s="6" t="n">
        <v>130</v>
      </c>
      <c r="H26" s="6" t="n">
        <v>0</v>
      </c>
    </row>
    <row r="27">
      <c r="A27" s="4" t="inlineStr">
        <is>
          <t>Balance per Group cash flow statement</t>
        </is>
      </c>
      <c r="D27" s="6" t="n">
        <v>6254</v>
      </c>
      <c r="E27" s="4" t="inlineStr">
        <is>
          <t>[4]</t>
        </is>
      </c>
      <c r="F27" s="6" t="n">
        <v>6988</v>
      </c>
      <c r="G27" s="4" t="inlineStr">
        <is>
          <t>[4]</t>
        </is>
      </c>
      <c r="H27" s="5" t="n">
        <v>8027</v>
      </c>
    </row>
    <row r="28">
      <c r="A28" s="4" t="inlineStr">
        <is>
          <t>Losses on change in value of forward elements of forward contracts, net of tax</t>
        </is>
      </c>
      <c r="D28" s="6" t="n">
        <v>200</v>
      </c>
      <c r="F28" s="6" t="n">
        <v>172</v>
      </c>
    </row>
    <row r="29">
      <c r="A29" s="4" t="inlineStr">
        <is>
          <t>Fixed Income Instruments</t>
        </is>
      </c>
    </row>
    <row r="30">
      <c r="A30" s="3" t="inlineStr">
        <is>
          <t>Adjustments for:</t>
        </is>
      </c>
    </row>
    <row r="31">
      <c r="A31" s="4" t="inlineStr">
        <is>
          <t>Purchases of financial assets</t>
        </is>
      </c>
      <c r="F31" s="6" t="n">
        <v>29</v>
      </c>
    </row>
    <row r="32">
      <c r="A32" s="4" t="inlineStr">
        <is>
          <t>Energy Resources of Australia Limited</t>
        </is>
      </c>
    </row>
    <row r="33">
      <c r="A33" s="3" t="inlineStr">
        <is>
          <t>Cash flows from consolidated operations</t>
        </is>
      </c>
    </row>
    <row r="34">
      <c r="A34" s="4" t="inlineStr">
        <is>
          <t>Profit after tax for the period</t>
        </is>
      </c>
      <c r="D34" s="6" t="n">
        <v>27</v>
      </c>
      <c r="F34" s="5" t="n">
        <v>36</v>
      </c>
    </row>
    <row r="35">
      <c r="A35" s="3" t="inlineStr">
        <is>
          <t>Adjustments for:</t>
        </is>
      </c>
    </row>
    <row r="36">
      <c r="A36" s="4" t="inlineStr">
        <is>
          <t>Proportion of ownership interest in subsidiary</t>
        </is>
      </c>
      <c r="H36" s="4" t="inlineStr">
        <is>
          <t>68.40%</t>
        </is>
      </c>
    </row>
    <row r="37">
      <c r="A37" s="4" t="inlineStr">
        <is>
          <t>Proceeds from contributions of non-controlling interests</t>
        </is>
      </c>
      <c r="D37" s="6" t="n">
        <v>30</v>
      </c>
    </row>
    <row r="38">
      <c r="A38" s="4" t="inlineStr">
        <is>
          <t>Other Investments</t>
        </is>
      </c>
    </row>
    <row r="39">
      <c r="A39" s="3" t="inlineStr">
        <is>
          <t>Adjustments for:</t>
        </is>
      </c>
    </row>
    <row r="40">
      <c r="A40" s="4" t="inlineStr">
        <is>
          <t>Cash movements excluding exchange movements</t>
        </is>
      </c>
      <c r="D40" s="5" t="n">
        <v>84</v>
      </c>
    </row>
    <row r="41"/>
    <row r="42">
      <c r="A42" s="4" t="inlineStr">
        <is>
          <t>[1]</t>
        </is>
      </c>
      <c r="B42" s="4" t="inlineStr">
        <is>
          <t>Includes realised losses on currency forward contracts not designated in a hedge relationship of US$200 million (30 June 2019: realised losses of US$172 million).</t>
        </is>
      </c>
    </row>
    <row r="43">
      <c r="A43" s="4" t="inlineStr">
        <is>
          <t>[2]</t>
        </is>
      </c>
      <c r="B43" s="4" t="inlineStr">
        <is>
          <t>(a) Cash flows from consolidated operations Profit after tax for the period 3,451 2,931 Adjustments for: – Taxation 1,828 2,255 – Finance items 650 298 – Share of profit after tax of equity accounted units (198) (208) – Impairment charges of investments in equity accounted units after tax 119 — – Impairment charges 1,015 2,349 – Depreciation and amortisation 2,092 2,096 – Provisions (including exchange differences on provisions) 336 338 Utilisation of provisions (254) (237) Utilisation of provision for post-retirement benefits (97) (87) Change in inventories (289) (23) Change in trade and other receivables 508 52 Change in trade and other payables (262) (401) Other items (h) (256) (252) 8,643 9,111</t>
        </is>
      </c>
    </row>
    <row r="44">
      <c r="A44" s="4" t="inlineStr">
        <is>
          <t>[3]</t>
        </is>
      </c>
      <c r="B44" s="4" t="inlineStr">
        <is>
          <t>During the six months to 30 June 2020, the Group received net income of US$84 million (30 June 2019 net purchase of US$29 million) from its sales and purchases of investments within a separately managed portfolio of fixed income instruments. Purchases and sales of these securities are reported on a net cash flow basis within ‘Sales of financial assets’ or 'Purchases of financial assets' depending on the overall net position at each reporting date.</t>
        </is>
      </c>
    </row>
    <row r="45">
      <c r="A45" s="4" t="inlineStr">
        <is>
          <t>[4]</t>
        </is>
      </c>
      <c r="B45" s="4" t="inlineStr">
        <is>
          <t>Closing cash and cash equivalents less overdrafts for the purposes of the cash flow statement differs from cash and cash equivalents on the Group balance sheet as per the following reconciliation: Closing cash and cash equivalents less overdrafts 30 June 2020 31 December 2019 30 June 2019 US$m US$m US$m Balance per Group balance sheet 6,269 8,027 6,861 Bank overdrafts repayable on demand (unsecured) (15) — (3) Cash and cash equivalents included in assets held for sale — — 130 Balance per Group cash flow statement 6,254 8,027 6,988</t>
        </is>
      </c>
    </row>
  </sheetData>
  <mergeCells count="8">
    <mergeCell ref="A1:B1"/>
    <mergeCell ref="D1:E1"/>
    <mergeCell ref="F1:G1"/>
    <mergeCell ref="A41:G41"/>
    <mergeCell ref="B42:G42"/>
    <mergeCell ref="B43:G43"/>
    <mergeCell ref="B44:G44"/>
    <mergeCell ref="B45:G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Group balance sheet - USD ($) $ in Millions</t>
        </is>
      </c>
      <c r="C1" s="2" t="inlineStr">
        <is>
          <t>Jun. 30, 2020</t>
        </is>
      </c>
      <c r="D1" s="2" t="inlineStr">
        <is>
          <t>Dec. 31, 2019</t>
        </is>
      </c>
    </row>
    <row r="2">
      <c r="A2" s="3" t="inlineStr">
        <is>
          <t>Non-current assets</t>
        </is>
      </c>
    </row>
    <row r="3">
      <c r="A3" s="4" t="inlineStr">
        <is>
          <t>Goodwill</t>
        </is>
      </c>
      <c r="C3" s="5" t="n">
        <v>821</v>
      </c>
      <c r="D3" s="5" t="n">
        <v>922</v>
      </c>
    </row>
    <row r="4">
      <c r="A4" s="4" t="inlineStr">
        <is>
          <t>Intangible assets</t>
        </is>
      </c>
      <c r="C4" s="6" t="n">
        <v>2502</v>
      </c>
      <c r="D4" s="6" t="n">
        <v>2637</v>
      </c>
    </row>
    <row r="5">
      <c r="A5" s="4" t="inlineStr">
        <is>
          <t>Property, plant and equipment</t>
        </is>
      </c>
      <c r="C5" s="6" t="n">
        <v>55836</v>
      </c>
      <c r="D5" s="6" t="n">
        <v>57372</v>
      </c>
    </row>
    <row r="6">
      <c r="A6" s="4" t="inlineStr">
        <is>
          <t>Investments in equity accounted units</t>
        </is>
      </c>
      <c r="C6" s="6" t="n">
        <v>3849</v>
      </c>
      <c r="D6" s="6" t="n">
        <v>3971</v>
      </c>
    </row>
    <row r="7">
      <c r="A7" s="4" t="inlineStr">
        <is>
          <t>Inventories</t>
        </is>
      </c>
      <c r="C7" s="6" t="n">
        <v>183</v>
      </c>
      <c r="D7" s="6" t="n">
        <v>139</v>
      </c>
    </row>
    <row r="8">
      <c r="A8" s="4" t="inlineStr">
        <is>
          <t>Deferred tax assets</t>
        </is>
      </c>
      <c r="C8" s="6" t="n">
        <v>3165</v>
      </c>
      <c r="D8" s="6" t="n">
        <v>3102</v>
      </c>
    </row>
    <row r="9">
      <c r="A9" s="4" t="inlineStr">
        <is>
          <t>Trade and other receivables</t>
        </is>
      </c>
      <c r="C9" s="6" t="n">
        <v>1968</v>
      </c>
      <c r="D9" s="6" t="n">
        <v>1716</v>
      </c>
    </row>
    <row r="10">
      <c r="A10" s="4" t="inlineStr">
        <is>
          <t>Tax recoverable</t>
        </is>
      </c>
      <c r="C10" s="6" t="n">
        <v>4</v>
      </c>
      <c r="D10" s="6" t="n">
        <v>5</v>
      </c>
    </row>
    <row r="11">
      <c r="A11" s="4" t="inlineStr">
        <is>
          <t>Other financial assets</t>
        </is>
      </c>
      <c r="C11" s="6" t="n">
        <v>1048</v>
      </c>
      <c r="D11" s="6" t="n">
        <v>635</v>
      </c>
    </row>
    <row r="12">
      <c r="A12" s="4" t="inlineStr">
        <is>
          <t>Total non-current assets</t>
        </is>
      </c>
      <c r="C12" s="6" t="n">
        <v>69376</v>
      </c>
      <c r="D12" s="6" t="n">
        <v>70499</v>
      </c>
    </row>
    <row r="13">
      <c r="A13" s="3" t="inlineStr">
        <is>
          <t>Current assets</t>
        </is>
      </c>
    </row>
    <row r="14">
      <c r="A14" s="4" t="inlineStr">
        <is>
          <t>Inventories</t>
        </is>
      </c>
      <c r="C14" s="6" t="n">
        <v>3620</v>
      </c>
      <c r="D14" s="6" t="n">
        <v>3463</v>
      </c>
    </row>
    <row r="15">
      <c r="A15" s="4" t="inlineStr">
        <is>
          <t>Trade and other receivables</t>
        </is>
      </c>
      <c r="C15" s="6" t="n">
        <v>2448</v>
      </c>
      <c r="D15" s="6" t="n">
        <v>3027</v>
      </c>
    </row>
    <row r="16">
      <c r="A16" s="4" t="inlineStr">
        <is>
          <t>Tax recoverable</t>
        </is>
      </c>
      <c r="C16" s="6" t="n">
        <v>133</v>
      </c>
      <c r="D16" s="6" t="n">
        <v>116</v>
      </c>
    </row>
    <row r="17">
      <c r="A17" s="4" t="inlineStr">
        <is>
          <t>Other financial assets</t>
        </is>
      </c>
      <c r="C17" s="6" t="n">
        <v>2683</v>
      </c>
      <c r="D17" s="6" t="n">
        <v>2670</v>
      </c>
    </row>
    <row r="18">
      <c r="A18" s="4" t="inlineStr">
        <is>
          <t>Cash and cash equivalents</t>
        </is>
      </c>
      <c r="C18" s="6" t="n">
        <v>6269</v>
      </c>
      <c r="D18" s="6" t="n">
        <v>8027</v>
      </c>
    </row>
    <row r="19">
      <c r="A19" s="4" t="inlineStr">
        <is>
          <t>Total current assets</t>
        </is>
      </c>
      <c r="C19" s="6" t="n">
        <v>15153</v>
      </c>
      <c r="D19" s="6" t="n">
        <v>17303</v>
      </c>
    </row>
    <row r="20">
      <c r="A20" s="4" t="inlineStr">
        <is>
          <t>Total assets</t>
        </is>
      </c>
      <c r="C20" s="6" t="n">
        <v>84529</v>
      </c>
      <c r="D20" s="6" t="n">
        <v>87802</v>
      </c>
    </row>
    <row r="21">
      <c r="A21" s="3" t="inlineStr">
        <is>
          <t>Current liabilities</t>
        </is>
      </c>
    </row>
    <row r="22">
      <c r="A22" s="4" t="inlineStr">
        <is>
          <t>Borrowings and other financial liabilities</t>
        </is>
      </c>
      <c r="C22" s="6" t="n">
        <v>-645</v>
      </c>
      <c r="D22" s="6" t="n">
        <v>-1372</v>
      </c>
    </row>
    <row r="23">
      <c r="A23" s="4" t="inlineStr">
        <is>
          <t>Trade and other payables</t>
        </is>
      </c>
      <c r="C23" s="6" t="n">
        <v>-6194</v>
      </c>
      <c r="D23" s="6" t="n">
        <v>-6480</v>
      </c>
    </row>
    <row r="24">
      <c r="A24" s="4" t="inlineStr">
        <is>
          <t>Tax payable</t>
        </is>
      </c>
      <c r="C24" s="6" t="n">
        <v>-1081</v>
      </c>
      <c r="D24" s="6" t="n">
        <v>-1874</v>
      </c>
    </row>
    <row r="25">
      <c r="A25" s="4" t="inlineStr">
        <is>
          <t>Provisions including post-retirement benefits</t>
        </is>
      </c>
      <c r="C25" s="6" t="n">
        <v>-1480</v>
      </c>
      <c r="D25" s="6" t="n">
        <v>-1399</v>
      </c>
    </row>
    <row r="26">
      <c r="A26" s="4" t="inlineStr">
        <is>
          <t>Total current liabilities</t>
        </is>
      </c>
      <c r="C26" s="6" t="n">
        <v>-9400</v>
      </c>
      <c r="D26" s="6" t="n">
        <v>-11125</v>
      </c>
    </row>
    <row r="27">
      <c r="A27" s="3" t="inlineStr">
        <is>
          <t>Non-current liabilities</t>
        </is>
      </c>
    </row>
    <row r="28">
      <c r="A28" s="4" t="inlineStr">
        <is>
          <t>Borrowings and other financial liabilities</t>
        </is>
      </c>
      <c r="C28" s="6" t="n">
        <v>-13473</v>
      </c>
      <c r="D28" s="6" t="n">
        <v>-13341</v>
      </c>
    </row>
    <row r="29">
      <c r="A29" s="4" t="inlineStr">
        <is>
          <t>Trade and other payables</t>
        </is>
      </c>
      <c r="C29" s="6" t="n">
        <v>-752</v>
      </c>
      <c r="D29" s="6" t="n">
        <v>-794</v>
      </c>
    </row>
    <row r="30">
      <c r="A30" s="4" t="inlineStr">
        <is>
          <t>Tax payable</t>
        </is>
      </c>
      <c r="C30" s="6" t="n">
        <v>-420</v>
      </c>
      <c r="D30" s="6" t="n">
        <v>-376</v>
      </c>
    </row>
    <row r="31">
      <c r="A31" s="4" t="inlineStr">
        <is>
          <t>Deferred tax liabilities</t>
        </is>
      </c>
      <c r="C31" s="6" t="n">
        <v>-2905</v>
      </c>
      <c r="D31" s="6" t="n">
        <v>-3220</v>
      </c>
    </row>
    <row r="32">
      <c r="A32" s="4" t="inlineStr">
        <is>
          <t>Provisions including post-retirement benefits</t>
        </is>
      </c>
      <c r="C32" s="6" t="n">
        <v>-13923</v>
      </c>
      <c r="D32" s="6" t="n">
        <v>-13704</v>
      </c>
    </row>
    <row r="33">
      <c r="A33" s="4" t="inlineStr">
        <is>
          <t>Total non-current liabilities</t>
        </is>
      </c>
      <c r="C33" s="6" t="n">
        <v>-31473</v>
      </c>
      <c r="D33" s="6" t="n">
        <v>-31435</v>
      </c>
    </row>
    <row r="34">
      <c r="A34" s="4" t="inlineStr">
        <is>
          <t>Total liabilities</t>
        </is>
      </c>
      <c r="C34" s="6" t="n">
        <v>-40873</v>
      </c>
      <c r="D34" s="6" t="n">
        <v>-42560</v>
      </c>
    </row>
    <row r="35">
      <c r="A35" s="4" t="inlineStr">
        <is>
          <t>Net assets</t>
        </is>
      </c>
      <c r="C35" s="6" t="n">
        <v>43656</v>
      </c>
      <c r="D35" s="6" t="n">
        <v>45242</v>
      </c>
    </row>
    <row r="36">
      <c r="A36" s="3" t="inlineStr">
        <is>
          <t>Capital and reserves</t>
        </is>
      </c>
    </row>
    <row r="37">
      <c r="A37" s="4" t="inlineStr">
        <is>
          <t>Share premium account</t>
        </is>
      </c>
      <c r="C37" s="6" t="n">
        <v>4314</v>
      </c>
      <c r="D37" s="6" t="n">
        <v>4313</v>
      </c>
    </row>
    <row r="38">
      <c r="A38" s="4" t="inlineStr">
        <is>
          <t>Other reserves</t>
        </is>
      </c>
      <c r="C38" s="6" t="n">
        <v>8370</v>
      </c>
      <c r="D38" s="6" t="n">
        <v>9177</v>
      </c>
    </row>
    <row r="39">
      <c r="A39" s="4" t="inlineStr">
        <is>
          <t>Retained earnings</t>
        </is>
      </c>
      <c r="C39" s="6" t="n">
        <v>22960</v>
      </c>
      <c r="D39" s="6" t="n">
        <v>23387</v>
      </c>
    </row>
    <row r="40">
      <c r="A40" s="4" t="inlineStr">
        <is>
          <t>Equity attributable to owners of Rio Tinto</t>
        </is>
      </c>
      <c r="C40" s="6" t="n">
        <v>39224</v>
      </c>
      <c r="D40" s="6" t="n">
        <v>40532</v>
      </c>
    </row>
    <row r="41">
      <c r="A41" s="4" t="inlineStr">
        <is>
          <t>Attributable to non-controlling interests</t>
        </is>
      </c>
      <c r="C41" s="6" t="n">
        <v>4432</v>
      </c>
      <c r="D41" s="6" t="n">
        <v>4710</v>
      </c>
    </row>
    <row r="42">
      <c r="A42" s="4" t="inlineStr">
        <is>
          <t>Total equity</t>
        </is>
      </c>
      <c r="C42" s="6" t="n">
        <v>43656</v>
      </c>
      <c r="D42" s="6" t="n">
        <v>45242</v>
      </c>
    </row>
    <row r="43">
      <c r="A43" s="4" t="inlineStr">
        <is>
          <t>Rio Tinto Plc</t>
        </is>
      </c>
    </row>
    <row r="44">
      <c r="A44" s="3" t="inlineStr">
        <is>
          <t>Capital and reserves</t>
        </is>
      </c>
    </row>
    <row r="45">
      <c r="A45" s="4" t="inlineStr">
        <is>
          <t>Share capital</t>
        </is>
      </c>
      <c r="B45" s="4" t="inlineStr">
        <is>
          <t>[1]</t>
        </is>
      </c>
      <c r="C45" s="6" t="n">
        <v>207</v>
      </c>
      <c r="D45" s="6" t="n">
        <v>207</v>
      </c>
    </row>
    <row r="46">
      <c r="A46" s="4" t="inlineStr">
        <is>
          <t>Rio Tinto Limited</t>
        </is>
      </c>
    </row>
    <row r="47">
      <c r="A47" s="3" t="inlineStr">
        <is>
          <t>Capital and reserves</t>
        </is>
      </c>
    </row>
    <row r="48">
      <c r="A48" s="4" t="inlineStr">
        <is>
          <t>Share capital</t>
        </is>
      </c>
      <c r="B48" s="4" t="inlineStr">
        <is>
          <t>[1]</t>
        </is>
      </c>
      <c r="C48" s="5" t="n">
        <v>3373</v>
      </c>
      <c r="D48" s="5" t="n">
        <v>3448</v>
      </c>
    </row>
    <row r="49"/>
    <row r="50">
      <c r="A50" s="4" t="inlineStr">
        <is>
          <t>[1]</t>
        </is>
      </c>
      <c r="B50" s="4" t="inlineStr">
        <is>
          <t>At 30 June 2020, Rio Tinto plc had 1,246.7 million ordinary shares in issue and held by the public, and Rio Tinto Limited had 371.2 million shares in issue and held by the public. There were no cross holdings of shares between Rio Tinto Limited and Rio Tinto plc at 30 June 2020 (31 December 2019: nil).</t>
        </is>
      </c>
    </row>
  </sheetData>
  <mergeCells count="3">
    <mergeCell ref="A1:B1"/>
    <mergeCell ref="A49:C49"/>
    <mergeCell ref="B50:C5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0" customWidth="1" min="2" max="2"/>
  </cols>
  <sheetData>
    <row r="1">
      <c r="A1" s="1" t="inlineStr">
        <is>
          <t>Group balance sheet (Parenthetical) shares in Millions</t>
        </is>
      </c>
      <c r="B1" s="2" t="inlineStr">
        <is>
          <t>6 Months Ended</t>
        </is>
      </c>
    </row>
    <row r="2">
      <c r="B2" s="2" t="inlineStr">
        <is>
          <t>Jun. 30, 2020shares</t>
        </is>
      </c>
    </row>
    <row r="3">
      <c r="A3" s="4" t="inlineStr">
        <is>
          <t>Rio Tinto Plc</t>
        </is>
      </c>
    </row>
    <row r="4">
      <c r="A4" s="3" t="inlineStr">
        <is>
          <t>Statements [Line Items]</t>
        </is>
      </c>
    </row>
    <row r="5">
      <c r="A5" s="4" t="inlineStr">
        <is>
          <t>Weighted average number of ordinary shares outstanding (in shares)</t>
        </is>
      </c>
      <c r="B5" s="8" t="n">
        <v>1246.7</v>
      </c>
    </row>
    <row r="6">
      <c r="A6" s="4" t="inlineStr">
        <is>
          <t>Rio Tinto Limited</t>
        </is>
      </c>
    </row>
    <row r="7">
      <c r="A7" s="3" t="inlineStr">
        <is>
          <t>Statements [Line Items]</t>
        </is>
      </c>
    </row>
    <row r="8">
      <c r="A8" s="4" t="inlineStr">
        <is>
          <t>Weighted average number of ordinary shares outstanding (in shares)</t>
        </is>
      </c>
      <c r="B8" s="8" t="n">
        <v>371.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08:42:49Z</dcterms:created>
  <dcterms:modified xmlns:dcterms="http://purl.org/dc/terms/" xmlns:xsi="http://www.w3.org/2001/XMLSchema-instance" xsi:type="dcterms:W3CDTF">2020-07-29T08:42:49Z</dcterms:modified>
</cp:coreProperties>
</file>